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Oil and Gas Properties" sheetId="10" state="visible" r:id="rId10"/>
    <sheet xmlns:r="http://schemas.openxmlformats.org/officeDocument/2006/relationships" name="Property and Equipment" sheetId="11" state="visible" r:id="rId11"/>
    <sheet xmlns:r="http://schemas.openxmlformats.org/officeDocument/2006/relationships" name="Senior Secured Convertible Prom" sheetId="12" state="visible" r:id="rId12"/>
    <sheet xmlns:r="http://schemas.openxmlformats.org/officeDocument/2006/relationships" name="Loan Payable, Equipment Purchas" sheetId="13" state="visible" r:id="rId13"/>
    <sheet xmlns:r="http://schemas.openxmlformats.org/officeDocument/2006/relationships" name="Derivative Liabilities" sheetId="14" state="visible" r:id="rId14"/>
    <sheet xmlns:r="http://schemas.openxmlformats.org/officeDocument/2006/relationships" name="Stockholders' Deficit" sheetId="15" state="visible" r:id="rId15"/>
    <sheet xmlns:r="http://schemas.openxmlformats.org/officeDocument/2006/relationships" name="Related Party Transactions" sheetId="16" state="visible" r:id="rId16"/>
    <sheet xmlns:r="http://schemas.openxmlformats.org/officeDocument/2006/relationships" name="Asset Retirement Oblig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Fair Value of Financial Instr_2" sheetId="23" state="visible" r:id="rId23"/>
    <sheet xmlns:r="http://schemas.openxmlformats.org/officeDocument/2006/relationships" name="Oil and Gas Properties (Tables)" sheetId="24" state="visible" r:id="rId24"/>
    <sheet xmlns:r="http://schemas.openxmlformats.org/officeDocument/2006/relationships" name="Property and Equipment (Tables)" sheetId="25" state="visible" r:id="rId25"/>
    <sheet xmlns:r="http://schemas.openxmlformats.org/officeDocument/2006/relationships" name="Senior Secured Convertible Pr_2" sheetId="26" state="visible" r:id="rId26"/>
    <sheet xmlns:r="http://schemas.openxmlformats.org/officeDocument/2006/relationships" name="Loan Payable, Equipment Purch_2" sheetId="27" state="visible" r:id="rId27"/>
    <sheet xmlns:r="http://schemas.openxmlformats.org/officeDocument/2006/relationships" name="Derivative Liabilities (Tables)" sheetId="28" state="visible" r:id="rId28"/>
    <sheet xmlns:r="http://schemas.openxmlformats.org/officeDocument/2006/relationships" name="Stockholders' Deficit (Tables)" sheetId="29" state="visible" r:id="rId29"/>
    <sheet xmlns:r="http://schemas.openxmlformats.org/officeDocument/2006/relationships" name="Asset Retirement Obligation (Ta" sheetId="30" state="visible" r:id="rId30"/>
    <sheet xmlns:r="http://schemas.openxmlformats.org/officeDocument/2006/relationships" name="Income Taxes (Tables)" sheetId="31" state="visible" r:id="rId31"/>
    <sheet xmlns:r="http://schemas.openxmlformats.org/officeDocument/2006/relationships" name="Nature of Operations and Summ_4" sheetId="32" state="visible" r:id="rId32"/>
    <sheet xmlns:r="http://schemas.openxmlformats.org/officeDocument/2006/relationships" name="Nature of Operations and Summ_5" sheetId="33" state="visible" r:id="rId33"/>
    <sheet xmlns:r="http://schemas.openxmlformats.org/officeDocument/2006/relationships" name="Going Concern (Details Narrativ"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Oil And Gas Properties (Details" sheetId="37" state="visible" r:id="rId37"/>
    <sheet xmlns:r="http://schemas.openxmlformats.org/officeDocument/2006/relationships" name="Oil And Gas Properties - Schedu"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Senior Secured Convertible Pr_3" sheetId="41" state="visible" r:id="rId41"/>
    <sheet xmlns:r="http://schemas.openxmlformats.org/officeDocument/2006/relationships" name="Senior Secured Convertible Pr_4" sheetId="42" state="visible" r:id="rId42"/>
    <sheet xmlns:r="http://schemas.openxmlformats.org/officeDocument/2006/relationships" name="Senior Secured Convertible Pr_5" sheetId="43" state="visible" r:id="rId43"/>
    <sheet xmlns:r="http://schemas.openxmlformats.org/officeDocument/2006/relationships" name="Loan Payable, Equipment Purch_3" sheetId="44" state="visible" r:id="rId44"/>
    <sheet xmlns:r="http://schemas.openxmlformats.org/officeDocument/2006/relationships" name="Loan Payable, Equipment Purch_4" sheetId="45" state="visible" r:id="rId45"/>
    <sheet xmlns:r="http://schemas.openxmlformats.org/officeDocument/2006/relationships" name="Loan Payable, Equipment Purch_5" sheetId="46" state="visible" r:id="rId46"/>
    <sheet xmlns:r="http://schemas.openxmlformats.org/officeDocument/2006/relationships" name="Loan Payable, Equipment Purch_6" sheetId="47" state="visible" r:id="rId47"/>
    <sheet xmlns:r="http://schemas.openxmlformats.org/officeDocument/2006/relationships" name="Loan Payable, Equipment Purch_7" sheetId="48" state="visible" r:id="rId48"/>
    <sheet xmlns:r="http://schemas.openxmlformats.org/officeDocument/2006/relationships" name="Loan Payable, Equipment Purch_8" sheetId="49" state="visible" r:id="rId49"/>
    <sheet xmlns:r="http://schemas.openxmlformats.org/officeDocument/2006/relationships" name="Derivative Liabilities (Details" sheetId="50" state="visible" r:id="rId50"/>
    <sheet xmlns:r="http://schemas.openxmlformats.org/officeDocument/2006/relationships" name="Derivative Liabilities - Fair V" sheetId="51" state="visible" r:id="rId51"/>
    <sheet xmlns:r="http://schemas.openxmlformats.org/officeDocument/2006/relationships" name="Derivative Liabilities - Summar" sheetId="52" state="visible" r:id="rId52"/>
    <sheet xmlns:r="http://schemas.openxmlformats.org/officeDocument/2006/relationships" name="Stockholders' Deficit (Details " sheetId="53" state="visible" r:id="rId53"/>
    <sheet xmlns:r="http://schemas.openxmlformats.org/officeDocument/2006/relationships" name="Stockholders' Deficit - Schedul" sheetId="54" state="visible" r:id="rId54"/>
    <sheet xmlns:r="http://schemas.openxmlformats.org/officeDocument/2006/relationships" name="Related Party Transactions (Det" sheetId="55" state="visible" r:id="rId55"/>
    <sheet xmlns:r="http://schemas.openxmlformats.org/officeDocument/2006/relationships" name="Asset Retirement Obligation (De" sheetId="56" state="visible" r:id="rId56"/>
    <sheet xmlns:r="http://schemas.openxmlformats.org/officeDocument/2006/relationships" name="Asset Retirement Obligation - S" sheetId="57" state="visible" r:id="rId57"/>
    <sheet xmlns:r="http://schemas.openxmlformats.org/officeDocument/2006/relationships" name="Income Taxes (Details Narrative" sheetId="58" state="visible" r:id="rId58"/>
    <sheet xmlns:r="http://schemas.openxmlformats.org/officeDocument/2006/relationships" name="Income Taxes - Schedule of Comp" sheetId="59" state="visible" r:id="rId59"/>
    <sheet xmlns:r="http://schemas.openxmlformats.org/officeDocument/2006/relationships" name="Income Taxes - Schedule of Prov" sheetId="60" state="visible" r:id="rId60"/>
    <sheet xmlns:r="http://schemas.openxmlformats.org/officeDocument/2006/relationships" name="Commitments and Contingencies ("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973">
  <si>
    <t>Document and Entity Information - USD ($)</t>
  </si>
  <si>
    <t>12 Months Ended</t>
  </si>
  <si>
    <t>Dec. 31, 2016</t>
  </si>
  <si>
    <t>Apr. 25, 2019</t>
  </si>
  <si>
    <t>Jun. 30, 2016</t>
  </si>
  <si>
    <t>Document And Entity Information</t>
  </si>
  <si>
    <t>Entity Registrant Name</t>
  </si>
  <si>
    <t>Cardinal Energy Group, Inc.</t>
  </si>
  <si>
    <t>Entity Central Index Key</t>
  </si>
  <si>
    <t>0001408351</t>
  </si>
  <si>
    <t>Document Type</t>
  </si>
  <si>
    <t>10-K</t>
  </si>
  <si>
    <t>Amendment Flag</t>
  </si>
  <si>
    <t>false</t>
  </si>
  <si>
    <t>Document Period End Date</t>
  </si>
  <si>
    <t>Dec. 31,
		2016</t>
  </si>
  <si>
    <t>Current Fiscal Year End Date</t>
  </si>
  <si>
    <t>--12-31</t>
  </si>
  <si>
    <t>Entity a Well-known Seasoned Issuer</t>
  </si>
  <si>
    <t>No</t>
  </si>
  <si>
    <t>Entity a Voluntary Filer</t>
  </si>
  <si>
    <t>Yes</t>
  </si>
  <si>
    <t>Entity Current Reporting Statu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6</t>
  </si>
  <si>
    <t>Consolidated Balance Sheets - USD ($)</t>
  </si>
  <si>
    <t>Dec. 31, 2015</t>
  </si>
  <si>
    <t>CURRENT ASSETS</t>
  </si>
  <si>
    <t>Cash</t>
  </si>
  <si>
    <t>Accounts receivable - related party</t>
  </si>
  <si>
    <t xml:space="preserve"> </t>
  </si>
  <si>
    <t>Notes receivable - short term</t>
  </si>
  <si>
    <t>Investments in marketable securities</t>
  </si>
  <si>
    <t>Total Current Assets</t>
  </si>
  <si>
    <t>PROPERTY AND EQUIPMENT, net</t>
  </si>
  <si>
    <t>OIL AND GAS PROPERTIES (full cost method)</t>
  </si>
  <si>
    <t>Unproved properties</t>
  </si>
  <si>
    <t>OTHER ASSETS</t>
  </si>
  <si>
    <t>Deposits and deferred charges</t>
  </si>
  <si>
    <t>TOTAL ASSETS</t>
  </si>
  <si>
    <t>CURRENT LIABILITIES</t>
  </si>
  <si>
    <t>Accounts payable and accrued expenses</t>
  </si>
  <si>
    <t>Current portion of long term senior secured convertible promissory notes, net of debt discount of $-0- and $-0-, respectively</t>
  </si>
  <si>
    <t>Convertible notes, net of unamortized debt discount and debt issuance costs of $6,201 and $148,036, respectively</t>
  </si>
  <si>
    <t>Loan payable, net of debt discount of $0 and $36,759, respectively</t>
  </si>
  <si>
    <t>Derivative liability</t>
  </si>
  <si>
    <t>Equipment purchase contracts payable - current portion</t>
  </si>
  <si>
    <t>Total Current Liabilities</t>
  </si>
  <si>
    <t>LONG-TERM LIABILITIES</t>
  </si>
  <si>
    <t>Convertible notes, net of unamortized debt discount and debt issuance costs of $-0- and $58,403 respectively</t>
  </si>
  <si>
    <t>Equipment purchase contracts payable - long term portion</t>
  </si>
  <si>
    <t>Asset retirement obligation</t>
  </si>
  <si>
    <t>Total Long-Term Liabilities</t>
  </si>
  <si>
    <t>TOTAL LIABILITIES</t>
  </si>
  <si>
    <t>Commitments and contingencies</t>
  </si>
  <si>
    <t>STOCKHOLDERS' DEFICIT</t>
  </si>
  <si>
    <t>Series A Preferred stock, 1,000,000 shares authorized at par value of $0.00001; 1,000,000 shares issued and outstanding.</t>
  </si>
  <si>
    <t>Common stock, 1,000,000,000 and 100,000,000 shares authorized at par value of $0.00001, respectively; 391,037,557 and 84,374,961 shares issued; 387,937,557 and 81,274,961 shares outstanding, respectively</t>
  </si>
  <si>
    <t>Additional paid-in capital</t>
  </si>
  <si>
    <t>Treasury stock</t>
  </si>
  <si>
    <t>Accumulated other comprehensive loss</t>
  </si>
  <si>
    <t>Accumulated deficit</t>
  </si>
  <si>
    <t>TOTAL STOCKHOLDERS' DEFICIT</t>
  </si>
  <si>
    <t>TOTAL LIABILITIES AND STOCKHOLDERS' DEFICIT</t>
  </si>
  <si>
    <t>Consolidated Balance Sheets (Parenthetical) - USD ($)</t>
  </si>
  <si>
    <t>Statement of Financial Position [Abstract]</t>
  </si>
  <si>
    <t>Long term note, net of debt discount</t>
  </si>
  <si>
    <t>Convertible notes, debt of discount</t>
  </si>
  <si>
    <t>Loan payable, debt discount</t>
  </si>
  <si>
    <t>Convertible notes, debt discount</t>
  </si>
  <si>
    <t>Series A Preferred stock, shares authorized</t>
  </si>
  <si>
    <t>Series A Preferred stock, shares par value</t>
  </si>
  <si>
    <t>Series A Preferred stock, shares issued</t>
  </si>
  <si>
    <t>Series A Preferred stock, shares outstanding</t>
  </si>
  <si>
    <t>Common stock, shares authorized</t>
  </si>
  <si>
    <t>Common stock, par value</t>
  </si>
  <si>
    <t>Common stock, shares issued</t>
  </si>
  <si>
    <t>Common stock, shares outstanding</t>
  </si>
  <si>
    <t>Consolidated Statements of Operations and Other Comprehensive Loss - USD ($)</t>
  </si>
  <si>
    <t>REVENUES</t>
  </si>
  <si>
    <t>Oil and gas revenues</t>
  </si>
  <si>
    <t>Operating income from escrowed property - related party</t>
  </si>
  <si>
    <t>Related party income from contract development operations</t>
  </si>
  <si>
    <t>Total Revenues from Operations</t>
  </si>
  <si>
    <t>COSTS &amp; OPERATING EXPENSES</t>
  </si>
  <si>
    <t>Operating and production costs</t>
  </si>
  <si>
    <t>Costs of contract development operations</t>
  </si>
  <si>
    <t>Depreciation</t>
  </si>
  <si>
    <t>Impairment</t>
  </si>
  <si>
    <t>General and administrative</t>
  </si>
  <si>
    <t>Total Operating Expenses</t>
  </si>
  <si>
    <t>OPERATING LOSS</t>
  </si>
  <si>
    <t>OTHER INCOME (EXPENSES)</t>
  </si>
  <si>
    <t>Other income</t>
  </si>
  <si>
    <t>Gain (loss) on extinguishment of debt</t>
  </si>
  <si>
    <t>Gain (loss) on retirement of assets</t>
  </si>
  <si>
    <t>Gain (loss) from equity investment</t>
  </si>
  <si>
    <t>Amortization of debt discount</t>
  </si>
  <si>
    <t>Interest expense, net</t>
  </si>
  <si>
    <t>Gain (loss) on change in the fair value of derivative liability</t>
  </si>
  <si>
    <t>Total Other Expenses</t>
  </si>
  <si>
    <t>NET LOSS</t>
  </si>
  <si>
    <t>OTHER COMPREHENSIVE LOSS</t>
  </si>
  <si>
    <t>Change in value of investments</t>
  </si>
  <si>
    <t>NET COMPREHENSIVE LOSS</t>
  </si>
  <si>
    <t>Loss per share of common stock (basic and diluted)</t>
  </si>
  <si>
    <t>Weighted average shares outstanding</t>
  </si>
  <si>
    <t>Consolidated Statements of Stockholders' Deficit - USD ($)</t>
  </si>
  <si>
    <t>Preferred Stock - Series A [Member]</t>
  </si>
  <si>
    <t>Common Stock [Member]</t>
  </si>
  <si>
    <t>Additional Paid-In Capital [Member]</t>
  </si>
  <si>
    <t>Stock Subscription Receivable [Member]</t>
  </si>
  <si>
    <t>Treasury Stock [Member]</t>
  </si>
  <si>
    <t>Accumulated Deficit [Member]</t>
  </si>
  <si>
    <t>Accumulated Other Comprehensive Loss [Member]</t>
  </si>
  <si>
    <t>Total</t>
  </si>
  <si>
    <t>Balance at Dec. 31, 2014</t>
  </si>
  <si>
    <t>Balance, shares at Dec. 31, 2014</t>
  </si>
  <si>
    <t>Common stock issued for services</t>
  </si>
  <si>
    <t>Common stock issued for services, shares</t>
  </si>
  <si>
    <t>Common stock issued employee bonus</t>
  </si>
  <si>
    <t>Common stock issued employee bonus, shares</t>
  </si>
  <si>
    <t>Common stock issued for payment of short-term note payable interest and notes payable extension</t>
  </si>
  <si>
    <t>Common stock issued for payment of short-term note payable interest and notes payable extension, shares</t>
  </si>
  <si>
    <t>Common stock cancelled</t>
  </si>
  <si>
    <t>Common stock cancelled, shares</t>
  </si>
  <si>
    <t>Common stock issued to convert convertible notes payable</t>
  </si>
  <si>
    <t>Common stock issued to convert convertible notes payable, shares</t>
  </si>
  <si>
    <t>Issuance of preferred stock for services</t>
  </si>
  <si>
    <t>Issuance of preferred stock for services, shares</t>
  </si>
  <si>
    <t>Unrealized holding loss on available-for-sale-securities</t>
  </si>
  <si>
    <t>Extinguishment of derivative liability on conversion of debt</t>
  </si>
  <si>
    <t>Uncollectible stock subscription receivable charged to expense</t>
  </si>
  <si>
    <t>Common stock issued for debt</t>
  </si>
  <si>
    <t>Common stock issued for debt, shares</t>
  </si>
  <si>
    <t>Net loss</t>
  </si>
  <si>
    <t>Balance at Dec. 31, 2015</t>
  </si>
  <si>
    <t>Balance, shares at Dec. 31, 2015</t>
  </si>
  <si>
    <t>Balance at Dec. 31, 2016</t>
  </si>
  <si>
    <t>Balance, shares at Dec. 31, 2016</t>
  </si>
  <si>
    <t>Consolidated Statements of Cash Flows - USD ($)</t>
  </si>
  <si>
    <t>CASH FLOWS FROM OPERATING ACTIVITIES</t>
  </si>
  <si>
    <t>Adjustments to reconcile net loss to net cash used in operating activities:</t>
  </si>
  <si>
    <t>Depreciation of property and equipment</t>
  </si>
  <si>
    <t>Write off of subscription receivable</t>
  </si>
  <si>
    <t>Accretion/depreciation of ARO liabilility/asset</t>
  </si>
  <si>
    <t>Stock based compensation</t>
  </si>
  <si>
    <t>Amortization of prepaid debt issuance costs</t>
  </si>
  <si>
    <t>(Gain) loss on extinguishment of debt</t>
  </si>
  <si>
    <t>(Gain) loss from equity investment</t>
  </si>
  <si>
    <t>(Gain) loss on change in fair value of derivative liability</t>
  </si>
  <si>
    <t>Non-cash interest expense related to derivative liability</t>
  </si>
  <si>
    <t>Non-cash interest expense, defaults fees and charges included in principal amount of notes</t>
  </si>
  <si>
    <t>(Gain) loss on sale of property and equipment</t>
  </si>
  <si>
    <t>(Gain) loss on debt conversion</t>
  </si>
  <si>
    <t>(Gain) loss on derecognition of ARO</t>
  </si>
  <si>
    <t>Stock issued for interest expense</t>
  </si>
  <si>
    <t>Changes in operating assets and liabilities:</t>
  </si>
  <si>
    <t>Receivables</t>
  </si>
  <si>
    <t>Prepaid expenses</t>
  </si>
  <si>
    <t>Other assets</t>
  </si>
  <si>
    <t>Accounts payable and accrued liabilities</t>
  </si>
  <si>
    <t>Accrued interest</t>
  </si>
  <si>
    <t>Accrued legal settlement</t>
  </si>
  <si>
    <t>Net Cash used in Operating Activities</t>
  </si>
  <si>
    <t>CASH FLOWS FROM INVESTING ACTIVITIES</t>
  </si>
  <si>
    <t>Proceeds from sale of property and equipment</t>
  </si>
  <si>
    <t>Cash paid for equity investment</t>
  </si>
  <si>
    <t>Purchase of property and equipment</t>
  </si>
  <si>
    <t>Purchase of oil and gas properties</t>
  </si>
  <si>
    <t>Credit refunds against purchases of oil and gas properties</t>
  </si>
  <si>
    <t>Net Cash Provided by Investing Activities</t>
  </si>
  <si>
    <t>CASH FLOWS FROM FINANCING ACTIVITIES</t>
  </si>
  <si>
    <t>Repayments of equipment purchase contracts payable</t>
  </si>
  <si>
    <t>Net proceeds from issuance of convertible notes and loans payable</t>
  </si>
  <si>
    <t>Repayment of convertible notes and loan payable</t>
  </si>
  <si>
    <t>Net Cash Provided by Financing Activities</t>
  </si>
  <si>
    <t>NET DECREASE IN CASH</t>
  </si>
  <si>
    <t>CASH AT BEGINNING OF YEAR</t>
  </si>
  <si>
    <t>CASH AT END OF YEAR</t>
  </si>
  <si>
    <t>SUPPLEMENTAL DISCLOSURES OF CASH FLOW INFORMATION:</t>
  </si>
  <si>
    <t>Interest</t>
  </si>
  <si>
    <t>Income Taxes</t>
  </si>
  <si>
    <t>NON-CASH INVESTING AND FINANCING ACTIVITIES:</t>
  </si>
  <si>
    <t>Unrealized (loss) gain on available-for-sale-securities</t>
  </si>
  <si>
    <t>Reduction in note payable for reduction in purchase price of oil properties</t>
  </si>
  <si>
    <t>Derivative liability on convertible notes payable and warrants at inception</t>
  </si>
  <si>
    <t>ARO estimate on assets purchased (reduction for sale of oil and gas properties)</t>
  </si>
  <si>
    <t>Extinguishment of derivative liability</t>
  </si>
  <si>
    <t>Common stock issued for conversion and extinguishment of debt</t>
  </si>
  <si>
    <t>Original issue discount on convertible note payable</t>
  </si>
  <si>
    <t>Settlement of equipment purchase payable upon sale of asset</t>
  </si>
  <si>
    <t>Receivable exchanged for investment</t>
  </si>
  <si>
    <t>Nature of Operations and Summary of Significant Accounting Policies</t>
  </si>
  <si>
    <t>Accounting Policies [Abstract]</t>
  </si>
  <si>
    <t>NOTE 1 - NATURE OF OPERATIONS AND SUMMARY OF SIGNIFICANT
ACCOUNTING POLICIES Nature of Operations and Organization Cardinal Energy Group, Inc. (the “Company”)
was incorporated in the State of Nevada on June 19, 2007 under the name Koko, Ltd., for the purpose of developing, manufacturing
and selling a steak timer. On September 28, 2012, the Company changed the focus of its business when it acquired all of the ownership
interests of Cardinal Energy Group, LLC, an Ohio limited liability company which was engaged in the business of acquiring, exploring,
developing and operating oil and gas leases. The Company changed its name from Koko, Ltd. to Cardinal Energy Group, Inc. on October
10, 2012 in connection with this acquisition. Following the acquisition of the oil
and gas operations on September 28, 2012, the Company engaged in the exploration, development, exploitation and production of oil
and natural gas in the states of Ohio, California and Texas. On November 11, 2013, the Company organized a wholly owned subsidiary
corporation, CEGX of Texas, LLC (“CEGX of Texas”) to conduct all oil and gas activities. During 2014 management decided
to focus oil and gas operations exclusively within the State of Texas and on June 10, 2015 the Company moved its executive offices
from Dublin, Ohio to Abilene, Texas. The Company has moved its headquarters to Dallas, Texas. On April 30, 2015 the Company formed
High Performance Energy Fund Corporation, a Delaware corporation (“High Performance”), for the purposes of identifying,
developing and financing new prospective oil and gas properties. High Performance is a wholly-owned subsidiary of the Company.”
During the years ended December 31, 2016 and 2015 High Performance had no operations. The corporation is currently inactive, and
it is unable to be active until delinquent taxes have been filed. High Performance Energy Fuel Corporation has been designated
as “Void/delinquent” as of March 7, 2017. The Company
closed Continental Energy, LLC, a Limited Liability Company organized in Ohio, on October 4, 2018. The LLC had no historical operations and filed no tax returns prior to being closed During
2015, the Company closed and liquidated Red Bird Social, LLC. The entity was organized in Florida on August 28, 2013. The LLC never
had any operations and was liquidated by the Company on April 8, 2015 In 2016 the Company was pursuing oil
and gas acquisition and development operations primarily focusing on properties in which we held an operating or non-operating
leasehold interest. In February 2016, the Company closed its Abilene, Texas office and relocated its executive offices to Upper
Arlington, Ohio. In October 2017 new management determined that the Company could not continue to pursue oil and gas operations
based upon the financial results realized during the periods ending in 2014 through 2016. Our previous operations, undertaken
during the period including the third quarter of 2014 to the second quarter of 2016, were focused on growth via the development
of shallow proven undeveloped reserves in or adjacent to currently producing fields, exploiting untapped “behind the pipe”
reserves by recompleting existing well bores in zones overlying currently producing formations and by the selected application
of water flood and other secondary recovery techniques to mature but marginally producing fields throughout north-central Texas.
The Company differentiated itself in the marketplace by focusing on smaller older oil and gas properties that have been allowed
to deplete because of multiple changes in ownership or due to a lack of capital required to maintain production rates. These properties
generally feature simple vertical well completions which typically produce from relatively shallow (in most cases from 400 ft.
to 2,000 ft. below the surface) reservoirs. Through the October of 2016 we sold our crude oil through the efforts of CEGX of Texas. Subsequent to the October 2016 the Company
initiated a major change in the planned operations. The change included a new management team. The management has focused upon
filing current and delinquent reports, required to allow the common stock to trade freely. Additionally, management has refined
the business strategy with a plan to move from developing and operating in the energy industry. Management plans to focus on obtaining
minerals in place and relying on other organizations to provide development and operating support. Basis of Presentation and Use of Estimates These consolidated financial statements
have been prepared in accordance with accounting principles generally accepted in United States of America which requires management
to make estimates and assumptions that affect the reported amounts of assets, liabilities, and the disclosures of revenues and
expenses for the reported year. Actual results may differ from those estimates. Included in these estimates are assumptions about
collection of accounts receivable, impairment of oil and gas properties, useful life of property and equipment, amounts and timing
of closure obligations, assumptions used to calculate fair value of stocks and warrants granted, stock based compensation, beneficial
conversion of convertible notes payable, deferred income tax asset valuation allowances, and valuation of derivative liabilities. Principles of Consolidation Our consolidated financial statements
include the accounts of Cardinal Energy Group, Inc. and our wholly owned subsidiaries, CEGX of Texas, Inc. and High Performance
Energy Fund Corporation. All intercompany transactions have been eliminated. Undivided interests in oil and gas exploration and
production joint ventures are consolidated on a proportionate basis. Investments in entities without a controlling interest are
accounted for by the equity method or cost basis. The equity method is used to account for investments in non-controlled entities
when Cardinal can exercise significant influence over operating and financial policies. In applying the equity method of accounting,
the investments are initially recognized at cost, and subsequently adjusted for the Company’s proportionate share of earnings,
losses and distributions. The cost method is used when we do not have the ability to exert significant influence. Cash and Cash Equivalents Cash and cash equivalents are all highly
liquid investments with an original maturity of three months or less at the time of purchase and are recorded at cost, which approximates
fair value. The Company places its cash with a high credit quality financial institution. The Company’s accounts at this
institution are insured by the Federal Deposit Insurance Corporation (“FDIC”) up to $250,000. As of December 31, 2016,
the Company had not reached bank balances exceeding the FDIC insurance limit. To reduce its risk associated with the failure of
such financial institution, the Company evaluates at least annually the rating of the financial institution in which it holds deposits. Allowance for Doubtful Accounts Historically the Company’s accounts
receivable have been recorded using the direct write-off method. Generally accepted accounting principles (GAAP) require that companies
use the allowance method when preparing financial statements, therefore we have adopted the allowance method as of December 31,
2016. Under the allowance method, open accounts receivable are analyzed by management to estimate the likelihood that there are
uncollectible accounts within the receivable balance. The estimate of what the uncollectible amount would be is shown as a contra
account offsetting gross accounts receivable. The changes in accounting policy had no effect on the Company’s financial reporting,
as no amounts were written off during the year ended December 31, 2016 and 2015 and the allowance for doubtful accounts was $0
as of December 31, 2016 and 2015. Oil and Gas Properties The Company has elected to apply the
full cost method of accounting for oil and natural gas properties, whereby all costs incurred in connection with the acquisition,
exploration for and development of petroleum and natural gas reserves were capitalized. Such costs include lease acquisition, geological
and geophysical activities, rentals on non-producing leases, drilling, completing and equipping of oil and gas wells and administrative
costs directly attributable to those activities plus asset retirement costs. In applying the full cost method, the Company performs
an impairment test (ceiling test) at each reporting date, whereby the carrying value of oil and gas property and equipment is limited
to the “estimated present value” of the future net revenues from its proved reserves, discounted at a 10-percent interest
rate and based on current economic and operating conditions, plus the cost of properties not being amortized, plus the lower of
cost or fair market value of unproved properties included in costs being amortized, less the income tax effects related to any
book and tax basis differences of the propertie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income. Under the full cost method of accounting
for oil and natural gas, depletion and depreciation is applied to proven reserves as portion of the cost of production. Calculations included in estimating
the future value of oil and gas properties include the anticipated costs of developing any proved reserves. Oil and gas reserves
are converted to a common unit of measure based on the energy content of 6,000 cubic feet of gas to one barrel of oil. Costs of
unevaluated properties are not included in the costs subject to depletion. These costs are assessed periodically for impairment.
As of December 31, 2016, and 2015 there were no proved reserves. Property and Equipment Property and equipment are valued at
cost and depreciated over their estimated useful lives, generally 3 to 5 years, using the straight-line method. Additions are capitalized,
and maintenance and repairs are charged to expense as incurred. When assets are sold, retired, or disposed of, the cost and accumulated
depreciation are removed, and any resulting gains or losses, after any proceeds, are included in the consolidated statement of
operations. As of December 31, 2016, the Company had disposed of or completely depreciated all fixed assets, including furniture,
equipment, leasehold improvements and building assets except for 2 pickup trucks on hand at December 31, 2016 (see Note 5). Valuation of Long-Lived Assets The Company follows ASC 360 regarding
the valuations and carrying values of its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The Company recorded impairment losses in the amounts of $372,513 and $2,654,824
during the years ended December 31, 2016 and 2015, respectively Stock-based Compensation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Earnings (Loss) per Share Basic earnings (loss) per share (“EPS”)
is calculated by dividing the Company’s net earnings (loss) applicable to common stockholders by the weighted average number
of common shares during the period. Diluted EPS assumes the exercise of stock option and warrants and the conversion of convertible
debt, provided the effect is not antidilutive. The effect of computing diluted loss per share is anti-dilutive and, as such, basic
and diluted loss per share is the same for the years ended December 31, 2016 and 2015. Asset Retirement Obligation The Company follows FASB ASC 410, Asset
Retirement and Environmental Obligations, which requires entities to record the fair value of a liability for asset retirement
obligations (“ARO”) and record a corresponding increase in the carrying amount of the related long-lived asset. The
asset retirement obligation primarily relates to the abandonment of oil and gas properties. The present value of the estimated
asset retirement cost is capitalized as part of the carrying amount of oil and gas properties and is depleted over the useful life
of the asset. The settlement date fair value is discounted at our credit adjusted risk-free rate in determining the abandonment
liability. The abandonment liability is accreted with the passage of time to its expected settlement fair value. Revisions to such
estimates are recorded as adjustments to ARO. At the time the abandonment cost is incurred, the Company is required to recognize
a gain or loss if the actual costs do not equal the estimated costs included in ARO. The ARO is based upon numerous estimates and
assumptions, including future abandonment costs, future recoverable quantities of oil and gas, future inflation rates, and the
credit-adjusted risk-free interest rate. Different, but equally valid, assumptions and judgments could lead to significantly different
results. Future geopolitical, regulatory, technological, contractual, legal and environmental changes could also impact future
ARO cost estimates. Because of the intrinsic uncertainties present when estimating asset retirement costs as well as asset retirement
settlement dates, our ARO estimates are subject to ongoing volatility. See Notes 4 and 11. Investments – Short-term The Company’s available-for-sale
securities consist of investments in marketable securities. The Company carries its investment at fair value based upon quoted
market prices. Unrealized holding gains (losses) on available-for-sale securities are excluded from earnings and reported as accumulated
other comprehensive gain (loss), a separate component of stockholders’ equity (deficit), until realized. The Company recorded
unrealized gains (losses) of $(12,320) and $(38,500) during the years ended December 31, 2016 and 2015, respectively. Accumulated
Other Comprehensive Losses were $2,199,120 and $2,186,800, as of December 31, 2016 and 2015, respectively. Equity Investments The Company accounts for its investments
in companies subject to significant influence using the equity method of accounting, under which, the Company’s pro-rata
share of the net income (loss) of the affiliate is recognized as income (loss) in the Company’s income statement. The Company
also records its share of the change in equity of the affiliate in the Company’s income statement and is added to the investment
on the balance sheet. Distributions received from the affiliate are treated as a return of capital and are deducted from
the carrying value of the investment. During the year ended March 31, 2016
the Company obtained a 20% interest in the Bradford Joint Venture in exchange for $100 and obtained an additional 27% interest
in the Bradford Joint Venture in exchange for the extinguishment of a $123,924 related party receivable (see Note 4). Under the
equity method, the Company recorded their pro-rata share of the Bradford Joint Venture net loss, resulting in a loss from equity
investment of $1,511 being recognized in the statement of operations for the year ended December 31, 2016. Additionally, as of
December 31, 2016 the Company determined they would not be able to recover the carrying amount of the investment, therefore there
was a decrease in value that was other than temporary. This loss in investment value of $122,513 was recorded as impairment expense
in the statement of operations for the year ended December 31, 2016. Income Taxes The Company accounts for income taxes
pursuant to the provisions of ASC 740-1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also follows the provisions
of ASC 740-10 related to accounting for uncertain income tax positions. When tax returns are filed, some positions taken may be
sustained upon examination by the taxing authorities, while others may b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As of December 31, 2016, and
2015, the Company has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he Company’s 2016, 2015, 2014, and 2013 tax years may still be
subject to federal and state tax examination. Concentration During the year ended December 31, 2016
sales to one customer represented 100% of the Company’s net revenues. During the year ended December 31, 2015 sales to two
customers represented approximately 92% of the Company’s net revenues. As of December 31, 2016, the Company had no accounts
receivable balance and as of December 31, 2015, the Company had one customer representing 100% of the accounts receivable –
related party balance. Revenue and Cost Recognition The Company uses the sales method to
account for sales of crude oil and natural gas. Under this method, revenues are recognized based on actual volumes of oil and gas
sold to purchasers. The volumes sold may differ from the volumes to which the Company is entitled based on the interest in the
properties. These differences create imbalances which are recognized as a liability or as an asset only when the imbalance exceeds
the estimate of remaining reserves. For the periods ended December 31, 2016 and 2015 there were no such differences. CEGX of Texas, LLC, the Company’s
subsidiary, has agreed with the Bradford JV to provide drilling, infrastructure and work-over services to support the development
of oil leases in Texas. The revenue and costs arising from the drilling and other services are matched and recorded as income and
expense as each project is completed in accordance with their agreement, effectively recognizing income on the percentage of completion. Costs associated with the production
of oil and gas (sometimes referred to as “lifting costs”) are expensed in the period incurred. Derivative Liabilities The Company evaluates its convertible
debt, options, warrants or other contracts, if any, to determine if those contracts or embedded components of those contracts qualify
as derivatives to be separately accounted for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result of this accounting treatment
is that the fair value of the embedded derivative is marked-to-market each balance sheet date and recorded as either an asset or
a liability. If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The Company marks to market the fair
value of the embedded derivative convertible notes and derivative warrants at each balance sheet date and records the change in
the fair value of the embedded derivative convertible notes and derivative warrants as other income or expense in the consolidated
statements of operations. The Company estimates fair values of
derivative financial instruments using the Black-Scholes model, adjusted for the effect of dilution, because it embodies all of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Reclassifications Certain amounts from prior periods have
been reclassified in these financial statements to conform the prior period data to the current year classification and presentation. During the year ended December 31, 2016
the Company retroactively adopted the provisions of ASU 2015-03, “Interest – Imputation of Interest” (Subtopic
835-30) which focuses on simplifying the presentation of debt issuance costs. The amendments in this update required that debt
issuance costs related to a recognized debt liability be presented in the balance sheet as a direct deduction from the carrying
amount of that debt liability, consistent with debt discounts. The recognition and measurement guidance for debt issuance costs
were not affected by the amendments in this update. As a result of the Company’s adoption of ASU 2015-03, during the year
ending December 31, 2016 the following prior period balances were retroactively adjusted:
As of December 31, 2015
As Originally Presented Adjustment As Adjusted
Prepaid expenses - debt issuance costs, net – current portion $ 20,774 $ (20,774 ) $ -
Non-current – prepaid debt issuance costs, net $ 5,501 $ (5,501 ) -
Convertible notes, net – current portion $ (1,061,725 ) $ 20,774 $ (1,040,951 )
Convertible notes, net $ (87,818 ) $ 5,501 $ (82,317 ) Recent Accounting Pronouncements In
January, 2016, the FASB issued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e new standard takes effect in 2018 for public companies.
Early adoption is only permitted for the provision related to instrument-specific credit risk and the fair value disclosure exemption
provided to nonpublic entities. In February 2016, FASB issued ASU 2016-02,
Leases (Topic 842).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financial statements. In April, 2016, the FASB issued ASU
2016-09 to simplify accounting for stock compensation. It focuses on income tax accounting, award classification, estimating forfeitures,
and cash flow presentation. The ASU also provides certain accounting policy alternatives to nonpublic entities. The ASU becomes
effective in 2017 for public companies and in 2018 for all other entities. Early adoption is permitted. Certain disclosures and
detailed transition provisions apply. The Company is currently in the process of assessing the impact the adoption of this guidance
will have on the Company’s consolidated financial statements. On
June 20, 2018, the FASB issued ASU 2018-07, ,
as part of its ongoing Simplification Initiative to expand the scope of Topic 718 to include share-based payments issued to nonemployees.
This ASU supersedes Subtopic 505-50 by expanding the scope of Topic 718 to include nonemployee awards and generally aligning the
accounting for nonemployee awards with the accounting for employee awards. The effective date for public companies is for fiscal
years beginning after December 15, 2018, and interim periods within those fiscal years. There were no other new accounting
pronouncements issued during the years ended December 31, 2016 and 2015, and through the date of filing of this report that the
Company believes are applicable to or would have a material impact on the consolidated financial statements of the Company.</t>
  </si>
  <si>
    <t>Going Concern</t>
  </si>
  <si>
    <t>Organization, Consolidation and Presentation of Financial Statements [Abstract]</t>
  </si>
  <si>
    <t>NOTE 2 - GOING CONCERN The Company’s consolidated financial
statements are prepared using accounting principles generally accepted in the United States of America applicable to a going concern,
which contemplate the realization of assets and the liquidation of liabilities in the normal course of business. The Company has
historically utilized revenues from the sale of crude oil and natural gas, contract drilling and operating services, the proceeds
from the private sales of common stock and/or convertible debt instruments to fund its operating expenses. Currently, with the
decline in the price of oil since 2014, the loss through foreclosure of the Bradford leaseholds and the disposition of fixed real
and personal assets management is planning to reduce all unnecessary overhead expenses while the Company attempts to recapitalize.
To this end, management is seeking operating capital infusions through the sale of preferred stock. Additionally, management is
negotiating with major creditors with the hope of exchanging liabilities for equity and in some cases seeking legal relief from
contracts that the Company has alleged are usurious. The success of any of the undertakings is not assured. Management is engaging legal counsel to advise
them on approaches to the convertible obligations. Currently, the Company’s lack of cash
flows from operations, the substantial working capital deficit and the projected cost of capital investments in oil and gas exploration
and development raise substantial doubt about its ability to continue as a going concern. The Company has not yet established an
adequate ongoing source of operating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of $39,817,131 at December 31, 2016, a net loss of $25,862,057 and net cash used in operating
activities of $241,547 for the year ended December 31, 2016. These factors raise substantial doubt about the Company’s ability
to continue as a going concern. In order to continue as a going concern, develop
a reliable source of revenues, and achieve a profitable level of operations the Company will need, among other things, substantial
additional capital resources. Management’s plans to continue as a
going concern include the filing of financial documents required by government agencies and by public markets where their stock
will be traded, raising additional capital through the procuring of debt and the sale of equity securities (including both common
and preferred stock) in both public and private transactions. Management plans to utilize the expertise of more experienced consultants
to evaluate opportunities which the Company may consider regarding future operations. The ability of the Company to continue as
a going concern is dependent upon its ability to successfully accomplish the plans described above, restructuring its current
debt and eventually securing additional sources of financing and attaining consistent profitable operations. However, management
cannot provide any assurances that the Company will be successful in accomplishing any of its plans. Our audited financial statements
at December 31, 2016 do not include any adjustments that might be necessary should the Company be unable to continue as a going
concern.</t>
  </si>
  <si>
    <t>Fair Value of Financial Instruments</t>
  </si>
  <si>
    <t>Fair Value Disclosures [Abstract]</t>
  </si>
  <si>
    <t>NOTE 3 - FAIR VALUE OF FINANCIAL INSTRUMENTS ASC 820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The following tables set forth by level within
the fair value hierarchy the Company’s financial assets and liabilities that were accounted for at fair value as of December
31, 2016 and 2015. As required by ASC 820, a financial instrument’s level within the fair value hierarchy is based on the
lowest level of input that is significant to the fair value measurement. The Company’s assessment of the significance of
an input, or even a particular input, to the fair value measurement requires judgment and may affect the valuation of fair value
assets, liabilities and their placement within the fair value hierarchy levels. There were no transfers between fair value hierarchy
levels as of December 31, 2016 and 2015. The Company has determined that financial instruments
that are of a short-term nature (cash, accounts receivable, accounts payable, notes payable, etc.) have a book value that approximates
fair value. The following table presents assets and liabilities that are measured and recognized at fair value as of December 31,
2016 and 2015, on a recurring basis: Assets and liabilities at fair value on a recurring
basis at December 31, 2016:
Level 1 Level 2 Level 3 Total
Assets
Marketable securities $ 18,480 $ - $ - $ 18,480
Total $ 18,480 $ - $ - $ 18,480
Liabilities
Derivative liability - - $ 23,716,831 $ 23,716,831
Total $ - $ - $ 23,716,831 $ 23,716,831 Assets and liabilities at fair value on a recurring
basis at December 31, 2015:
Level 1 Level 2 Level 3 Total
Assets
Marketable securities $ 30,800 $ - $ - $ 30,800
Total $ 30,800 $ - $ - $ 30,800
Liabilities
Derivative liability - - $ 2,355,580 $ 2,355,580
Total $ - $ - $ 2,355,580 $ 2,355,580 The following table provides a summary of changes
in fair value of the Company’s Level 3 financial liabilities as of December 31:
2016 2015
Balance, beginning of year $ 2,355,580 $ 382,836
Excess of fair value over debt discount - 2,577,683
Debt discount in connection with conversion option of debentures and detachable warrants - 931,181
Extinguished derivative liability (16,542 ) (826,901 )
Change in fair value of derivative liabilities 21,377,793 (709,219 )
Balance, end of year $ 23,716,831 $ 2,355,580 The carrying value of short-term financial
instruments including cash, accounts receivable, prepaid expense, loans payable, accounts payable, accrued expenses and short-term
borrowings approximate fair value due to the short period of maturity for these instruments. The long-term debentures payable
approximates fair value since the related rates of interest approximate current market rates.</t>
  </si>
  <si>
    <t>Oil and Gas Properties</t>
  </si>
  <si>
    <t>ShareBasedCompensationArrangementByShareBasedPaymentAwardWarrantsExercisableNumber</t>
  </si>
  <si>
    <t xml:space="preserve">NOTE 4 - OIL AND GAS PROPERTIES The Company has held and explored oil and gas
leases in Texas. The oil and gas leases were classified as unproved properties at December 31, 2016 and 2015 due to the absence
of sustained commercial levels of oil and gas production from the properties. Dawson-Conway &amp; Powers-Sanders Leases In July 2013, the Company purchased an 85%
working interest and 75% net revenue interest in the Dawson-Conway leases located in Shackelford County, Texas, for a purchase
price of $400,000. The Company initially issued a promissory note in the amount of $400,000 to finance the purchase, that amount
was initially reduced to $340,000 during March of 2014 and subsequently reduced to zero as the result of litigation filed by the
Company in 2015 (see Note 7 for additional details). The Company has reflected these actions as adjustments (reductions) to the
cost basis of the leases (Oil and gas properties). On March 11, 2014 the Company purchased the remaining 15% working interest in
Dawson Conway Leases property for a cash payment of $30,000. On June 30, 2015 the Company announced that it had settled the dispute
with Concho Oilfield Services (“Concho”) over services provided by Concho. As a part of the settlement Concho agreed
to re-enter the #5B well on the Dawson-Conway 195B lease to repair damage to the wellbore and production string and to return the
well to production. In July 2015 Concho did return to the #5B well and commenced jarring and fishing operations in an attempt to
repair the well. These operations did not result in success and the well remains shut-in at this time. In June 2015 the Company
filed suit in the District Court for Shackelford County against HLA Interests, LLC and SEDCO (a former operator of the Dawson-Conway
leases) alleging misrepresentation and fraud concerning title to the leases and non-compliance regarding regulations and permitting
requirements of the Texas Railroad Commission (the department tasked with administering and regulating oil and gas development
in the State of Texas). On March 5, 2014, the Company acquired a 100%
working interest (80% net revenue interest) in the Powers-Sanders lease located in Shackelford County, Texas for $600,000. The
property consists of 385 acres and 5 producing oil wells. The property has been shut-in since August of 2015 due to mechanical
downhole issues. In December 2015, the Company assessed the potential development options for the Powers-Sanders lease and decided
to suspend operations at the Powers-Sanders leases pending the eventual sale of the property. In December of 2015 the Company employed the
services of Bullet Development, a respected oil and gas development firm headquartered in Abilene, Texas, to assess the value and
potential development options for its remaining oil and gas properties in north-central Texas, namely the Company-operated Powers-Sanders
and Dawson-Conway leases and our non-operating working interest in the Fortune Prospect. Based on the results of the study and
the recommendations from Bullet Development we determined that the best course of action would be to sell our interests in the
leases to interested local parties. Accordingly, the Company held discussions with multiple parties interested in acquiring the
properties; however, no agreements were reached. The talks stalled and, to relieve the Company of remediation responsibilities,
the Powers-Sanders and Dawson-Conway leases were transferred to an operator in good standing with the Railroad Commission of Texas
in August 2017 (see Note 14). Stroebel-Broyles Leases On March 6, 2014, the Company acquired a 100%
working interest in the Stroebel-Broyles leases located in Eastland County, Texas for $75,000. We held a 76.0% net revenue interest
in the Broyles lease and a 78.0% net revenue interest in the Stroebel lease. The property consisted of 235 acres and 32 wells.
The Company disposed of its working interests in the Stroebel-Broyles leases during the first quarter of 2015. The Company assigned
its interests in the leases to two local companies in exchange for the assumption of the plugging and abandonment liability associated
with the thirty-two wells located on the properties. The disposition was in keeping with the Company’s decision to focus
its drilling and development activities in other areas of north-central Texas. Bradford Leases On June 16, 2014, we acquired a 93.75% working
interest in the Bradford “A” and Bradford “B” leases (“Bradford Leases”) located in Shackelford
County, Texas for $225,000 pursuant to the terms of Purchase &amp; Sale and Farmout agreements. At the time of the acquisition
the property consisted of 320 acres with 7 producing wells. Under the terms of the Farmout Agreement our wholly-owned subsidiary,
CEGX of Texas, LLC, was obligated to spud the initial “Earning Well” by September 15, 2014. The initial well was part
of a “continuous drilling program” which afforded the Company the opportunity to earn additional 2-acre producing units
on the Bradford leases by drilling and completing injection and production wells. The property, which heretofore had never been
water flooded, had two tank batteries. On September 2, 2014 the Company sold its interests in the Bradford “A” and
Bradford “B” leases to the Bradford Joint Venture Partnership (“Bradford JV”) for $325,000. At the time
of the sale neither the parent company nor CEGX of Texas, LLC held any ownership in Bradford JV, however, the Company’s wholly-owned
subsidiary, CEGX of Texas, LLC, was engaged by Bradford JV as an operator under a Contract Operating Agreement to provide turn-key
drilling and production services. In late December 2014, the Company purchased
20 participation interests (“Equity Units”) in Bradford JV on the same terms as offered to the public and initial investors,
valued at $25,000 per Equity Unit, for a total of $500,000. On June 12, 2015, the Company entered
into a Participation Interest Purchase Agreement Throughout 2015 and into the second quarter
of 2016 the Company worked with representatives of the purchaser to design and install a pilot water flood program on the Bradford
“A” and Bradford “B” leases. Due to delays in receiving funding from Keystone, work was sporadic and finally
ground to a halt in the second half of 2016. On June 12, 2016 the Company re-acquired its 20 Equity Units in the Bradford JV for
$100 following the expiration of the 365-day “Escrow Period” per the terms of the Participation Interest Purchase Agreement
between Bradford JV participation interests and Keystone Energy, LLC and CEGX of Texas, LLC. Additionally, during the third quarter
of 2016, the balance of $123,924 in related party receivables (representing un-reimbursed drilling, development and production
costs incurred by the Company on behalf of the Bradford JV) was extinguished in exchange for 27 Equity Units in the Bradford JV,
representing the remaining un-sold interests of the Bradford JV. (See Note 1). In February of 2017 the lessor of the Bradford
Leases filed a lawsuit to have the leases returned for lack of production greater than 90 days. As a result of a judgment the lessor
was able to subdivide the Bradford Leases and thirteen were leased to another operator. The Bradford JV remained responsible for
seven Bradford Leases, which were not transferred until they were reassigned to another operator in April 2018 (see Note 14). Fortune Prospect On September 2, 2014, we acquired a 43.75%
working interest (32.375% net revenue interest) in the Fortune prospect located in Shackelford County, Texas for a cash payment
of $80,000. P.I.D. Drilling, Inc. (“PID”) served as the operator for the property. The prospect consists of leasehold
interests in five tracts of land aggregating just over 310 acres. During the fourth quarter of 2014 a plugged well on the Fortune
Prospect was re-drilled and completed in the Caddo limestone formation. Additionally, two new wells were drilled in the Cooke sandstone
formation. The remote location of the lease caused delays in getting electricity to the location, obtaining approval for hook-up
to a natural gas pipeline and the delivery and installation of tank batteries and associated production equipment. The lease came
on production in January 2015 and production peaked at just under 25 barrels of oil equivalent (“BOE”) per day. Production
from the three wells has steadily declined from its peak to approximately 3 BOE per day during the third quarter of 2015. Following the initial completion of the three
producers, the Company asked for a full accounting of the drilling costs and requested a refund for excess charges billed by the
operator. In March 2015 the Company received refunds totaling $40,000 from the operator. The refunds were treated as a reduction
in our cost basis of the property. In June 2015 the Company filed suit against PID in the District Court for Shackelford County
seeking recovery of damages, however, a final judgment was awarded to PID on November 8, 2017 and, on December 19, 2017, the Judge
signed an Amended Order of Sale to satisfy the Judgment, which resulted in the Company having to give up its working interest and
rights to the Fortune prospect to settle amounts owed (see Note 13 and 14). Bradford West Lease On December 31, 2014 the Company acquired a
100% working interest (77% net revenue interest) in the Bradford West lease for a cash payment of $20,000. The prospect comprising
200 acres is located adjacent to and just to the west of the existing Bradford “A” and “B” leases. During
the second quarter of 2015, the Company drilled the initial well (Bradford West #1). The results from this well were disappointing
and the Company elected not to continue the drilling program. The well was suspended and the lease and well were subsequently transferred
to the previous owners during the fourth quarter of 2015. Impairment The Company considered the fall in crude oil
prices over time and the relatively small production volumes, if any, from the Company’s leases and based on management’s
review of the carrying value of oil and gas properties, management determined that there was sufficient evidence that the cost
of their acquired oil and gas properties would not be fully recovered as of December 31, 2016 and 2015. Accordingly, the Company
determined that an adjustment to the carrying value of these properties was required and recognized an impairment expense of $250,000
and $2,654,824 during the years ended December 31, 2016 and 2015, respectively. The impairment expense equals the difference between
the carrying values of the oil and gas properties and their estimated recoverable fair values. ARO Asset In accordance with ASC 410, Asset Retirement
and Environmental Obligations, the Company capitalizes an asset retirement cost (“ARO Asset”) by increasing their oil
and gas asset by the same amount as their asset retirement obligation (“ARO”) upon the initial recognition of the ARO.
The ARO asset is allocated to expense ratably over its estimated useful life. During the years ended December 31, 2016 and 2015
the Company allocated $11,248 and $3,093 to expense. The Company regularly evaluates the retirement
activities that are required to be performed to reclaim their oil and gas properties. Management concluded, as of December 31,
2016, that no such requirements existed, therefore they reduced their ARO Asset and ARO liability (see Note 11) to zero and recognized
a loss of $48,978 in the Gain (Loss) on Retirement of Assets in their Statement of Operations related to the ARO Asset. Summary Activity for the Company’s oil and gas assets during the year
ending December 31, 2016 can be summarized as follows:
Unproven Properties ARO Asset
Total Oil and Gas Properties
Balance December 31, 2015 $ 250,000 $ 60,226 $ 310,226
Depreciation - (11,248 ) (11,248 )
Impairment (250,000 ) - (250,000 )
Loss on derecognition - (48,978 ) (48,978 )
Balance December 31, 2016 $ - $ - $ - </t>
  </si>
  <si>
    <t>Property and Equipment</t>
  </si>
  <si>
    <t>Property And Equipment</t>
  </si>
  <si>
    <t>NOTE 5 - PROPERTY AND EQUIPMENT The following is a summary of property and equipment - at cost,
less accumulated depreciation, as of December 31, 2016 and 2015:
December 31, 2016 December 31, 2015
Office equipment $ - $ 63,235
Computer hardware and software - 26,652
Leasehold improvements - 25,453
Transportation equipment 90,018 132,622
Building - 110,699
90,018 358,661
Less: accumulated depreciation (42,743 ) (114,583 )
$ 47,275 $ 244,078 Depreciation expense for the years ended December
31, 2016 and 2015 amounted to $49,760 and $63,294, respectively. During 2016, the Company sold its regional
operations facility in Abilene, Texas with a net book value of $123,325 to a third party for a sales price of $130,000. The Company
sold various pieces of transportation equipment with a net book value of $5,026 to a third party for a sales price of approximately
$16,000. The Company also disposed of additional property and equipment with net book values totaling $18,692. As a result, the
Company realized a loss, net of recording, legal and other transaction costs, on the sale of property and equipment of $1,043 in
2016. During 2015, the Company sold a truck with
a net book value worth approximately $35,000 to third parties for a sales price of approximately $28,000 and settled the equipment
purchase contract payable of $28,000, realizing a loss on sale of assets of approximately $7,000. The depreciation expense related
to the sold truck amounted to approximately $7,000 which is included in the $63,294 above.</t>
  </si>
  <si>
    <t>Senior Secured Convertible Promissory Notes Payable</t>
  </si>
  <si>
    <t>Debt Disclosure [Abstract]</t>
  </si>
  <si>
    <t>NOTE 6 - SENIOR SECURED CONVERTIBLE PROMISSORY
NOTES PAYABLE
December 31, 2016 December 31, 2015
12% Senior Secured Convertible Promissory Notes Principal, in default, net of $0 debt discount $ 4,500,000 $ 4,500,000
Accrued Interest 1,080,000 540,000
$ 5,580,000 $ 5,040,000 During the fiscal year ended December 31, 2014,
the Company issued senior secured convertible promissory notes in an aggregate principal amount of $4,500,000 (the “Senior
Secured Convertible Notes”) together with common stock purchase warrants (the “Warrants”) to purchase an aggregate
of 1,800,000 shares of the Company’s common stock at an exercise price of $1.00 per share as part of a private placement
offering. The Senior Secured Convertible Notes bear interest at a rate of 12.0% per annum until they matured on December 15, 2015
or were converted. The note was secured by senior secured interest in the assets of the Company’s working interests in the
Dawson-Conway Lease, Powers-Sanders Lease, and Stroebel-Broyles Lease and a pledge of a number of shares of restricted Stock (the
“Stock Coverage”) whose value based on the bid price of the Stock is twice (or 200%) the amount in outstanding and
unpaid principal and interest of the Notes. In accordance with ASC 470-20, the Company
recognized an embedded beneficial conversion feature in the notes. The Company allocated a portion of the proceeds equal to the
intrinsic value of that feature to additional paid-in capital. The Company recognized and measured an aggregate of nil of the proceeds,
which is equal to the intrinsic value of the embedded beneficial conversion feature. In connection with the issuance of the convertible
promissory notes, the Company issued detachable warrants granting the holders the right to acquire an aggregate of 1,800,000 shares
of the Company’s common stock for $1.00 per share. The warrants expire on December 31, 2019. In accordance with ASC 470-20,
the Company recognized the value attributable to the warrants in the amount of $519,286 to additional paid-in capital and as a
discount against the notes. The Company valued the warrants in accordance with ASC 470-20 using the Black-Scholes pricing model
and the following assumptions: contractual terms of 2 years, an average risk-free interest rate of 0.69%, a dividend yield of 0%
and volatility of 238.45%. The debt discount attributed to the value of the warrants issued was amortized over the notes’
maturity and recorded to amortization of debt discount. During the year ended December 31, 2016 and
2015 the Company amortized $0 and $295,128, respectively, to current operations as amortization of debt discount under other expenses. Through the end of December 2014, the Company
had prepaid $515,000 in commissions and fees related to the financing. During the years ended December 31, 2016 and 2015, the Company
amortized prepaid debt issuance cost of $0 and $294,163, respectively, to interest expense. The Company failed to make the $270,000 semi-annual
interest payments due to the noteholders for 2016 and 2015 and failed to pay off the loan at the December 31, 2015 maturity date,
as such the notes are in default. The Company has held several telephone conference calls with the noteholders and has been in
continuous contact with Syndicated Capital, the placement agent for the Notes, to discuss plans to either bring the notes to a
current status or to restructure the unpaid interest and principal outstanding into common and or preferred equity securities of
the Company. To date, the noteholders have elected not to exercise their rights to trigger certain default provisions under the
senior secured promissory notes. The net proceeds from the borrowing were used
primarily to acquire selected oil and gas properties in Texas, to fund the Company’s well workover and drilling programs,
to purchase and equip a regional office, to purchase various well testing and production equipment, to fund lease operating expenses
and to retire short-term debt. In July 2015 the Company identified embedded
derivatives to be reported as a theoretical default of the Senior Secured Convertible Promissory Notes. These embedded derivatives
included conversion features. The accounting treatment of derivative financial instruments requires the Company to record the
fair value of the derivatives as of the inception date of the Senior Secured Convertible Promissory Note and to adjust the fair
value as of each subsequent balance sheet date (see Note 8).</t>
  </si>
  <si>
    <t>Loan Payable, Equipment Purchase Contracts Payable, Notes Payable, and Convertible Notes Payable</t>
  </si>
  <si>
    <t>NOTE 7 – LOAN PAYABLE, EQUIPMENT
PURCHASE CONTRACTS PAYABLE, NOTES PAYABLE, AND CONVERTIBLE NOTES PAYABLE Loan Payable Loan payable outstanding at December
31, 2016 and 2015 consisted the following:
December 31, 2016
December 31, 2015
Principal and interest due on loan payable obtained in November 2015 of $172,800, net of debt discount of $0 and $36,759, respectively, payable over 273 days, beginning on November 18, 2015 with daily payments of $633 [1] $ 178,727 $ 119,584
Principal and interest due on loan payable, obtained on August 16, 2016 for $25,000, due on August 16, 2017, with simple interest accrual of 8% [2] 25,751 -
Principal and interest due on loan payable obtained on September 16, 2016 for $50,000; due on September 15, 2017, with simple interest accrual of 8% [3] 51,173
Principal and interest due on loan payable, obtained on December 15, 2016 for $25,000, due in 12 months (August 16, 2017), with simple interest accrual of 8% [4] 16,056 -
Total Loans Payable $ 271,707 $ 119,584 [1] The loan of $172,800 was obtained
in connection with a Revenue Based Factoring Agreement executed in November 2015 whereby the Company sells, assigns, and transfers
all of the Company’s future receipts, accounts and contract rights and other obligations arising from or relating to payment
of monies from customers in the ordinary course of the Company’s business, until such time the loan amount has been paid
off by the Company. During the year ended December 31, 2016 the Company recorded $35,642 of interest expense on this note and made
payments of $13,257. In March 2016, the Company received a default notice from the lender, Power Up Lending Group, and the lender
filed a lawsuit against the Company (see Note 13). [2] During the year ended December 31,
2016 the Company received proceeds of $25,000 from this unsecured loan, recorded interest of $751, and made no payments on the
borrowing. [3] During the year ended December 31,
2016 the Company received proceeds of $50,000 from this unsecured loan, recorded interest of $1,173, and made no payments on the
borrowing. [4] During the year ended December 31,
2016 the Company received proceeds of $16,000 from this unsecured loan, recorded interest of $56, and made no payments on the borrowing.
The Company obtained the remaining proceeds of $9,000 from this unsecured loan in April of 2017. Equipment Purchase Contracts Payable Between June 2014 and September 2014,
the Company entered into equipment purchase contracts in the aggregate amount of $100,285 in connection with the acquisition of
three pieces of transportation equipment. The contracts bear interest ranging approximately from 9% to 10% per annum and are secured
by a lien on the transportation equipment. Each of the contracts require 60 equal monthly payments. During the year ended December
31, 2015, the Company sold one piece of transportation equipment and they used the sales proceeds to pay off the remaining balance
due of approximately $25,000. During the year ending December 31, 2016 the Company made payments of $5,058 on their contracts payable. Notes payable — short and long
term portion consisted of the following:
December 31, 2016 December 31, 2015
Total equipment purchase contract payable $ 51,168 $ 56,226
Less: current portion – equipment purchase contract payable, in default (51,168 ) (13,721 )
Long term portion – equipment purchase contract payable $ - $ 42,505 Notes Payable Note issued in July 2013: In July 2013, the Company purchased
an 85% working interest and 75% net revenue interest in certain oil and gas leases covering 618 acres of land located in Shackelford
County, Texas (the “Dawson-Conway Leases”) for a purchase price of $400,000. The Company issued a promissory note in
the amount of $400,000 to finance the purchase (the “HLA Note”). The promissory note interest at 6% per annum, was
due two years from issuance and was secured by the Dawson-Conway Leases. During March of 2014, pursuant to property title related
issues, the note was reduced to $340,000 but all other terms of the note agreement remained unchanged. The reduction was treated
as an adjustment to the purchase price of the properties. On August 5, 2015, a partial default judgement was awarded in favor of
the Company relieving the Company of any responsibility for repayment of the HLA Note. Accordingly, the Company removed the HLA
Note from the liability section of the balance sheet and treated the outstanding balance of $340,000 as a reduction to the carrying
value of the properties as of December 31, 2015. Note issued on September 11, 2014: On September 11, 2014, the
Company issued a 90-day promissory note to an unrelated entity in the amount of $120,000. The Company received $120,000 in
cash. Under the terms of the note, the Company issued 50,000 shares of restricted common stock as a prepayment of interest
and agreed to pay an additional $15,000 of interest on maturity of the note. The stock that was issued was valued at $0.70
per share based upon the trading value of the stock when issued, resulting in a credit to common stock of $35,000 which was
amortized over the 90 days to maturity of the note. During January 2015, the Company paid the interest by issuing 30,000
shares of common stock valued at $12,000. Convertible Notes Payable Convertible notes payable outstanding
at December 31, 2016 and 2015 are summarized in the following table:
December 31, 2016
December 31, 2015
Principal and interest due on $145,000 convertible note, in default, net of debt discount of $0 and $24,031 at December 31, 2016 and 2015, respectively [1] $ 967,692 $ 155,619
Principal and interest due on $340,000 convertible note, in default, net of debt discount of $0 at December 31, 2016 and 2015 [2] 515,867 431,092
Principal and interest due on $110,000 convertible note, in default, net of debt discount of $0 at December 31, 2016 and 2015 [3] 13,171 4,521
Principal and interest due on $100,000 convertible note, in default, net of debt discount of $0 and $1,277 at December 31, 2016 and 2015, respectively [4] 60,000 38,190
Principal and interest due on $55,000 convertible note, net of debt discount of $1,168 and $15,351 at December 31, 2016 and 2015, respectively [5] 53,027 24,861
Principal and interest due on $55,500 convertible note, net of debt discount of $1,240 and $16,279 at December 31, 2016 and 2015, respectively [6] 58,361 36,954
Principal and interest due on $85,000 convertible note, net of debt discount of $3,793 and $21,272 at December 31, 2016 and 2015, respectively [7] 43,483 26,004
Principal and interest due on $60,000 convertible note, in default, net of debt discount of $0 and $1,333 at December 31, 2016 and 2015, respectively [8] 257,760 57,679
Principal and interest due on $110,000 convertible note, in default, net of debt discount of $0 and $12,469 at December 31, 2016 and 2015, respectively [9] 546,447 279,057
Principal and interest due on $121,000 convertible note, in default, net of debt discount of $0 and $48,812 at December 31, 2016 and 2015, respectively [10] 154,567 75,271
Principal and interest due on $57,750 convertible note, in default, net of debt discount of $0 and $39,340 at December 31, 2016 and 2015, respectively [11] 102,059 20,295
Reclassification adjustment for debt issuance costs (see Note 1) - (26,275 )
Total principal and interest including default interest and penalties 2,772,434 1,123,268
Less: Current portion of convertible notes (2,772,434 ) (1,040,951 )
Total long-term portion of convertible notes $ - $ 82,317 [1] Convertible Note originally issued
during fiscal 2013 and replaced on May 8, 2015: On May 8, 2015, a convertible debenture
offering issued during fiscal 2013 was converted into a 10-month, 12% convertible note payable of $145,000. The Company analyzed
the convertible debts for derivative accounting consideration under ASC 815 “Derivatives and Hedging” and determined
that derivative accounting was not applicable at inception. During the year ended December 31, 2015, the Company repaid by cash
$15,000 of these convertible notes payable and issued 69,697 shares of common stock to convert an additional $23,000 of principal. During the year ended December 31, 2015,
noteholders of the remaining balance of these convertible notes payable entered into an assignment agreement and assigned their
debts to another noteholder. On May 8, 2015, the Company issued a ten-month 12% convertible promissory note payable of $145,000
to a new unrelated entity. The repayment of the note was due on or before March 8, 2016, ten months after the issue date of the
note. The repayment is subject to the convertible features of the note. The creditor has a conversion obligation allowing it to
convert the notes during the pendency of the note , but repayment in cash is not expected. At the option of the note holder, the
Company may repay the note by issuing restricted common stock, based upon a valuation formula, which includes a calculation based
upon lesser of a) $0.40; or, b) 70% of the lowest volume weighted average price (“VWAP”) during the immediate 10 days
prior to the date of the conversion notice. On November 25, 2015, the conversion price was changed to lesser of a) $0.40 or b)
60% of the lowest trading value during the 20 days immediately preceding the conversion. Due to the variable conversion price,
the embedded conversion feature was accounted for as a derivative as of December 31, 2016. (See Note 8 ). [2] Convertible Note issued on September
22, 2014: On September 22, 2014, the Company issued
a 6% short term convertible promissory note payable of $340,000 to an unrelated entity. Under the terms of the note, the Company
received $250,000. The Company paid $10,000 as a commission related to this credit facility. The repayment of the note was due
180 days after the funds were received. The repayment was subject to the convertible features of the note. The creditor had a conversion
option allowing it to choose to receive repayment of the stated principal either in cash or, at the creditor’s option, in
the Company’s restricted common stock. If paid in cash, the Company is required to pay principal of $340,000. At the option of the note holder, the
Company may repay the note by issuing restricted common stock based upon a valuation formula, including a calculation based upon
75% of an average of the Company’s common stock, based upon the lowest 3-day closing price during the immediate 20 days prior
to the date of the conversion notice. The note was issued with an original issue discount of $90,000 which the Company recorded
as prepaid debt issuance cost. The prepaid debt issuance cost has been amortized over the term of the note. In conjunction with
the issuance of this convertible promissory note, the Company issued an aggregate of 250,000 Class C detachable warrants exercisable
three years from the date of issuance with an initial exercise price of $1.00 per share. The warrants will expire on September
29, 2017. During the year ended December 31, 2015,
the Company extended the repayment date on three occasions and issued common stock to the note holder as consideration for the
extension concessions. The Company issued 250,000 shares on May 5, 2015 and an additional 250,000 shares on May 28, 2015. The shares
were valued based upon an agreed formula consistent with the conversion terms applied to the embedded derivative. The 500,000 shares
of common stock were valued at $107,500 which was charged to interest during the year ended December 31, 2015. The Company completed
a third extension, for which it paid $5,000 for legal fees incurred by the note holder. Because the note was in default the Company
and the note holder agreed to arbitration in 2016. On February 16, 2016 the Company and the note-holder, following arbitration,
agreed to binding award of $432,675 to be paid (with interest) to the note-holder, Tonaquint, Inc. (see Note 13). As of December
31, 2016, the award is unpaid and the Company has accrued interest based upon the interest rate included in the arbitration award
of 22%. [3] Convertible Note issued on December
23, 2014: On December 23, 2014, the Company issued
an 8% short term convertible promissory note payable of $110,000 to an unrelated entity, LG Capital Funding, LLC. Under the terms
of the note, the Company received $95,000. The Company paid $5,000 as legal fees related to this credit facility. The repayment
of the note was due one year after the funds were received. The repayment is subject to the convertible features of the note. The
creditor has a conversion option allowing it to choose to receive repayment of the stated principal either in cash or, at the creditor’s
option, in the Company’s restricted common stock. If paid in cash, the Company was required to pay principal of $120,000
on or before 180 days from the execution of the agreement. At the option of the note holder, the Company could repay the note by
issuing restricted common stock based upon the conversion terms, including a calculation based upon a 40% discount to the lowest
closing price during the immediate 20 days prior to the date of the conversion notice. In 2017 the note-holder filed a lawsuit
against the Company and was awarded a judgment in December 2018. The full amount of the judgment has been accrued here as of December
31, 2016 (see Note 14). [4] Convertible Note issued on January
12, 2015: On January 12, 2015, the Company issued
a 10% one-year promissory note payable of $100,000, due January 12, 2016, to an unrelated entity, Iconic Holdings, LLC (“Iconic”).
Under the terms of the note, the Company received $90,000 and was charged an original issue discount of $5,000. The Company was
also charged $5,000 as legal fees related to this credit facility.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180-day prepayment period, the repayment would have
been 120% of the principal and any accrued interest. At the option of the note holder, the Company may repay the note by issuing
restricted common stock based upon the conversion terms, including a calculation based upon 35% discount to the lowest closing
price during the immediate 15 days prior to the date of the conversion notice. In February of 2016, as a result of the note going
into default, the note holder filed a complaint against the Company. Following arbitration in December of 2016 the parties entered
into a Settlement Agreement wherein the Company agreed to pay Iconic $60,000 (see Note 13). The liability was paid subsequent to
December 31, 2016. [5] Convertible Note issued on January
22, 2015: On January 22, 2015, the Company issued
a two-year, 12%, convertible promissory note payable of $55,000 to an unrelated entity. Under the terms of the note, the Company
received $50,000. The repayment of the note is due on or before January 28, 2017, two years after the funds were received. The
repayment is subject to the convertible features of the note. The creditor has an option to choose to receive repayment of the
stated principal either in cash or, at the creditor’s option, in the Company’s restricted common stock. At the option
of the note holder, the Company may convert the repayment of the note by issuing restricted common. The note was issued with an
original issue discount of $5,000 and the Company recorded it as prepaid debt issuance cost which is amortized over the term of
the note. Conversion price of this convertible note is equal to the lesser of a) $0.50 or b) 60% of the lowest trade occurring
during the 25 consecutive trading days immediately preceding the applicable conversion date on which the holder elects to convert
all or part of this note. [6] Convertible Note issued on January
28, 2015: On January 28, 2015, the Company issued
a two-year 12% convertible promissory note payable of $55,500, due January 28, 2017 to an unrelated entity. Under the terms of
the note, the Company received $50,000 and was charged an original issue discount of $5,50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initial 90 days, the repayment will be 120%
of the principal and any accrued interest. During the succeeding 90-day prepayment period, the repayment will be 130% of the principal
and any accrued interest. If payment is made in common stock of the Company, the conversion price assigned to the common stock
is to be the lesser of a) $0.365 or b) 60% of the lowest trade occurring during the 25 consecutive trading days immediately preceding
the applicable conversion date on which the note holder elects to convert all or part of this note. [7] Convertible Note issued on March
18, 2015 and August 27, 2015: On March 18, 2015, the Company issued
a two-year 12% convertible promissory note payable of up to $250,000 to an unrelated entity. On March 18, 2015 and August 27, 2015,
the Company received funding under the note of $60,000 and $25,000, respectively, for a total of $85,000. The repayment of the
notes are both due two years after the funds were received. Under the terms of the note, the Company received $72,500 and the difference
between the consideration received and the funded amount was made up of an original issue discount of $8,500 and a charge for legal
fees of $4,000. The Company recorded the costs as prepaid debt issuance cost which is amortized over the term of the note. The
repayment is subject to the convertible features of the note. The creditor has a conversion option allowing it to choose to receive
repayment of the stated principal with accrued interest .At the option of the note holder, the Company may repay the note by issuing
restricted common stock based upon the conversion term, which includes a calculation based upon the lesser of a) $0.30 or b) 60%
of the lowest closing price during the immediate 25 days prior to the date of the conversion notice. [8] Convertible Note issued on April
6, 2015: On April 6, 2015, the Company issued
a nine-month 10% convertible promissory note payable of $60,000, due January 6, 2016 to an unrelated entity. Under the terms of
the note, the Company received $54,750 and was charged an original issue discount of $5,250. After 180 days, the creditor will
have a conversion option allowing it to choose to receive repayment of the stated principal and interest either in cash or, at
the creditor’s option, in the Company’s restricted common stock. If paid in cash, during the initial 180 days, the
repayment will be calculated based upon the date paid, with prepayment terms requiring 125% to 150% of the principal and any accrued
interest. At the option of the note holder, the Company may repay the note by issuing restricted common stock based upon the conversion
term, which includes a calculation of a discount based upon 55% of the lowest two closing price during the immediate 25 days prior
to the date of the conversion notice. [9] Convertible Note issued May 21,
2015: On May
21, 2015, the Company issued a ten-month 12% convertible promissory note payable of $110,000 to an unrelated
entity. Under the terms of the note, the Company received $100,000. The repayment of the note
is due on or before March 8, 2016, ten months after the issue date of the note. The repayment is subject to the convertible features
of the note. The creditor has a conversion option allowing it to choose to receive repayment of the stated principal with accrued
interest. The note is to be repaid either in cash or, at the creditor’s option, in the Company’s restricted common
stock. If paid in cash the principal repayment is to be $110,000 (including an original issue discount of $10,000) and the interest
after the initial 90 days calculated at 12%. At the option of the note holder, the Company may repay the note by issuing restricted
common stock based upon the conversion terms, which includes a calculation based upon lesser of a) $0.40 or b) 70% of the lowest
volume weighted average price (“VWAP”) during the immediate 10 days prior to the date of the conversion notice. The
original issue discount of $10,000 has been recorded as prepaid debt issuance cost along with legal and commission expenses of
$11,350. The prepaid debt issuance costs was amortized over the term of the note. On November 25, 2015, the conversion price was
changed to lesser of a) $0.40 or b) 60% of the lowest trading value during the 20 days immediately preceding the conversion. [10] Convertible Note issued on June
2, 2015: On June 2, 2015, the Company issued
a twelve-month 12% convertible promissory note payable of $121,000 with an unrelated entity. Under the terms of the note, the Company
received $100,000. The repayment of the note is due on or before June 2, 2016, one year after the issue date of the note. The repayment
is subject to the convertible features of the note. The creditor has a conversion option allowing it to choose to receive repayment
of the stated principal with accrued interest. The note is to be repaid either in cash or, at the creditor’s option, in the
Company’s restricted common stock. If paid in cash the principal repayment is to be $121,000 (including an original issue
discount of $10,000 and professional fees of $11,000) and the interest after the initial 90 days is to be 12%. At the option of
the note holder, the Company may repay the note by issuing common stock based upon the conversion terms, which includes a calculation
based upon 70% of the lowest trade price during the immediate 15 days prior to the date of the conversion notice. The original
issue discount of $10,000 and the $11,000 legal fees have been recorded as prepaid debt issuance cost which is amortized over the
term of the note. [11] Convertible Note issued on July
17, 2015 On July 17, 2015, the Company issued
a twelve-month an 8% convertible note to an unrelated party, LG Capital Funding, LLC, with a face amount of $57,750. The note contains
an original issue discount of $5,000 and bears interest on the face amount at the rate of 8% per annum. The loan is due on July
17, 2016 and includes a convertible feature that allows the note holder to be paid in common stock of the Company. Any shares converted
by the note holder will be valued at 60% of the lowest trading value during the 20 days immediately preceding the conversion. The
note may be prepaid within 90 days of issuance at 110% of the principal amount plus accrued interest, and at 120% of principal
plus accrued interest if prepaid after 90 days from the date of issuance but before 180 days of such date. The note may not be
prepaid after 180 days. In the event of a default under the note, interest accrues at the rate of 24% per annum. In the event the
Company fails to deliver shares of its common stock upon conversion within the time frames provided for in the note, the Company
is subject to a $250 penalty per day increasing to $500 per day beginning on the 10th day after the prescribed delivery date. Further,
in the event the Company is no longer current in its SEC filings for a period of six months or more, the conversion price shall
be the lowest closing bid price during the delinquency period. In 2017 the noteholder filed a lawsuit against the Company and was
awarded a judgment in December 2018. The full amount of the judgment has been accrued here as of December 31, 2016 (see Note 14). Convertible Notes Excluded from Table: Convertible
Note issued January 16, 2015 : On January 16, 2015, the Company issued
an 8% short-term promissory note payable of $114,000, due October 13, 2015, with an unrelated entity. Under the terms of the note,
the Company received $110,000 and was charged an original issue discount of $4,00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180-day prepayment period, the repayment will
be 130% of the principal and any accrued interest. At the option of the note holder, the Company may repay the note by issuing
restricted common stock based upon the conversion term, which includes a calculation based upon a 35% discount of the average of
the lowest three trading price during the 10 days prior to the date of the conversion notice. During the year ended December 31,
2015, this note was fully converted into shares of the Company’s common stock, resulting in a $-0- balance as of December
31, 2015. Convertible Note issued on May 1, 2015: On May
1, 2015, the Company issued a nine-month 8% convertible promissory note payable of $59,000, due February 6, 2016 with an unrelated
entity. Under the terms of the note, the Company received $55,000 and was charged prepaid loan
costs of $4,00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initial 180 days, the repayment will be calculated based upon the period paid, with prepayment terms requiring
115% to 130% of the principal and any accrued interest. If the creditor elects to convert the note to common stock, the conversion
feature allows for a valuation of the stock based upon a 35% discount to the average of the lowest three trading prices during
the 10 days preceding the conversion date. During the year ended December 31, 2015, this note was partially converted into shares
of the Company’s common stock and the remainder of the balance was paid in cash, resulting in a $-0- balance as of December
31, 2015. Common stock issued to convert convertible
notes payable During the year ended December 31, 2016,
the Company issued an aggregate of 2,154,596 shares of common stock to various noteholders upon the conversion of a total of principal
and interest of $6,924. (See Note 9) During the year ended December 31, 2015,
the Company issued an aggregate of 45,489,374 shares of common stock to various noteholders upon the conversion of a total of principal
and interest of $620,607. (See Note 9) Debt Discounts In connection with the convertible promissory
notes issued in fiscal 2015, the convertible notes were considered to have an embedded beneficial conversion feature because the
effective conversion price was less than the fair value of the Company’s common stock in accordance with ASC 470-20-25. Therefore,
the portion of proceeds allocated to the convertible notes of $931,181 was determined to be the value of the beneficial conversion
feature and was recorded as a debt discount and is being amortized over the term of the notes. For the year ended December 31, 2016
and 2015 the Company recognized $207,052 and $1,007,573, respectively of amortization of debt discount. For the year ended December
31, 2016 and 2015, the Company recognized $26,275 and $135,663 of amortization of prepaid debt issuance cost, respectively, which
was recorded in interest expense.</t>
  </si>
  <si>
    <t>Derivative Liabilities</t>
  </si>
  <si>
    <t>Derivative Instruments and Hedging Activities Disclosure [Abstract]</t>
  </si>
  <si>
    <t xml:space="preserve">NOTE 8 – DERIVATIVE LIABILITIES The Company evaluated whether the convertible
promissory notes contain embedded conversion features, which meet the definition of derivatives under ASC 815 and related interpretations.
The Company determined that the terms of the convertible notes issued in fiscal 2016 and earlier (see Note 7) include a variable
conversion price based on the closing bid prices of the Company’s common stock which cause the embedded conversion options
to be accounted for as derivative liabilities. Additionally, the Company determined that the terms of the warrants granted on September
22, 2014 in connection with the issuance of a convertible note and warrants granted on February 25, 2015 to the note holder of
the Senior Secured convertible note (see Note 6) include a down-round provision under which the conversion price and exercise price
could be affected by future equity offerings undertaken by the Company under the provisions of FASB ASC Topic No. 815-40, “Derivatives
and Hedging - Contracts in an Entity’s Own Stock”, the embedded conversion options and the warrants were accounted
for as derivative liabilities at the date of issuance and adjusted to fair value through earnings at each reporting date. In accordance
with ASC 815, the Company has bifurcated the conversion feature of the convertible notes, along with the free-standing warrant
derivative instruments and recorded derivative liabilities on their issuance date. The Company uses the Black-Scholes option pricing
model to value the derivative liabilities. The notes issued in fiscal 2015 were discounted
in an aggregate amount of $931,181 based on the valuations and the Company recognized an additional derivative expense included
in interest expense of $2,577,683 upon initial recording of the derivative liabilities. The total debt discount of $931,181 from
the valuation of the derivatives are being amortized over the terms of the note. These derivative liabilities are then revalued
on each reporting date. The gain (loss) resulting from the decrease in fair value of these convertible instruments was $(21,377,793)
and $709,219 for the year ended December 31, 2016 and 2015, respectively. During the year ended December 31, 2016 and 2015, the
Company reclassified $16,542 and $826,901, respectively, to paid-in capital due to the conversion of convertible notes into common
stock. At December 31, 2016, the Company had recorded warrant derivative liability of $6,577 and note derivative liability of $23,710,254.
At December 31, 2015, the Company had recorded warrant derivative liability of $1,722 and note derivative liability of $2,353,858. The following table summarizes the values of
certain assumptions used by the Company’s custom model to estimate the fair value of the derivative liabilities as of December
31:
2016 2015
Stock price $ 0.003 $ 0.003
Strike price $ 0.003 $ 0.001 to 0.50
Remaining contractual term 0.08 to 3 years 0.25 to 4 years
Volatility 254% to 426 % 292 %
Risk-free rate 0.44% to 1.47 % 0.05% to 1.76 %
Dividend yield 0.0 % 0.0 % The following table provides a summary of changes
in fair value of the Company’s Level 3 financial liabilities as of December 31:
2016 2015
Balance, beginning of year $ 2,355,580 $ 382,836
Excess of fair value over debt discount - 2,577,683
Debt discount in connection with conversion option of debentures and detachable warrants - 931,181
Extinguished derivative liability (16,542 ) (826,901 )
Change in fair value of derivative liabilities 21,377,793 (709,219 )
Balance, end of year $ 23,716,831 $ 2,355,580 </t>
  </si>
  <si>
    <t>Stockholders' Deficit</t>
  </si>
  <si>
    <t>Equity [Abstract]</t>
  </si>
  <si>
    <t xml:space="preserve">NOTE 9 – STOCKHOLDERS- DEFECIT Common Stock As of December 31, 2016, the Company had 1,000,000,000
shares of common stock authorized During the year ended December 31, 2016, the
Company: Issued 2,154,596 shares of common stock valued
at $11,365 for the conversion of convertible notes payable and accrued interest of $6,924 (see Note 7), reducing debt discount
by $3,668, reducing derivative liability by $16,542, and recording a gain on conversion of $8,433. The fair value of the shares
of common stock were based on the quoted trading price on the date of conversion. Issued an aggregate of 254,508,000 shares of
common stock valued at $1,119,835 to extinguish $123,980 of the Company’s payables, resulting in a loss on debt extinguishment
of $995,855. The fair value of the shares of common stock were based on the quoted trading price on the date the payables were
extinguished. Issued an aggregate of 50,000,000 shares of
common stock, valued at $160,000 as payment for services. The fair value of the shares of common stock was based on the quoted
trading price on the date the shares were issued. As of December 31, 2016, the Company had 387,937,557
shares of common stock outstanding. During the year ended December 31, 2015, the
Company: Issued an aggregate of 248,874 shares of common
stock for services to various consultants valued at fair market value of $92,183. The fair value of the shares of the common stock
were based on the quoted trading price on the date of grant. Issued 100,000 shares of common stock valued
at $40,000 in connection with an employment agreement with an officer of the Company. The fair value of the shares of the common
stock were based on the quoted trading price on the date of grant. Issued 30,000 shares of common stock valued
at fair market value of $12,000 as payment for interest under a short-term note payable issued in 2014. The fair value of the shares
of the common stock were based on the quoted trading price on the date of grant. Issued an aggregate of 500,000 shares of common
stock, valued at fair market value of $107,500 as consideration for the extension of a convertible note and the interest payable
thereon. The fair value of the shares of the common stock were based on the quoted trading price on the date of grant (see Note
7 for additional details). Cancelled 33,333 shares of common stock valued
at $15,667. The fair value of the shares of the common stock were based on the quoted trading price on the date of cancellation. Issued an aggregate of 45,489,374 shares of
common stock, valued at $620,607 for the conversion of various convertible notes payable and accrued interest pursuant to the conversion
terms of the respective convertible notes. The Company reclassified $826,901 of derivative liabilities in connection with the extinguishment
of derivative liabilities upon conversion of the convertible notes payable into common stock (see Note 7). As of December 31, 2015, the Company had 81,274,961
shares of common stock outstanding. Preferred Stock Effective November 24, 2015, the Company filed
with the Nevada Secretary of State a Certificate of Designation in which the Company authorized the creation of 1,000,000 shares
of Series A preferred stock. Each share of Series A preferred stock entitles the holder thereof to 110 votes per share and otherwise
has the same rights and privileges as the Company’s common stock. The holders of shares of Series A preferred stock are not
entitled to dividends or distributions. The holders of the Series A preferred stock do not have any conversion rights and the shares
are non-transferrable. On November 24, 2015, the Company issued to
the Company’s CEO, Timothy Crawford, 1,000,000 shares of the Company’s restricted Series A preferred stock, valued
at approximately $100,000. In connection with the issuance of these Series A preferred shares, the Company recorded stock-based
compensation of $100,000 for the year ended December 31, 2015. The issuance to Mr. Crawford of the 1,000,000
shares of the Series A Preferred Stock resulted in Mr. Crawford acquiring approximately 65% of the voting securities of the Company
on the date of grant. As of December 31, 2016, the Company had 1,000,000
shares of Series A preferred stock outstanding. On March 7, 2017 the Company filed an Amended
and Restated Certificate of Designation of Preferences, Rights and Limitations for the Preferred Series A stock and the Company
designated new classes of Preferred Stock, including Series B, Series C and Series D (see Note 14). Common Stock Warrants On September 22, 2014, the Company issued 250,000
Class C warrants in connection with a short-term credit facility. Each of the 250,000 warrants is exercisable into one share of
the Company’s common stock at $1.00 per share. The warrants were immediately exercisable. The warrants will expire if not
converted into stock by September 29, 2017. After September 29, 2015, the shares are callable by the Company. During the year ended December 31, 2014, the
Company issued common stock purchase warrants to purchase an aggregate of 1,800,000 shares of the Company’s common stock
at an exercise price of $1.00 per share in connection with the issuance of its Senior Secured Convertible Notes (see Note 7). The
warrants expire on December 31, 2019. On February 25, 2015, the Company entered into
an agreement with Syndicated Capital, Inc. (the “Holder”) granting Syndicated Capital, Inc. the right to subscribe
for and purchase 450,000 shares of the Company’s common stock at an initial purchase price of $1.00 per share. This right
will expire, if not terminated earlier in accordance with the provisions of the agreement, on December 31, 2019. The Warrant was
issued as compensation to the Holder for services rendered as placement agent in connection with the Company’s private offering
of units of the Company’s securities which occurred in December 2014. The Company identified embedded derivatives related
to the warrants issued February 25, 2015. These embedded derivatives included certain reset provisions (see Note 8 for additional
details). The accounting treatment of derivative financial instruments requires that the Company record the fair value of the derivatives
as of the inception date and to adjust the fair value as of each subsequent balance sheet date. Changes in stock purchase warrants during the
periods ended December 31, 2016 and 2015 are as follows:
Weighted Average Aggregate
Weighted Average
Number of Exercise Intrinsic Remaining
Warrants Price Value Life
Outstanding, December 31, 2014 2,050,000 $ 1.00 $ - 4.75 years
Issued 450,000 $ 1.00 -
Exercised - $ - -
Cancelled - $ - -
Outstanding, December 31, 2015 2,500,000 $ 1.00 $ - 3.60 years
Issued - $ - -
Exercised - $ - -
Cancelled - $ - -
Outstanding, December 31, 2016 2,500,000 $ 1.00 $ - 2.60 years
Exercisable, December 31, 2015 2,500,000 $ 1.00 $ - 3.60 years
Exercisable, December 31, 2016 2,500,000 $ 1.00 $ - 2.60 years </t>
  </si>
  <si>
    <t>Related Party Transactions</t>
  </si>
  <si>
    <t>Related Party Transactions [Abstract]</t>
  </si>
  <si>
    <t xml:space="preserve">NOTE 10 - RELATED PARTY TRANSACTIONS Parties ar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Management On occasion, members of Company management
will advance funds or make payments on behalf of the Company, to be reimbursed as funds become available. During the year ended
December 31, 2016 the Company’s CEO at the time, Timothy Crawford, whom resigned in July 2017, advanced funds to the Company
of $4,400 and the Company made repayments on those advances of $3,400. As of December 31, 2016, the Company owed Mr. Crawford $1,000
for unreimbursed advances. During the year ended December 31, 2016 the Company recorded $300,000 of salary expense for Mr. Crawford,
paid him $119,800 for accrued salary amounts, and owed him $305,200 for accrued payroll as of December 31, 2016. Both unreimbursed
expenses and the accrued payroll are included in the Accounts Payable and Accrued Expenses in the Company’s financial statements
as of December 31, 2016. Bradford Joint Venture On June 1, 2014, the Company, through its wholly
owned subsidiary, CEGX of Texas, LLC entered into a Contract Operating Agreement with Bradford JV (see Note 13). Effective December 2014 the Company obtained
20 participation interests (out of 100 total interests) in the Bradford JV and in June 2015 the Company sold its 20 participation
interests to Keystone Energy, LLC in exchange for $250,000 and a 5% equity interest in Keystone.
The Company has determined that the Contract
Operating Agreement and the Company’s participation in the joint venture created a related party relationship. Accordingly,
during the year ended December 31, 2016 and 2015 the Company reported related party revenue from contract development operations
of $0 and $621,508, respectively, and reported related party operating income from escrowed property of $0 and $250,000, respectively.
Accounts receivable – related party from the Bradford JV was $0 and $180,712 at December 31, 2016, and 2015, respectively. </t>
  </si>
  <si>
    <t>Asset Retirement Obligation</t>
  </si>
  <si>
    <t>Asset Retirement Obligation Disclosure [Abstract]</t>
  </si>
  <si>
    <t>NOTE 11 - ASSET RETIREMENT OBLIGATION The following table sets forth the principal
sources of change of the asset retirement obligation (“ARO”) for the years ended December 31, 2016 and 2015:
2016 2015
Asset retirement obligations, beginning of period $ 96,063 $ 162,321
Revisions in estimated liabilities - (81,245 )
Asset retirement obligations assumed - -
Accretion expense 5,146 14,987
Gain on derecognition (101,209 ) -
Asset retirement obligations, end of period $ - $ 96,063 The Company regularly evaluates the retirement
activities that are required to be performed to reclaim their oil and gas properties. Management concluded, as of December 31,
2016, that no such requirements existed due to the Company subsequently transferring all of their oil and gas properties to other
operating companies in exchange for relief from any remediation obligations (see Note 14). As such, they reduced their ARO liability
and ARO Asset (see Note 4) to zero and recorded a gain on derecognition of $101,209 in the Gain (Loss) on Retirement of Assets
in their Statement of Operations related to the ARO liability.</t>
  </si>
  <si>
    <t>Income Tax Disclosure [Abstract]</t>
  </si>
  <si>
    <t>NOTE 12 - INCOME TAXES The Company’s provision for income taxes
was $0 for the years ended December 31, 2016 and 2015, respectively, since the Company has accumulated taxable losses from operations.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full valuation allowance equal to the deferred tax asset has been recorded. The total deferred tax asset is calculated
by multiplying a 40 percent marginal tax rate by the cumulative Net Operating Loss (“NOL”). At December 31, 2016, the
Company has available approximately $11,455,000 of NOL’s which expire in various years beginning in 2028 and carrying forward
through 2036. The tax effects of significant items comprising
the Company’s net deferred taxes as of December 31, 2016 and 2015 were as follows:
December 31,
2016 2015
Deferred tax assets:
NOL Carryover $ 4,582,000 $ 2,237,676
Related party accrual 122,100 -
Valuation allowance (4,704,100 ) (2,237,676 )
Net deferred tax asset $ - $ - The provision for income taxes differs from
the amounts which would be provided by applying the statutory federal income tax rate of 40 percent to net loss before provision
for income taxes for the following reasons:
December 31,
2016
Book loss $ (10,344,800 )
Related party accrual 72,100
Amortization of debt discount 82,800
(Gain) loss on fair value of derivative liability 8,551,100
(Gain) loss on debt extinguishment 395,000
Non-cash interest expense for derivative obligation liabilities -
Non-cash interest expense included in principal amount of notes -
Stock issued for compensation and interest expense -
Accretion expense -
Valuation allowance 1,243,800
$ - The Company files federal and Ohio income tax
returns subject to statutes of limitations. The years ended December 31, 2016, 2015, 2014, and 2013 are subject to examination
by federal and state tax authorities. After consideration of all the evidence, both positive and negative, management has recorded
a full valuation allowance at December 31, 2016, due to the uncertainty of realizing the deferred income tax assets. The valuation
allowance was increased by $563,100.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Commitments and Contingencies</t>
  </si>
  <si>
    <t>Commitments and Contingencies Disclosure [Abstract]</t>
  </si>
  <si>
    <t>NOTE 13 - COMMITMENTS AND CONTINGENCIES Contract Operating Agreement On June 1, 2014, the Company, through
its wholly owned subsidiary, CEGX of Texas, LLC entered into a Contract Operating Agreement with Bradford JV. Under the terms of
this agreement, the Company agreed to perform routine and major operations, marketing services, accounting services, reporting
services and other administrative services on behalf of Bradford JV as necessary to operate Bradford JV’s oil and gas lease
operations on the Bradford oil and gas leases located in Shackelford County, Texas. Bradford JV agreed to pay the Company an administrative
and pumping fee of $500 per well per month, 93.7% of the actual cost of electricity, taxes and ongoing maintenance and repairs
to operate Bradford JV’s assets. The agreement is for a term of three years and automatically renews for one-year periods
until one of the parties notifies the other party not later than 60 days prior to commencement of a renewal term of its desire
to not renew the agreement. (See Note 7). Participation Interest Purchase Agreement On June 12, 2015, the Company, and each
of the other beneficial owners of seventy-three (73) participation interests (“Participation Interests”) in the Bradford
JV (collectively, the “Sellers”) entered into a Participation Interest Purchase Agreement (“Purchase Agreement”)
with Keystone Energy, LLC. Pursuant to the terms of the Purchase
Agreement, Keystone Energy agreed to purchase, and the Sellers agreed to sell, all of the Participation Interests representing
100% of the beneficial ownership of (i) those certain oil and gas leases, along with the associated contracts and real property
interests necessary and useful in the ownership and operation thereof, all situated in Shackelford County, Texas (the “Oil
and Gas Leasehold”), (ii) the oil and gas wells located on the Oil and Gas Leasehold, along with the associated fixtures
and personal property, including hydrocarbons produced therefrom (the “Wells”), and (iii) the rights in and to that
certain Farmout Agreement between CEGX and Bluff Creed Petroleum, LLC for a total consideration of $1,825,000. As payment in full for the Participation
Interests and the Oil and Gas Properties, Keystone Energy agreed to, within 365 days following execution of the Purchase Agreement,
pay to the Sellers the aggregate cash amount of $1,575,000 (the “Cash Purchase Price”). As to the Company’s twenty
(20) Participation Interests, the Purchase Agreement additionally provided that Cardinal would (i) be presently paid the amount
of $250,000 included in the cash purchase amount in consideration of the Company’s assignment thereunder to Keystone Energy
of the beneficial interest in ten (10) of its twenty (20) Participation Interests and (ii) as to the other ten (10) of the Company’s
Participation Interests, exchange the Company’s rights therein to Keystone for a five (5%) percent equity ownership interest
in Keystone Energy. The Participation Interests of all Sellers acquired under the Purchase Agreement were designated to be and
are being held in escrow pending the acquisition of all of the Sellers Participation Interests or the expiration of the 365 day
period, whichever occurs first. As of December 31, 2015, the balance of the cash purchase amount was $1,075,000 reflecting the
balance of the 43 remaining Participation Interests which Keystone Energy remains obligated to purchase under the terms of the
Purchase Agreement. The $250,000 received by the Company
for the Company’s ten (10) Participation Interests for Keystone’s right to beneficial enjoyment thereof is not subject
to forfeiture by the Company under any circumstances. For financial reporting purposes the Company has recognized this amount as
a component of related party operating revenues during the year ended December 31, 2015. The exchange
of the other ten (10) Cardinal Participation Interests for a 5% equity interest in Keystone Energy has been reported as an income
tax neutral, tax-deferred, property for property exchange in accordance with applicable provisions of federal income tax law and
was initially recorded as an investment in oil and gas properties valued at
it’s fair market value of $250,000. The Purchase Agreement further provided
that Keystone would deliver to CEGX of Texas, as irrevocable consideration, an initial advance in an amount of $250,000 for improvements
to be made to the Oil and Gas Properties. The amount is not subject to refund or forfeiture and has been included in related party
operating revenues from contract operations during the year ended December 31, 2015. Finally, in accordance with the terms
of the Purchase Agreement and as of the date thereof, Keystone Energy entered into a Master Loan Agreement with Maximilian Bradford,
LLC (“Maximilian”), a Keystone Energy related party, providing for the loan by Maximilian to Keystone Energy of the
amount of $2,600,000. The proceeds under this loan are to be used for the purchase of the Participation Interests and the development
of the underlying interests in the Bradford “A” and “B” leases. Upon full repayment by Keystone Energy
of the loan, the Company is granted an option to convert its 5% interest in Keystone Energy into either (i) an undivided 50% of
the working interest owned by Keystone Energy in the Oil and Gas Properties, or (ii) a 50% equity interest in Keystone Energy. Concurrent with the Participation Interest
Purchase Agreement, Keystone Energy entered into an Operating Agreement with the Company’s wholly owned subsidiary, CEGX
of Texas, LLC authorizing CEGX of Texas to conduct the drilling operations and related activities necessary to develop the properties. Throughout 2015 and into the second
quarter of 2016 the Company worked with representatives of the purchaser to design and install a pilot water flood program on the
Bradford “A” and Bradford “B” leases. Due to delays in receiving funding from Keystone, work was sporadic
and finally ground to a halt in the second half of 2016, effectively terminating the Purchase Agreement. On June 12, 2016 the Company
re-acquired its 20 Equity Units in the Bradford JV for $100 following the expiration of the 365-day “Escrow Period”
per the terms of the Participation Interest Purchase Agreement between Bradford JV participation interests and Keystone Energy,
LLC and CEGX of Texas, LLC. Additionally, during the third quarter of 2016, the balance of $123,924 in related party receivables
(representing un-reimbursed drilling, development and production costs incurred by the Company on behalf of the Bradford JV) was
extinguished in exchange for 27 Equity Units in the Bradford JV, representing the remaining un-sold interests of the Bradford JV.
(See Note 1) Litigation Power Up Lending Group, Ltd. v. Cardinal
Energy Group, Inc. (Civil Action No.: 16-cv-1545-DRH, United States District Court Eastern, District Of New York). On March 30, 2016 Power Up Lending Group,
Ltd. Filed a lawsuit against the Company claiming damages totaling in excess of $152,000 exclusive of attorney’s fees, pre-judgment
interest and costs. On June 4, 2018 the Company filed Defendants Memorandum of Law in Opposition to Plaintiff’s Motion Seeking
Summary Judgement. On April 3, 2019 the Court opined the Plaintiff’s motion for summary judgment pursuant to Rule 56 against
the Company was granted as to the breach of contract claim regarding the outstanding debt of $152,211. As of December 31, 2016,
the Company has recorded an outstanding loan payable to Power Up in the amount of $178,727. (See Note 7). John Robinson v. CEGX of Texas LLC,
Cardinal Energy Group, Inc. Et al (Case No. 16 CV 008923 Franklin County Common Pleas Court) John Robinson, a participant in the
Bradford Joint Venture, filed litigation in Franklin County, Columbus, Ohio against CEGX of Texas and seven others on September
20, 2016, claiming he was fraudulently induced to enter into a transaction, amongst other claims. The Company filed an answer on
October 24, 2016, asserting a right to arbitration as a defense, and moved for stay of proceedings on November 29, 2016. The court
granted a motion and the case was stayed for arbitration on January 26, 2017. The Franklin County Clerk of Courts records show
the case remains closed. Borets USA, Inc. f/k/a Borets-Weatherford
US, Inc. v. Cardinal Energy Group, Inc. (Case No. 2015-028, 259th Judicial District Shackelford County, Texas). On March 2, 2015 Borets filed a lawsuit
against the Company claiming damages totaling $90,615 in damages for unpaid invoices for services rendered to the Company. On March
18, 2015, the Company filed an Original Answer and Counterclaim against Borets. The original answer set forth a general denial,
certain specific denials, a verified denial denying the account amount and affirmative defenses of failure of consideration and
offset. The counterclaim contains a cause of action for breach of contract and seeks $150,000 in damages. On February 12, 2016
Borets filed a Motion for Summary Judgment seeking to dispose of the counterclaim on behalf of the Company. No hearing has been
set on the motion, therefore, while the Company planned to prepare a response when the hearing date was obtained, because no further
action was taken no response was prepared. As of the date of this report the Company has not been in contact with Borets. Should
the Company be contacted regarding this issue they plan to work diligently to resolve the issue. CEGX of Texas, LLC v. Scott Miller,
Miller Energy Services, Inc. and US Fuels, Inc. (Case No. CV1543707 91st Judicial Court Eastland County, Texas). On May 22, 2015 the Company filed a
lawsuit alleging cause of action against the above-named defendants for breach of contract, breach of fiduciary duty and fraud.
This lawsuit concerns the sale of the Company’s property (the Stroebel-Broyles leases in Eastland County, Texas) by Mr. Miller.
Mr. Miller indicated that no one would pay anything for the property, and we agreed to assign the property for no cash consideration.
We subsequently determined that Mr. Miller sold the property for $30,000 and pocketed all of the funds from the sale. Answers have
been filed by each of the defendants. The Company is considering filing a motion for summary judgment. CEGX of Texas, LLC v. P.I.D. Drilling,
Inc. (Case No. 2015-062 259th Judicial District Shackelford County, Texas) On June 10, 2015 the Company filed a
lawsuit against P.I.D. Drilling, Inc. The lawsuit contains causes of action for breach of contract and also requests an accounting.
The lawsuit was claiming damages for overcharges by PID and also asking that PID be removed as operator after a vote by the non-operating
working interest owners. A Final Judgment was awarded to PID on November 8, 2017 and, on December 19, 2017, the Judge signed an
Amended Order of Sale to satisfy the Judgment, which resulted in the Company having to give up its working interest and rights
to specific properties to settle amounts owed. The value of the working interests and rights sold were in excess of the judgment
amount therefore no cash payments had to be made by the Company. Further, such working interests and rights were had no value assigned
to them in the Company’s financial statements, therefore the judgment and order had no financial reporting impact. Cardinal Energy Group, Inc. v. HLA
Interests, LLC, Phillip Allen, SEDCO Operating, LLC (“SEDCO”) , ERCO Holdings, Ltd (“ERCO”),Caleb David
Elks, and Michael Cies D/B/A Terlingua Oil Associates, Case No. 2015-059 (District Court of Shackelford County, Texas, 259 th
The Company filed this lawsuit against
the corporate defendants and the individual members in their personal capacity on June 3, 2015. The lawsuit stems from a Working
Interest Purchase Agreement that the Company entered into on July 3, 2013 with Defendant HLA Interests (an oil and gas management
company that owns and controls existing oil fields in Texas), pursuant to which the Company agreed to purchase from HLA Interests
its 85% working interest in 5 oil and gas leases known as the Dawson-Conway Leases (the “Leases”) in Shackelford County,
Texas (the “Agreement”). The Company was fraudulently induced to enter into the Agreement by the defendants, who knew
that 3 of the 5 leases had expired prior to executing the Agreement. The Company agreed to pay $400,000 to HLA Interests for its
complete working interest in the 5 Leases, which HLA Interests represented to be 85%. The Company executed a Note for payment of
the $400,000 purchase price, pursuant to which the entire principal balance was to be paid within 24 months of the date that the
Agreement was executed. HLA Interests acquired title to the 5 Leases by Assignment of Oil and Gas Leases dated December 1, 2011
from Defendant ERCO, as Assignor, to HLA Interests recorded in Volume 552, Page 343 of the Official Records of Shackelford County,
Texas (the “ERCO Assignment”). The ERCO Assignment purported to convey to HLA Interests 85% of 75% net revenue interest
on the 5 Leases. Defendant SEDCO was the operator of the 5 Leases. Defendants HLA, its Managing Member,
Allen, SEDCO, ERCO and Elks all made false representations with the intent to fraudulently induce the Company into entering into
the Agreement. Specifically, prior to entering into the Agreement with the Company, Defendants HLA Interests and Allen knew that
at least 3 of the 5 Leases had expired and that the Company would only be purchasing 2 active Leases. Defendants SEDCO, as the
Operator of the 5 Leases, ERCO, as an assignor of the remaining 15% working interest in the 5 Leases, and Elks (SEDCO’s Chief
Operating Officer and the Managing Member of ERCO) also all knew that 3 of the Leases had expired and that Defendant HLA did not
own a working interest in them free and clear as represented to the Company. All of the Defendants intentionally failed to disclose
this material information to the Company so as to fraudulently induce the Company into entering into the Agreement. As a direct result of relying upon Defendants
HLA, Allen, SEDCO, ERCO and Elk’s intentional and material misrepresentations and intentional failures to disclose the material
facts, the Company suffered damages for which it seeks recovery in this lawsuit. Further, the false, misleading, and deceptive
acts of these Defendants in misrepresenting the true legal status of title to the 5 Leases and the actual working interests prior
to the execution of the Agreement, the Operating Agreement, and the March 11, 2014 Assignment are violations of Texas’ Deceptive
Trade Practices Act. Finally, Defendant Terlingua entered
into a Master Land Services Contract with the Company in or about June 2013, whereby Terlingua agree to provide due diligence services
to the Company in furtherance of the Company entering into the Agreement with Defendants HLA Interests, SEDCO, and ERCO. Pursuant
to the Master Land Services Contract, Terlingua agreed to investigate titles and the oil and gas records to determine the actual
legal status of the ownership interests in the 5 Leases and advise the Company of same. Terlingua breached its obligations under
the Master Land Services Agreement by failing to perform its due diligence investigation of the titles and working interests in
the 5 Leases in a good and workmanlike manner and failing to discover that at least 3 of the 5 Leases had expired and that the
Company would only be purchasing 2 active Leases. As a result of all of this, the Company
filed a lawsuit asserting claims for breach of contract against Defendants HLA, SEDCO, ERCO, and Cies/Terlingua; Money had and
Received against Defendants HLA, SEDCO, and Cies/Terlingua; Fraud and Fraud by Non-Disclosure against Defendants HLA, Allen, SEDCO,
ERCO, and Elks; and Deceptive Trade Practices against Defendants HLA, SEDCO, and ERCO. As of August 5, 2015, The Company obtained
service on Elks, Cies, Erco and SEDCO with all having filed answers. A hearing and/or trial will be required to obtain damages
against SEDCO and Erco. On August 5, 2015 the Company was awarded
a Partial Default Judgement against HLA Interests, LLC on our causes of action for breach of contract, money had and received,
fraud, fraud by non-disclosure and deceptive trade practices. The Company plans to also obtain a damages
judgment against Phillip Allen individually and as HLA Interests, LLC. The Company’s out-of-pocket damages
as a result of the claims asserted in this lawsuit have been calculated at $1,735,765. Adding the claims for attorneys’ fees,
and other damages, including punitive damages as a result of the intentional fraudulent conduct, the Company’s damages exceed
$2,000,000. Edward A. Mitchell v. Cardinal Energy
Group, Inc. and Timothy W. Crawford (Case No. 15CV-04-3538, Franklin County Common Pleas Court) Mr. Mitchell filed suit on April 27,
2015, claiming to be owed 200,000 shares of stock that he earned during his brief tenure as Controller of the Company, as well
as additional compensation to which he claimed he was entitled. The Company denied the claims and filed a counterclaim to recover
damages caused by Mitchell during his tenure for failure to perform his duties and to recover unauthorized reimbursements he improperly
issued. Trial was originally scheduled for April 24, 2016. The parties held settlement discussions in this matter but did not reach
a satisfactory agreement. The Company recorded $5,500 in accrued expenses during the fourth quarter of 2015 which represented the
amount most likely the Company would pay to settle this lawsuit. The original trial date of April 26, 2016 was officially continued,
and a new date was set for late June 2017. Counsel for the Company scheduled depositions of Mr. Mitchell and Cardinal personnel
in July and August of 2016. In June 2017 the parties agreed in principle to enter into a settlement agreement under which the Company
would pay Mr. Mitchell and his attorney $20,000 to settle all outstanding claims. The Final Settlement Agreement and Release were
executed by both parties and filed with the Court in July 2017. As of December 31, 2016 the Company had recorded the $20,000 obligation
in accounts payable and accrued expenses on the balance sheet, which was paid in full during 2017. Terrance J. Dunne v. Cardinal Energy
Group, Inc. (Case No. 14-02-04417-2, Spokane County Superior Court of Washington) On November 10, 2014, Mr. Dunne filed
a suit in Spokane County Superior Court of Washington and alleged the Company owed him $6,000 for services rendered plus an additional
$27,480 for the difference in value of stock that was given to him as compensation. The Company filed an Answer and a Motion to
dismiss based on lack of jurisdiction and subsequently the hearing was cancelled. Thereafter plaintiff’s counsel did nothing
to move this matter forward and a month before the original trial date indicated that if the Company agreed to a continuance plaintiff
would agree to arbitrate. A continuance was entered and a new trial date established for March 27, 2017. Plaintiff’s counsel
did not move the matter to arbitration and, yet again, did nothing to forward Mr. Dunne’s case and in the process missed
several key dates in the Court’s scheduling order. On January 26, 2017 the Company moved
for an order to show cause as to why plaintiff’s case should not be dismissed. On February 17, 2017 the Court granted the
Company’s motion and issued an order to show cause. The Court also ordered plaintiff and his counsel to pay Cardinal for
the costs associated with the show cause motion. On March 10, 2017 the Court heard countervailing arguments regarding dismissal.
The Court determined that dismissal was too harsh, ordered the parties to arbitrate and awarded monetary sanctions against plaintiff
and his counsel in the Company’s favor. On May 17, 2017 the Court dismissed the case with prejudice and ordered the plaintiff
to pay the Company an additional $5,000 in attorney’s fees and costs no later than June 1, 2017 plus $1,780 in additional
attorney’s fees if the Company was not paid by June 1, 2017. As of the date of this filing the amount remains unpaid, however,
no receivable has been recorded by the Company due to the uncertainty of collecting the amount. Because the Company has no record
of any payments they are researching this ruling for possible other income and are considering starting collection efforts. Iconic Holdings, LLC v. Cardinal
Energy Group, Inc. (Case No. 37-2016-00006021-CU-BC-CTL San Diego County Superior Court) On February 23, 2016 Iconic Holdings,
LLC filed a complaint in San Diego County Superior Court alleging that the Company was in default on a convertible promissory note.
The matter was stayed in May of 2016 pursuant to an arbitration provision in the operative Note Purchase Agreement. Following arbitration
in December of 2016 the parties entered into a Settlement Agreement wherein the Company agreed to pay Iconic $60,000. As of December
31, 2016, the $60,000 liability was recorded as a convertible note on the balance sheet (see Note 7) and subsequent to December
31, 2016 the liability was paid in conjunction with a debt arrangement with Rockwell Capital (see Note 14). On April 17, 2017 a
request for dismissal was filed with the Court by the Plaintiff’s attorneys and subsequently granted by the Court. Tonaquint Arbitration On September 11, 2015 Tonaquint, Inc.
(“Tonaquint”) filed for arbitration under a Securities Purchase Agreement and Convertible Promissory Note, claiming
that the Company was in default for failing to deliver all earned shares, failing to satisfy the remaining balance of the note
and failing to maintain adequate stock reserves. The Company answered, denying the claims and asserting that the Company had satisfied
its obligations with respect to the Tonaquint Note. Arbitration was scheduled for February 2016 in Salt Lake City, Utah. After conducting discovery, the parties
agreed to settle the issues outstanding prior to the scheduled arbitration hearing. On February 4, 2016 the Company agreed to judgment
in the amount of $432,674 plus interest at 22% per year and agreed to the entry of summary judgment in Tonaquint’s favor
as requested in Tonaquint’s motion. Tonaquint agreed to accept payment from the Company in the amount of $250,000 as full
and complete satisfaction of the arbitration award but only so long as the Company paid the settlement amount on or before the
settlement payment due date of March 12, 2016. The Company failed to make the required scheduled payment and on March 24, 2016
the Third Judicial District Court of Salt Lake County, Utah issued judgment in favor of Tonaquint, Inc. in the aforementioned $432,674
amount. During the year ended December 31, 2016 the Company accrued interest at 22%, recording interest expense of $84,775, resulting
in a total liability of $515,867 as of December 31, 2016 (see Note 7). On February 15, 2017 the parties entered into a Settlement
Agreement to extinguish the outstanding liability on that date of $528,673 in exchange for shares of common stock of the Company.
As of the date of this report no shares have been issued and the Company continues to accrue default interest on the liability. General Disclosure Litigation is inherently unpredictable.
The outcome of lawsuits is subject to significant uncertainties and, therefore, determining the likelihood of a loss and/or the
measurement of any loss is complex. Consequently, we are unable to estimate the range of reasonably possible loss.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The Company has potential contingent
liabilities arising in the ordinary course of business. Matters that are probable of unfavorable outcomes to the Company and which,
when they can be reasonably estimated, are accrued. Such accruals are based the Company’s estimates of the outcomes of such
matters and its experience in contesting, litigating and settling similar matters. The Company has attempted to estimate the potential
damages which may arise from these matters and to the extent they could be estimated they are included in our financial statements.</t>
  </si>
  <si>
    <t>Subsequent Events</t>
  </si>
  <si>
    <t>Subsequent Events [Abstract]</t>
  </si>
  <si>
    <t>NOTE 14 - SUBSEQUENT EVENTS Legal Matters LG Capital Funding, LLC. v. Cardinal Energy
Group, Inc. (Case 1:17-cv-09181-AKH, United States District Court Southern District Of New York) On November 22, 2017 LG Capital Funding, LLC
(“LG”) filed a lawsuit against the Company claiming the Company had defaulted under two convertible notes payable agreements,
requesting the Company pay amounts in excess of $600,000. On September 14, 2018 the Company filed a Declaration of the CEO, in
Opposition. On December 10, 2019 the Court granted LG’s motion for summary judgment in the amount of $115,230. On January 3, 2019 the Company filed a Notice
of Appeal with the Court for the Southern District of New York. The Company requested the lower Court of Appeals to forward a question
of law to the upper court of appeals. On January 31, 2019 the Company filed a Motion to Certify Questions of unsettled usury law.
That motion was opposed by LG on February 11, 2019. To date, the Court has not issued any order with regards to the remaining claims
or with regard to the Motion to Certify. Guy McCain. v. CEGX of Texas, LLC, Stephen
Hannan and Bradford Joint Venture Partnership (Case No. 2017-015, District Court of Shackelford County Texas) and Bluff Creek Petroleum,
LLC v. EOI Eagle Operating Inc. and CEGX of Texas, LLC (Case No. 2017-018, District Court of Shackelford County, Texas) In February of 2017 Guy McCain, the owner and
lessor of the Bradford “A” and Bradford “B” leases, located in Shackelford County, Texas, filed a petition
against CEGX of Texas, LLC, Stephen Hannan and Bradford Joint Venture Partnership for lack of production requesting that the defendants
would have no future interest in the leases. A judgment was filed on June 15, 2017 confirming the expiration and termination of
the lease and awarding the plaintiff $10,000 plus post judgment interest at a rate of 5% per annum and all costs of court. In March of 2017 Bluff Creek Petroleum, LLC,
a contractor engaged by CEGX of Texas, LLC, to work on the Bradford “A” and Bradford “B” leases, filed
a petition against CEGX for amounts not paid. In August of 2017 a Default Judgment was awarded to the plaintiff in the amount of
$43,637. In conjunction with the above, in August of
2017, a Request to Subdivide the Bradford A &amp; B leases were submitted to the Railroad Commission of Texas and was approved
on February 13, 2018. This left Bradford Joint Venture with 7 wells on the Bradford A &amp; B leases combined. The Bradford Joint
Venture was not able to raise additional capital to place these wells into production. To eliminate the plugging liabilities, these
wells were transferred to another operator in good standing with the Railroad Commission of Texas in April of 2018. As of the date
of this filing no judgment amounts have been paid by the Company. Ally Bank v. Cardinal Energy Group, Inc.
and Timothy W. Crawford (Case No. 17CV-02-001370, Franklin County, Ohio Court of Common Pleas) On November 29, 2017 Ally Bank filed a case
against the Company to enforce a Retail Installment Sale Contract regarding the lease of a truck. The bank received possession
of the truck and Ally Bank received a judgment for the deficiency resulting from the sale of the vehicle in the amount of $11,531.
To date, the judgment amount has not been paid by the Company. SEC Complaint (No. 2:19-CV-1022) On March 19,
2019, United States Securities and Exchange Commission (“SEC”) filed a complaint against Timothy Crawford, former CEO,
and Cardinal Energy Group, Inc. The SEC alleged that the Company and Crawford filed two inaccurate quarterly reports, made false
and misleading representations about the Company’s ownership interest in certain leases and the future revenue the Company
expected to receive from the leases, failed to disclose known litigation,
concealed business setbacks while raising money from investors, misreported Crawford’s stock ownership and failed to make
the required disclosures that he sold millions of shares of the Company’s common stock. In related proceedings the SEC also
instituted administrative proceedings against the Company based on the Company’s failure to file its latest six quarterly
reports and latest two annual reports. The SEC has requested the Company file a response to their allegations and the SEC will
conduct a prehearing event within 14 days of Service of the answer. Additional Legal Settlements During 2017 the Company was able to settle
and resolve the legal issues relating to Edward Mitchell, Terrance Dunne, Iconic Holdings, LLC, and Tonaquint, Inc. (see Note 13). Debt Arrangements On January 24, 2017, the Company entered into
a Second Settlement Agreement and Stipulation (“Second Settlement Agreement”) with Rockwell Capital Partners (“Rockwell”).
Under the Second Settlement Agreement, Rockwell acquired outstanding liabilities of the Company in the principal amount of $158,419.
The Company issued shares of the Company’s common stock in one or more tranches subject to adjustment and ownership limitations
as defined in the Second Settlement Agreement, sufficient to satisfy the claim amount at a 50% discount of the lowest trading price
during the 45 consecutive days starting on the day of the share request. Between January 2017 and February 2017, in connection
with the Second Settlement Agreement, the Company issued an aggregate of 326,838,920 shares of the Company’s common stock
to Rockwell for the payment of the $158,419 claim amount. On February 21, 2017, the Company entered into
a Third Settlement Agreement and Stipulation (“Third Settlement Agreement”) with Rockwell. Under the Third Settlement
Agreement, Rockwell acquired outstanding liabilities of the Company in the principal amount of $125,938. The Company issued shares
of the Company’s common stock in one or more tranches subject to adjustment and ownership limitations as defined in the Third
Settlement Agreement, sufficient to satisfy the claim amount at a 50% discount of the lowest trading price during the 60 consecutive
days starting on the day of the share request. Between February 2017 and March 2017, in connection with the Third Settlement Agreement,
the Company issued an aggregate of 268,600,000 shares of the Company’s common stock to Rockwell for the payment of the $125,938
claim amount. As of February 21, 2017, following the completion
of the third of three settlement tranches financed by Rockwell, the Company has issued a majority of the total issued common shares
to Rockwell Capital having issued 849,946,920 shares or 86% of outstanding common shares. Transfer of Property In August of 2017 the Company transferred the
Power-Sanders and Dawson-Conway leases to an operator in good standing with the Railroad Commission of Texas. On December 19, 2017
the Company transferred its rights to the Fortune prospect in conjunction with a judgment granted in favor of P.I.D. Drilling,
Inc. During 2018 the Company transferred the Bradford Leases to operators in good standing with the Railroad Commission of Texas
in accordance with a judgment granted in favor of Guy McCain and to eliminate plugging liabilities. Return of Performance Bond During November 2018, the Company received
cash of $50,000 arising from the cancelation of a performance bond that had been posted with the Texas Railroad Commission [“RRC”].
The bond was posted, as a RRC requirement by CEGX, to allow CEGX to be registered as an operating company. The bond had been held
as collateral to assure that CEGX had the resources to provide any necessary remediation to wells that they operated. Because all
leases and wells had been transferred in accordance with judgments or to relieve plugging obligations, which was the case with
the Bradford Wells on Lease A and B which were the only operating properties held at the end of 2016, the transfers resulted in
other operating companies assuming the remediation obligations in conjunction with the properties. When all transfers were complete,
the Texas Railroad Commission returned the CEGX performance bond and recorded the future obligation against the transferee of the
operating bond. Series A Preferred Stock On March 30, 2017, the Company filed, with
the Nevada Secretary of State, an Amendment to the Certificate of Designation for the Company’s Series A Preferred Stock
(the “Amendment”) pursuant to which (i) the number of shares of authorized Series A Preferred Stock was increased from
1,000,000 shares to 10,000,000 shares, (ii) the capital raise required by the Company prior to the Series A Preferred Stock being
automatically converted was increased from $5,000,000 to $10,000,000; (iii) the percentage of common stock of the Company into
which the Series A Preferred Stock is convertible was reduced from 15% to 10% and (iv) the time in which the Series A Preferred
Stock can be converted was changed from being at any time during the three years after issuance to any time from the date that
is six months after issuance until three years after issuance. On October 31, 2017 10,000,000 shares of Preferred
A shares were issued to Timothy Crawford, a former officer of the Corporation. in exchange for the 1,000,000 Preferred A shares
that had been issued to Mr. Crawford during November 2015. Series B Preferred Stock On March 30, 2017, the Company filed a Certificate
of Designation with the Nevada Secretary of State to designate and define the rights and preferences of the Series B Preferred
Stock, of which 1,000,000 was designated as Series B. On August 1, 2017 the Company filed an amendment to increase the Series B
Preferred Stock authorized to 5,000,000 shares. All terms and conditions remained. There are 5,000,000 shares of Series B Preferred
Stock authorized. No dividends are payable on the shares of Series B Preferred Stock. The Series B Preferred Stock has no right
to vote on any matter submitted to the shareholders of the Company for a vote, provided, however, that as long as any shares of
Series B Preferred Stock are outstanding, the vote of at least 51% of the then-outstanding shares of the Series B Preferred Stock
is required to (a) alter or change adversely the powers, preferences or rights given to the Series B Preferred Stock or to amend
the Certificate of Designation for the Series B Preferred Stock, (b) amend the Articles of Incorporation of the Company (the “Articles”)
or other charter documents in any manner that adversely affects any rights of the holders of the Series B Preferred Stock, (c)
increase the number of authorized shares of Series B Preferred Stock, or (d) enter into any agreement with respect to any of the
foregoing. All of the shares of Series B Preferred Stock
issued and outstanding at any time are convertible from time to time at the option of each holder thereof, at any time from six
months after the date of issuance of the applicable shares of Series B Preferred Stock until the three year anniversary thereof,
for no consideration to be paid, into shares of Common Stock equal to 15% of the issued and outstanding shares of Common Stock
as of the date of conversion, with any debt or equity of the Company that is convertible into shares of Common Stock being included
in such calculation on an as-converted basis, with any other any debt or equity of the Corporation which is convertible into a
percentage of the Common Stock being deemed converted immediately prior to the conversion of the Series B Preferred Stock, with
each share of Series B Preferred Stock being convertible into a pro-rata portion of the total 10% of Common Stock. All shares of Series B Preferred Stock will
be automatically converted into Common Stock on the date that is six months after the Company has completed one or more raises
of capital following the date that the Certificate of Designation was filed with the Secretary of State of the State of Nevada
(through the issuance of any equity securities of the Company) which collectively result in total capital raised and received by
the Company of at least $10,000,000. The conversion of the Series B Preferred Stock
is subject to a limitation that the holder does not have the right to convert any portion of the Series B Preferred Stock to the
extent that after giving effect to such conversion, the holder (together with the holder’s affiliates and any persons acting
as a group together with such parties) would beneficially own in excess of the 4.99% of the Common Stock, provided, however, that
this limitation may be waived by the holder. Series C Preferred Stock On March 30, 2017, the Company filed a Certificate
of Designation with the Nevada Secretary of State to designate and define the rights and preferences of the Series C Preferred
Stock. There are 4,500,000 shares of Series C Preferred
Stock authorized. The Series C Preferred Stock has a “Stated Value” of $1.00 per share. Each share of Series C Preferred
Stock is entitled to receive an annual dividend, payable semi-annually in arrears, in an amount equal to 10% of the Stated Value,
prior and in preference to any declaration or payment of any dividend on the Common Stock (the “Series C Dividend”).
The Series C Dividend is cumulative and may be paid or accrued by the Company, in its sole discretion. Any holder of the Series
C Preferred Stock may elect to have all accrued but unpaid Series C Dividends be paid to them in cash prior to any conversion of
the applicable shares of Series C Preferred Stock, as discussed below. At the option of the Company, the Series C Dividend may
be deferred until the expiration of the 36-month period commencing on the issuance date of the applicable share(s) of Series C
Preferred Stock, at which time all accrued but unpaid Dividends on such shares will be paid on a cumulative basis. The Series C Preferred Stock has no right to
vote on any matter submitted to the shareholders of the Company for a vote, provided, however, that as long as any shares of Series
C Preferred Stock are outstanding, the vote of at least 51% of the then-outstanding shares of the Series C Preferred Stock is required
to (a) alter or change adversely the powers, preferences or rights given to the Series C Preferred Stock or to amend the Certificate
of Designation for the Series C Preferred Stock, (b) amend the Articles or other charter documents in any manner that adversely
affects any rights of the holders of the Series C Preferred Stock, (c) increase the number of authorized shares of Series C Preferred
Stock, or (d) enter into any agreement with respect to any of the foregoing. All of the shares of Series C Preferred Stock
issued and outstanding at any time are convertible from time to time at the option of each holder thereof, at any time from six
months after the date of issuance of the applicable shares of Series C Preferred Stock until the three year anniversary thereof,
for no consideration to be paid, into shares of Common Stock equal to 10% of the issued and outstanding shares of Common Stock
as of the date of conversion, with any debt or equity of the Company that is convertible into shares of Common Stock being included
in such calculation on an as-converted basis, with any other any debt or equity of the Corporation which is convertible into a
percentage of the Common Stock being deemed converted immediately prior to the conversion of the Series C Preferred Stock, with
each share of Series C Preferred Stock being convertible into a pro-rata portion of the total 10% of Common Stock. The conversion of the Series C Preferred Stock
is subject to a limitation that the holder does not have the right to convert any portion of the Series C Preferred Stock to the
extent that after giving effect to such conversion, the holder (together with the holder’s affiliates and any persons acting
as a group together with such parties) would beneficially own in excess of the 4.99% of the Common Stock, provided, however, that
this limitation may be waived by the holder. At any time that is six months following the
earlier of (i) the date that the Company has completed one or more raises of capital following the date of issuance of the applicable
shares of Series C Preferred Stock (through the issuance of any equity securities of the Company) which collectively result in
total capital raised and received by the Company of at least $10,000,000 and (ii) the date that the Company’s securities
have been listed for trading on the New York Stock Exchange or the NASDAQ exchange, the Company has the right to require the holders
of the Series C Preferred Stock to elect to either (A) convert their shares of Series C Preferred Stock into shares of Common Stock,
or (B) cause the Company to redeem such holder’s shares of Series C Preferred Stock (and if the holder does not make an election
then option (A) is deemed to be elected). The redemption price per share is the Stated Value increased by 10% for each full year
from the issuance date to the date of redemption (and a proportionate amount of 10% for any partial years). Series D Preferred Stock On March 30, 2017, the Company filed a Certificate
of Designation with the Nevada Secretary of State to designate and define the rights and preferences of the Series D Preferred
Stock. In August 2017 the Company filed an amendment to the Series D Preferred Stock. The amended terms are described below. There are 7,000,000 shares of Series D Preferred
Stock authorized. The Series D Preferred Stock has a “Stated Value” of $1.00 per share. Each share of Series D Preferred
Stock was initially entitled to receive an annual dividend, payable semi-annually in arrears, in an amount equal to 5% of the Stated
Value, prior and in preference to any declaration or payment of any dividend on the Common Stock (the “Series D Dividend”).
In September 2018 this policy was modified, and the Company agreed to issue all the Series D investors who invested prior to September
30, 2018 additional Series D Units equal to 33% of your subscribed Units purchased as compensation for the proposed dividend. The Series D Preferred Stock has no right to
vote on any matter submitted to the shareholders of the Company for a vote, provided, however, that as long as any shares of Series
D Preferred Stock are outstanding, the vote of at least 51% of the then-outstanding shares of the Series D Preferred Stock is required
to (a) alter or change adversely the powers, preferences or rights given to the Series D Preferred Stock or to amend the Certificate
of Designation for the Series D Preferred Stock, (b) amend the Articles or other charter documents in any manner that adversely
affects any rights of the holders of the Series D Preferred Stock, (c) increase the number of authorized shares of Series D Preferred
Stock, or (d) enter into any agreement with respect to any of the foregoing. All of the shares of Series D Preferred Stock
issued and outstanding at any time are convertible from time to time at the option of each holder thereof, at any time from six
months after the date of issuance of the applicable shares of Series D Preferred Stock until the three year anniversary thereof,
for no consideration to be paid, into shares of Common Stock equal to 50% of the issued and outstanding shares of Common Stock
as of the date of conversion, with any debt or equity of the Company that is convertible into shares of Common Stock being included
in such calculation on an as-converted basis, with any other any debt or equity of the Corporation which is convertible into a
percentage of the Common Stock being deemed converted immediately prior to the conversion of the Series D Preferred Stock, with
each share of Series D Preferred Stock being convertible into a pro-rata portion of the total 50% of Common Stock. The conversion of the Series D Preferred Stock
is subject to a limitation that the holder does not have the right to convert any portion of the Series D Preferred Stock to the
extent that after giving effect to such conversion, the holder (together with the holder’s affiliates and any persons acting
as a group together with such parties) would beneficially own in excess of the 4.99% of the Common Stock, provided, however, that
this limitation may be waived by the holder. Additionally, for any unit holders that have
not converted their units to Series D Preferred shares, at any time that is six months following the earlier of (i) the date that
the Company has completed one or more raises of capital following the date of issuance of the applicable shares of Series D Preferred
Stock (through the issuance of any equity securities of the Company) which collectively result in total capital raised and received
by the Company of at least $10,000,000 and (ii) the date that the Company’s securities have been listed for trading on the
New York Stock Exchange or the NASDAQ exchange, the Company has the right to require the holders of the Series D Preferred Stock
to elect to either (A) convert their shares of Series D Preferred Stock into shares of Common Stock, or (B) cause the Company to
redeem such holder’s shares of Series D Preferred Stock (and if the holder does not make an election then option (A) is deemed
to be elected). The redemption price per share is the Stated Value plus any accrued and unpaid Series D Dividends. To date the
Preferred Series D Units have not converted into Series D shares. During 2017 and 2018, the Company sold 4.26
Preferred Series D units to investors and raised a total of $1,04,150. Each unit is comprised of (i) 250,000 shares of Series D
Preferred Stock, par value $0.00001 per share; and (ii) 0.8925% of the Net Revenue Interest received by the Company per Unit on
certain oil and gas fractional ownership interest along with other oil and gas assets to be acquired with a portion of the proceeds
from the Offering. Material Agreements On April 18, 2017, the Company and EOI Eagle
Operating, Inc. (“Eagle”) executed an agreement to acquire the assets of Eagle. The Company issued 2,000,000 shares
of Series B preferred stock and a note for $250,000 to acquire the assets which include two service rigs, leasehold interests in
several oil and gas leases in central Texas, miscellaneous oil field equipment and an operating yard and facility located in Graham,
Texas. On May 18, 2018 the Company and Eagle terminated
the agreement due to the inability of Cardinal to pay the note payable of $250,000. The Series B preferred stock was not returned. On July 24, 2017, the Company entered into
an agreement with Rig Services Corporation (“Rig”) of Dallas, Texas to acquire five oil and gas leases and the related
wells and production facilities located in Archer County, Texas. The Company agreed to issue 2,000,000 shares of Series B preferred
stock and a note for $250,000 to acquire the assets. On May 18, 2018 the Company and Rig terminated
the agreement due to the inability of Cardinal to pay the note payable of $250,000. The Series B preferred stock was not returned. Management Changes and Employment Agreements Subsequent to December 31, 2016, the Company
made several changes in management and director positions. On July 31, 2017, Timothy W. Crawford resigned as the Chief Executive
Officer, President and Director and was replaced by Stanley Ford. On January 17, 2017 John Jordan resigned as Chief Financial Officer
and Director. On August 1, 2017, Paul Carlisle was appointed as Chief Operating Officer and Director. Mr. Carlisle subsequently
resigned on May 18, 2018. On September 22, 2017, Dayton Royce was appointed as a Director. On May 16, 2018, Daniel Hardwick was
appointed as Chief Operating Officer, Secretary and Director. On January 17, 2018, Richard Iler was appointed as Chief Operating
Officer. Mr. Iler subsequently resigned on July 31, 2018. In connection with the above changes in management,
we entered into employment and or consulting agreements, all of which terminated on the date of resignation, as applicable. Effective
August 1, 2017, we entered into a consulting agreement with Stanley Ford to pay him a monthly retainer fee of $8,000 plus an additional
$240 per month for maintaining and supplying an office for each month that he serves as the Company’s Chief Executive Officer.
Mr. Ford was to receive a one-time signing bonus consisting of 50,000 shares of the Company’s Series B Preferred Stock from
the past CEO; however, to date that has not happened. Effective August 1, 2017, we signed an employment agreement with Daniel
Hardwick to serve as the Company’s Executive Vice President. The agreement is month to month and pays $2,000 per month.
On January 17, 2018, we signed a consulting agreement with Richard Iler to serve as Chief Financial Officer for a monthly retainer
of $2,500.</t>
  </si>
  <si>
    <t>Nature of Operations and Summary of Significant Accounting Policies (Policies)</t>
  </si>
  <si>
    <t>Nature of Operations and Organization</t>
  </si>
  <si>
    <t>Nature of Operations and Organization Cardinal Energy Group, Inc. (the “Company”)
was incorporated in the State of Nevada on June 19, 2007 under the name Koko, Ltd., for the purpose of developing, manufacturing
and selling a steak timer. On September 28, 2012, the Company changed the focus of its business when it acquired all of the ownership
interests of Cardinal Energy Group, LLC, an Ohio limited liability company which was engaged in the business of acquiring, exploring,
developing and operating oil and gas leases. The Company changed its name from Koko, Ltd. to Cardinal Energy Group, Inc. on October
10, 2012 in connection with this acquisition. Following the acquisition of the oil
and gas operations on September 28, 2012, the Company engaged in the exploration, development, exploitation and production of oil
and natural gas in the states of Ohio, California and Texas. On November 11, 2013, the Company organized a wholly owned subsidiary
corporation, CEGX of Texas, LLC (“CEGX of Texas”) to conduct all oil and gas activities. During 2014 management decided
to focus oil and gas operations exclusively within the State of Texas and on June 10, 2015 the Company moved its executive offices
from Dublin, Ohio to Abilene, Texas. The Company has moved its headquarters to Dallas, Texas. On April 30, 2015 the Company formed
High Performance Energy Fund Corporation, a Delaware corporation (“High Performance”), for the purposes of identifying,
developing and financing new prospective oil and gas properties. High Performance is a wholly-owned subsidiary of the Company.”
During the years ended December 31, 2016 and 2015 High Performance had no operations. The corporation is currently inactive, and
it is unable to be active until delinquent taxes have been filed. High Performance Energy Fuel Corporation has been designated
as “Void/delinquent” as of March 7, 2017. The Company
closed Continental Energy, LLC, a Limited Liability Company organized in Ohio, on October 4, 2018. The LLC had no historical operations and filed no tax returns prior to being closed During
2015, the Company closed and liquidated Red Bird Social, LLC. The entity was organized in Florida on August 28, 2013. The LLC never
had any operations and was liquidated by the Company on April 8, 2015 In 2016 the Company was pursuing oil
and gas acquisition and development operations primarily focusing on properties in which we held an operating or non-operating
leasehold interest. In February 2016, the Company closed its Abilene, Texas office and relocated its executive offices to Upper
Arlington, Ohio. In October 2017 new management determined that the Company could not continue to pursue oil and gas operations
based upon the financial results realized during the periods ending in 2014 through 2016. Our previous operations, undertaken
during the period including the third quarter of 2014 to the second quarter of 2016, were focused on growth via the development
of shallow proven undeveloped reserves in or adjacent to currently producing fields, exploiting untapped “behind the pipe”
reserves by recompleting existing well bores in zones overlying currently producing formations and by the selected application
of water flood and other secondary recovery techniques to mature but marginally producing fields throughout north-central Texas.
The Company differentiated itself in the marketplace by focusing on smaller older oil and gas properties that have been allowed
to deplete because of multiple changes in ownership or due to a lack of capital required to maintain production rates. These properties
generally feature simple vertical well completions which typically produce from relatively shallow (in most cases from 400 ft.
to 2,000 ft. below the surface) reservoirs. Through the October of 2016 we sold our crude oil through the efforts of CEGX of Texas. Subsequent to the October 2016 the
Company initiated a major change in the planned operations. The change included a new management team. The management has focused
upon filing current and delinquent reports, required to allow the common stock to trade freely. Additionally, management has refined
the business strategy with a plan to move from developing and operating in the energy industry. Management plans to focus on obtaining
minerals in place and relying on other organizations to provide development and operating support.</t>
  </si>
  <si>
    <t>Basis of Presentation and Use of Estimates</t>
  </si>
  <si>
    <t>Basis of Presentation and Use of Estimates These consolidated financial statements have
been prepared in accordance with accounting principles generally accepted in United States of America which requires management
to make estimates and assumptions that affect the reported amounts of assets, liabilities, and the disclosures of revenues and
expenses for the reported year. Actual results may differ from those estimates. Included in these estimates are assumptions about
collection of accounts receivable, impairment of oil and gas properties, useful life of property and equipment, amounts and timing
of closure obligations, assumptions used to calculate fair value of stocks and warrants granted, stock based compensation, beneficial
conversion of convertible notes payable, deferred income tax asset valuation allowances, and valuation of derivative liabilities.</t>
  </si>
  <si>
    <t>Principles of Consolidation</t>
  </si>
  <si>
    <t>Principles of Consolidation Our consolidated financial statements include
the accounts of Cardinal Energy Group, Inc. and our wholly owned subsidiaries, CEGX of Texas, Inc. and High Performance Energy
Fund Corporation. All intercompany transactions have been eliminated. Undivided interests in oil and gas exploration and production
joint ventures are consolidated on a proportionate basis. Investments in entities without a controlling interest are accounted
for by the equity method or cost basis. The equity method is used to account for investments in non-controlled entities when Cardinal
can exercise significant influence over operating and financial policies. In applying the equity method of accounting, the investments
are initially recognized at cost, and subsequently adjusted for the Company’s proportionate share of earnings, losses and
distributions. The cost method is used when we do not have the ability to exert significant influence.</t>
  </si>
  <si>
    <t>Cash and Cash Equivalents</t>
  </si>
  <si>
    <t>Cash and Cash Equivalents Cash and cash equivalents are all highly liquid
investments with an original maturity of three months or less at the time of purchase and are recorded at cost, which approximates
fair value. The Company places its cash with a high credit quality financial institution. The Company’s accounts at this
institution are insured by the Federal Deposit Insurance Corporation (“FDIC”) up to $250,000. As of December 31, 2016,
the Company had not reached bank balances exceeding the FDIC insurance limit. To reduce its risk associated with the failure of
such financial institution, the Company evaluates at least annually the rating of the financial institution in which it holds
deposits.</t>
  </si>
  <si>
    <t>Allowance for Doubtful Accounts</t>
  </si>
  <si>
    <t>Allowance for Doubtful Accounts Historically the Company’s accounts
receivable have been recorded using the direct write-off method. Generally accepted accounting principles (GAAP) require that
companies use the allowance method when preparing financial statements, therefore we have adopted the allowance method as of December
31, 2016. Under the allowance method, open accounts receivable are analyzed by management to estimate the likelihood that there
are uncollectible accounts within the receivable balance. The estimate of what the uncollectible amount would be is shown as a
contra account offsetting gross accounts receivable. The changes in accounting policy had no effect on the Company’s financial
reporting, as no amounts were written off during the year ended December 31, 2016 and 2015 and the allowance for doubtful accounts
was $0 as of December 31, 2016 and 2015.</t>
  </si>
  <si>
    <t>Oil and Gas Properties The Company has elected to apply the full cost
method of accounting for oil and natural gas properties, whereby all costs incurred in connection with the acquisition, exploration
for and development of petroleum and natural gas reserves were capitalized. Such costs include lease acquisition, geological and
geophysical activities, rentals on non-producing leases, drilling, completing and equipping of oil and gas wells and administrative
costs directly attributable to those activities plus asset retirement costs. In applying the full cost method, the Company performs
an impairment test (ceiling test) at each reporting date, whereby the carrying value of oil and gas property and equipment is limited
to the “estimated present value” of the future net revenues from its proved reserves, discounted at a 10-percent interest
rate and based on current economic and operating conditions, plus the cost of properties not being amortized, plus the lower of
cost or fair market value of unproved properties included in costs being amortized, less the income tax effects related to any
book and tax basis differences of the propertie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income. Under the full cost method of accounting for
oil and natural gas, depletion and depreciation is applied to proven reserves as portion of the cost of production. Calculations included in estimating the future
value of oil and gas properties include the anticipated costs of developing any proved reserves. Oil and gas reserves are converted
to a common unit of measure based on the energy content of 6,000 cubic feet of gas to one barrel of oil. Costs of unevaluated
properties are not included in the costs subject to depletion. These costs are assessed periodically for impairment. As of December
31, 2016, and 2015 there were no proved reserves.</t>
  </si>
  <si>
    <t>Property and Equipment Property and equipment are valued at cost
and depreciated over their estimated useful lives, generally 3 to 5 years, using the straight-line method. Additions are capitalized,
and maintenance and repairs are charged to expense as incurred. When assets are sold, retired, or disposed of, the cost and accumulated
depreciation are removed, and any resulting gains or losses, after any proceeds, are included in the consolidated statement of
operations. As of December 31, 2016, the Company had disposed of or completely depreciated all fixed assets, including furniture,
equipment, leasehold improvements and building assets except for 2 pickup trucks on hand at December 31, 2016 (see Note 5).</t>
  </si>
  <si>
    <t>Valuation of Long-Lived Assets</t>
  </si>
  <si>
    <t>Valuation of Long-Lived Assets The Company follows ASC 360 regarding the
valuations and carrying values of its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The Company recorded impairment losses in the amounts of $372,513 and $2,654,824
during the years ended December 31, 2016 and 2015, respectively</t>
  </si>
  <si>
    <t>Stock-based Compensation</t>
  </si>
  <si>
    <t>Stock-based Compensation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Earnings (Loss) per Share</t>
  </si>
  <si>
    <t>Earnings (Loss) per Share Basic earnings (loss) per share (“EPS”)
is calculated by dividing the Company’s net earnings (loss) applicable to common stockholders by the weighted average number
of common shares during the period. Diluted EPS assumes the exercise of stock option and warrants and the conversion of convertible
debt, provided the effect is not antidilutive. The effect of computing diluted loss per share is anti-dilutive and, as such, basic
and diluted loss per share is the same for the years ended December 31, 2016 and 2015.</t>
  </si>
  <si>
    <t>Asset Retirement Obligation The Company follows FASB ASC 410, Asset Retirement
and Environmental Obligations, which requires entities to record the fair value of a liability for asset retirement obligations
(“ARO”) and record a corresponding increase in the carrying amount of the related long-lived asset. The asset retirement
obligation primarily relates to the abandonment of oil and gas properties. The present value of the estimated asset retirement
cost is capitalized as part of the carrying amount of oil and gas properties and is depleted over the useful life of the asset.
The settlement date fair value is discounted at our credit adjusted risk-free rate in determining the abandonment liability. The
abandonment liability is accreted with the passage of time to its expected settlement fair value. Revisions to such estimates
are recorded as adjustments to ARO. At the time the abandonment cost is incurred, the Company is required to recognize a gain
or loss if the actual costs do not equal the estimated costs included in ARO. The ARO is based upon numerous estimates and assumptions,
including future abandonment costs, future recoverable quantities of oil and gas, future inflation rates, and the credit-adjusted
risk-free interest rate. Different, but equally valid, assumptions and judgments could lead to significantly different results.
Future geopolitical, regulatory, technological, contractual, legal and environmental changes could also impact future ARO cost
estimates. Because of the intrinsic uncertainties present when estimating asset retirement costs as well as asset retirement settlement
dates, our ARO estimates are subject to ongoing volatility. See Notes 4 and 11.</t>
  </si>
  <si>
    <t>Investments - Short-term</t>
  </si>
  <si>
    <t>Investments – Short-term The Company’s available-for-sale securities
consist of investments in marketable securities. The Company carries its investment at fair value based upon quoted market prices.
Unrealized holding gains (losses) on available-for-sale securities are excluded from earnings and reported as accumulated other
comprehensive gain (loss), a separate component of stockholders’ equity (deficit), until realized. The Company recorded
unrealized gains (losses) of $(12,320) and $(38,500) during the years ended December 31, 2016 and 2015, respectively. Accumulated
Other Comprehensive Losses were $2,199,120 and $2,186,800, as of December 31, 2016 and 2015, respectively.</t>
  </si>
  <si>
    <t>Equity Investments</t>
  </si>
  <si>
    <t xml:space="preserve">Equity Investments The Company accounts for its investments in
companies subject to significant influence using the equity method of accounting, under which, the Company’s pro-rata share
of the net income (loss) of the affiliate is recognized as income (loss) in the Company’s income statement. The Company also
records its share of the change in equity of the affiliate in the Company’s income statement and is added to the investment
on the balance sheet. Distributions received from the affiliate are treated as a return of capital and are deducted from
the carrying value of the investment. During the year ended March 31, 2016 the Company
obtained a 20% interest in the Bradford Joint Venture in exchange for $100 and obtained an additional 27% interest in the Bradford
Joint Venture in exchange for the extinguishment of a $123,924 related party receivable (see Note 4). Under the equity method,
the Company recorded their pro-rata share of the Bradford Joint Venture net loss, resulting in a loss from equity investment of
$1,511 being recognized in the statement of operations for the year ended December 31, 2016. Additionally, as of December 31,
2016 the Company determined they would not be able to recover the carrying amount of the investment, therefore there was a decrease
in value that was other than temporary. This loss in investment value of $122,513 was recorded as impairment expense in the statement
of operations for the year ended December 31, 2016. </t>
  </si>
  <si>
    <t>Income Taxes The Company accounts for income taxes pursuant
to the provisions of ASC 740-1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also follows the provisions of
ASC 740-10 related to accounting for uncertain income tax positions. When tax returns are filed, some positions taken may be sustained
upon examination by the taxing authorities, while others may b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As of December 31, 2016,
and 2015, the Company has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he Company’s 2016, 2015, 2014, and 2013 tax years may still
be subject to federal and state tax examination.</t>
  </si>
  <si>
    <t>Concentration</t>
  </si>
  <si>
    <t>Concentration During the year ended December 31, 2016 sales
to one customer represented 100% of the Company’s net revenues. During the year ended December 31, 2015 sales to two customers
represented approximately 92% of the Company’s net revenues. As of December 31, 2016, the Company had no accounts receivable
balance and as of December 31, 2015, the Company had one customer representing 100% of the accounts receivable – related
party balance.</t>
  </si>
  <si>
    <t>Revenue and Cost Recognition</t>
  </si>
  <si>
    <t>Revenue and Cost Recognition The Company uses the sales method to account
for sales of crude oil and natural gas. Under this method, revenues are recognized based on actual volumes of oil and gas sold
to purchasers. The volumes sold may differ from the volumes to which the Company is entitled based on the interest in the properties.
These differences create imbalances which are recognized as a liability or as an asset only when the imbalance exceeds the estimate
of remaining reserves. For the periods ended December 31, 2016 and 2015 there were no such differences. CEGX of Texas, LLC, the Company’s subsidiary,
has agreed with the Bradford JV to provide drilling, infrastructure and work-over services to support the development of oil leases
in Texas. The revenue and costs arising from the drilling and other services are matched and recorded as income and expense as
each project is completed in accordance with their agreement, effectively recognizing income on the percentage of completion. Costs associated with the production of oil
and gas (sometimes referred to as “lifting costs”) are expensed in the period incurred.</t>
  </si>
  <si>
    <t>Derivative Liabilities The Company evaluates its convertible debt,
options, warrants or other contracts, if any, to determine if those contracts or embedded components of those contracts qualify
as derivatives to be separately accounted for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result of this accounting treatment is
that the fair value of the embedded derivative is marked-to-market each balance sheet date and recorded as either an asset or a
liability. If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The Company marks to market the fair value
of the embedded derivative convertible notes and derivative warrants at each balance sheet date and records the change in the fair
value of the embedded derivative convertible notes and derivative warrants as other income or expense in the consolidated statements
of operations. The Company estimates fair values of derivative
financial instruments using the Black-Scholes model, adjusted for the effect of dilution, because it embodies all of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t>
  </si>
  <si>
    <t>Reclassifications</t>
  </si>
  <si>
    <t>Reclassifications Certain amounts from prior periods have been
reclassified in these financial statements to conform the prior period data to the current year classification and presentation. During the year ended December 31, 2016 the
Company retroactively adopted the provisions of ASU 2015-03, “Interest – Imputation of Interest” (Subtopic 835-30)
which focuses on simplifying the presentation of debt issuance costs. The amendments in this update required that debt issuance
costs related to a recognized debt liability be presented in the balance sheet as a direct deduction from the carrying amount of
that debt liability, consistent with debt discounts. The recognition and measurement guidance for debt issuance costs were not
affected by the amendments in this update. As a result of the Company’s adoption of ASU 2015-03, during the year ending December
31, 2016 the following prior period balances were retroactively adjusted:
As of December 31, 2015
As Originally Presented Adjustment As Adjusted
Prepaid expenses - debt issuance costs, net – current portion $ 20,774 $ (20,774 ) $ -
Non-current – prepaid debt issuance costs, net $ 5,501 $ (5,501 ) -
Convertible notes, net – current portion $ (1,061,725 ) $ 20,774 $ (1,040,951 )
Convertible notes, net $ (87,818 ) $ 5,501 $ (82,317 )</t>
  </si>
  <si>
    <t>Recent Accounting Pronouncements</t>
  </si>
  <si>
    <t>Recent Accounting Pronouncements In January,
2016, the FASB issued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e new standard takes effect in 2018 for public companies.
Early adoption is only permitted for the provision related to instrument-specific credit risk and the fair value disclosure exemption
provided to nonpublic entities. In February 2016, FASB issued ASU 2016-02,
Leases (Topic 842).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financial statements. In April, 2016, the FASB issued ASU 2016-09
to simplify accounting for stock compensation. It focuses on income tax accounting, award classification, estimating forfeitures,
and cash flow presentation. The ASU also provides certain accounting policy alternatives to nonpublic entities. The ASU becomes
effective in 2017 for public companies and in 2018 for all other entities. Early adoption is permitted. Certain disclosures and
detailed transition provisions apply. The Company is currently in the process of assessing the impact the adoption of this guidance
will have on the Company’s consolidated financial statements. On June
20, 2018, the FASB issued ASU 2018-07, ,
as part of its ongoing Simplification Initiative to expand the scope of Topic 718 to include share-based payments issued to nonemployees.
This ASU supersedes Subtopic 505-50 by expanding the scope of Topic 718 to include nonemployee awards and generally aligning the
accounting for nonemployee awards with the accounting for employee awards. The effective date for public companies is for fiscal
years beginning after December 15, 2018, and interim periods within those fiscal years. There were no other new accounting pronouncements
issued during the years ended December 31, 2016 and 2015, and through the date of filing of this report that the Company believes
are applicable to or would have a material impact on the consolidated financial statements of the Company.</t>
  </si>
  <si>
    <t>Nature of Operations and Summary of Significant Accounting Policies (Tables)</t>
  </si>
  <si>
    <t>Schedule of Prior Year Adjustments</t>
  </si>
  <si>
    <t>As a result of the Company’s adoption
of ASU 2015-03, during the year ending December 31, 2016 the following prior period balances were retroactively adjusted:
As of December 31, 2015
As Originally Presented Adjustment As Adjusted
Prepaid expenses - debt issuance costs, net – current portion $ 20,774 $ (20,774 ) $ -
Non-current – prepaid debt issuance costs, net $ 5,501 $ (5,501 ) -
Convertible notes, net – current portion $ (1,061,725 ) $ 20,774 $ (1,040,951 )
Convertible notes, net $ (87,818 ) $ 5,501 $ (82,317 )</t>
  </si>
  <si>
    <t>Fair Value of Financial Instruments (Tables)</t>
  </si>
  <si>
    <t>Schedule of Fair Value of Assets and Liabilities Measured on Recurring Basis</t>
  </si>
  <si>
    <t xml:space="preserve">Assets and liabilities at fair value on a recurring
basis at December 31, 2016:
Level 1 Level 2 Level 3 Total
Assets
Marketable securities $ 18,480 $ - $ - $ 18,480
Total $ 18,480 $ - $ - $ 18,480
Liabilities
Derivative liability - - $ 23,716,831 $ 23,716,831
Total $ - $ - $ 23,716,831 $ 23,716,831 Assets and liabilities at fair value on a recurring
basis at December 31, 2015:
Level 1 Level 2 Level 3 Total
Assets
Marketable securities $ 30,800 $ - $ - $ 30,800
Total $ 30,800 $ - $ - $ 30,800
Liabilities
Derivative liability - - $ 2,355,580 $ 2,355,580
Total $ - $ - $ 2,355,580 $ 2,355,580 </t>
  </si>
  <si>
    <t>Schedule of Changes in Fair Value of the Financial Liabilities</t>
  </si>
  <si>
    <t xml:space="preserve">The following table provides a summary of changes
in fair value of the Company’s Level 3 financial liabilities as of December 31:
2016 2015
Balance, beginning of year $ 2,355,580 $ 382,836
Excess of fair value over debt discount - 2,577,683
Debt discount in connection with conversion option of debentures and detachable warrants - 931,181
Extinguished derivative liability (16,542 ) (826,901 )
Change in fair value of derivative liabilities 21,377,793 (709,219 )
Balance, end of year $ 23,716,831 $ 2,355,580 </t>
  </si>
  <si>
    <t>Oil and Gas Properties (Tables)</t>
  </si>
  <si>
    <t>Schedule of Oil and Gas Assets</t>
  </si>
  <si>
    <t xml:space="preserve">Activity for the Company’s oil and gas assets during the year
ending December 31, 2016 can be summarized as follows:
Unproven Properties ARO Asset
Total Oil and Gas Properties
Balance December 31, 2015 $ 250,000 $ 60,226 $ 310,226
Depreciation - (11,248 ) (11,248 )
Impairment (250,000 ) - (250,000 )
Loss on derecognition - (48,978 ) (48,978 )
Balance December 31, 2016 $ - $ - $ - </t>
  </si>
  <si>
    <t>Property and Equipment (Tables)</t>
  </si>
  <si>
    <t>Property And Equipment Tables Abstract</t>
  </si>
  <si>
    <t>Summary of Property and Equipment</t>
  </si>
  <si>
    <t xml:space="preserve">The following is a summary of property and equipment - at cost,
less accumulated depreciation, as of December 31, 2016 and 2015:
December 31, 2016 December 31, 2015
Office equipment $ - $ 63,235
Computer hardware and software - 26,652
Leasehold improvements - 25,453
Transportation equipment 90,018 132,622
Building - 110,699
90,018 358,661
Less: accumulated depreciation (42,743 ) (114,583 )
$ 47,275 $ 244,078 </t>
  </si>
  <si>
    <t>Senior Secured Convertible Promissory Notes Payable (Tables)</t>
  </si>
  <si>
    <t>Schedule of Convertible Notes Payable</t>
  </si>
  <si>
    <t xml:space="preserve">December 31, 2016 December 31, 2015
12% Senior Secured Convertible Promissory Notes Principal, in default, net of $0 debt discount $ 4,500,000 $ 4,500,000
Accrued Interest 1,080,000 540,000
$ 5,580,000 $ 5,040,000 </t>
  </si>
  <si>
    <t>Loan Payable, Equipment Purchase Contracts Payable, Notes Payable, and Convertible Notes Payable (Tables)</t>
  </si>
  <si>
    <t>Schedule of Loan Payable Outstanding</t>
  </si>
  <si>
    <t>Loan payable outstanding at December 31, 2016
and 2015 consisted the following:
December 31, 2016
December 31, 2015
Principal and interest due on loan payable obtained in November 2015 of $172,800, net of debt discount of $0 and $36,759, respectively, payable over 273 days, beginning on November 18, 2015 with daily payments of $633 [1] $ 178,727 $ 119,584
Principal and interest due on loan payable, obtained on August 16, 2016 for $25,000, due on August 16, 2017, with simple interest accrual of 8% [2] 25,751 -
Principal and interest due on loan payable obtained on September 16, 2016 for $50,000; due on September 15, 2017, with simple interest accrual of 8% [3] 51,173
Principal and interest due on loan payable, obtained on December 15, 2016 for $25,000, due in 12 months (August 16, 2017), with simple interest accrual of 8% [4] 16,056 -
Total Loans Payable $ 271,707 $ 119,584 [1] The loan of $172,800 was obtained in connection
with a Revenue Based Factoring Agreement executed in November 2015 whereby the Company sells, assigns, and transfers all of the
Company’s future receipts, accounts and contract rights and other obligations arising from or relating to payment of monies
from customers in the ordinary course of the Company’s business, until such time the loan amount has been paid off by the
Company. During the year ended December 31, 2016 the Company recorded $35,642 of interest expense on this note and made payments
of $13,257. In March 2016, the Company received a default notice from the lender, Power Up Lending Group, and the lender filed
a lawsuit against the Company (see Note 13). [2] During the year ended December 31, 2016
the Company received proceeds of $25,000 from this unsecured loan, recorded interest of $751, and made no payments on the borrowing. [3] During the year ended December 31, 2016
the Company received proceeds of $50,000 from this unsecured loan, recorded interest of $1,173, and made no payments on the borrowing. [4] During the year ended December 31, 2016
the Company received proceeds of $16,000 from this unsecured loan, recorded interest of $56, and made no payments on the borrowing.
The Company obtained the remaining proceeds of $9,000 from this unsecured loan in April of 2017.</t>
  </si>
  <si>
    <t>Schedule of Notes Payable Short and Long Term Portion</t>
  </si>
  <si>
    <t xml:space="preserve">Notes payable — short and long term portion
consisted of the following:
December 31, 2016 December 31, 2015
Total equipment purchase contract payable $ 51,168 $ 56,226
Less: current portion – equipment purchase contract payable, in default (51,168 ) (13,721 )
Long term portion – equipment purchase contract payable $ - $ 42,505 </t>
  </si>
  <si>
    <t>Schedule of Convertible Notes Payable Outstanding</t>
  </si>
  <si>
    <t>Convertible notes payable outstanding
at December 31, 2016 and 2015 are summarized in the following table:
December 31, 2016
December 31, 2015
Principal and interest due on $145,000 convertible note, in default, net of debt discount of $0 and $24,031 at December 31, 2016 and 2015, respectively [1] $ 967,692 $ 155,619
Principal and interest due on $340,000 convertible note, in default, net of debt discount of $0 at December 31, 2016 and 2015 [2] 515,867 431,092
Principal and interest due on $110,000 convertible note, in default, net of debt discount of $0 at December 31, 2016 and 2015 [3] 13,171 4,521
Principal and interest due on $100,000 convertible note, in default, net of debt discount of $0 and $1,277 at December 31, 2016 and 2015, respectively [4] 60,000 38,190
Principal and interest due on $55,000 convertible note, net of debt discount of $1,168 and $15,351 at December 31, 2016 and 2015, respectively [5] 53,027 24,861
Principal and interest due on $55,500 convertible note, net of debt discount of $1,240 and $16,279 at December 31, 2016 and 2015, respectively [6] 58,361 36,954
Principal and interest due on $85,000 convertible note, net of debt discount of $3,793 and $21,272 at December 31, 2016 and 2015, respectively [7] 43,483 26,004
Principal and interest due on $60,000 convertible note, in default, net of debt discount of $0 and $1,333 at December 31, 2016 and 2015, respectively [8] 257,760 57,679
Principal and interest due on $110,000 convertible note, in default, net of debt discount of $0 and $12,469 at December 31, 2016 and 2015, respectively [9] 546,447 279,057
Principal and interest due on $121,000 convertible note, in default, net of debt discount of $0 and $48,812 at December 31, 2016 and 2015, respectively [10] 154,567 75,271
Principal and interest due on $57,750 convertible note, in default, net of debt discount of $0 and $39,340 at December 31, 2016 and 2015, respectively [11] 102,059 20,295
Reclassification adjustment for debt issuance costs (see Note 1) - (26,275 )
Total principal and interest including default interest and penalties 2,772,434 1,123,268
Less: Current portion of convertible notes (2,772,434 ) (1,040,951 )
Total long-term portion of convertible notes $ - $ 82,317 [1] Convertible Note originally issued
during fiscal 2013 and replaced on May 8, 2015: On May 8, 2015, a convertible debenture
offering issued during fiscal 2013 was converted into a 10-month, 12% convertible note payable of $145,000. The Company analyzed
the convertible debts for derivative accounting consideration under ASC 815 “Derivatives and Hedging” and determined
that derivative accounting was not applicable at inception. During the year ended December 31, 2015, the Company repaid by cash
$15,000 of these convertible notes payable and issued 69,697 shares of common stock to convert an additional $23,000 of principal. During the year ended December 31, 2015,
noteholders of the remaining balance of these convertible notes payable entered into an assignment agreement and assigned their
debts to another noteholder. On May 8, 2015, the Company issued a ten-month 12% convertible promissory note payable of $145,000
to a new unrelated entity. The repayment of the note was due on or before March 8, 2016, ten months after the issue date of the
note. The repayment is subject to the convertible features of the note. The creditor has a conversion obligation allowing it to
convert the notes during the pendency of the note , but repayment in cash is not expected. At the option of the note holder, the
Company may repay the note by issuing restricted common stock, based upon a valuation formula, which includes a calculation based
upon lesser of a) $0.40; or, b) 70% of the lowest volume weighted average price (“VWAP”) during the immediate 10 days
prior to the date of the conversion notice. On November 25, 2015, the conversion price was changed to lesser of a) $0.40 or b)
60% of the lowest trading value during the 20 days immediately preceding the conversion. Due to the variable conversion price,
the embedded conversion feature was accounted for as a derivative as of December 31, 2016. (See Note 8 ). [2] Convertible Note issued on September
22, 2014: On September 22, 2014, the Company issued
a 6% short term convertible promissory note payable of $340,000 to an unrelated entity. Under the terms of the note, the Company
received $250,000. The Company paid $10,000 as a commission related to this credit facility. The repayment of the note was due
180 days after the funds were received. The repayment was subject to the convertible features of the note. The creditor had a conversion
option allowing it to choose to receive repayment of the stated principal either in cash or, at the creditor’s option, in
the Company’s restricted common stock. If paid in cash, the Company is required to pay principal of $340,000. At the option of the note holder, the
Company may repay the note by issuing restricted common stock based upon a valuation formula, including a calculation based upon
75% of an average of the Company’s common stock, based upon the lowest 3-day closing price during the immediate 20 days prior
to the date of the conversion notice. The note was issued with an original issue discount of $90,000 which the Company recorded
as prepaid debt issuance cost. The prepaid debt issuance cost has been amortized over the term of the note. In conjunction with
the issuance of this convertible promissory note, the Company issued an aggregate of 250,000 Class C detachable warrants exercisable
three years from the date of issuance with an initial exercise price of $1.00 per share. The warrants will expire on September
29, 2017. During the year ended December 31, 2015,
the Company extended the repayment date on three occasions and issued common stock to the note holder as consideration for the
extension concessions. The Company issued 250,000 shares on May 5, 2015 and an additional 250,000 shares on May 28, 2015. The shares
were valued based upon an agreed formula consistent with the conversion terms applied to the embedded derivative. The 500,000 shares
of common stock were valued at $107,500 which was charged to interest during the year ended December 31, 2015. The Company completed
a third extension, for which it paid $5,000 for legal fees incurred by the note holder. Because the note was in default the Company
and the note holder agreed to arbitration in 2016. On February 16, 2016 the Company and the note-holder, following arbitration,
agreed to binding award of $432,675 to be paid (with interest) to the note-holder, Tonaquint, Inc. (see Note 13). As of December
31, 2016, the award is unpaid and the Company has accrued interest based upon the interest rate included in the arbitration award
of 22%. [3] Convertible Note issued on December
23, 2014: On December 23, 2014, the Company issued
an 8% short term convertible promissory note payable of $110,000 to an unrelated entity, LG Capital Funding, LLC. Under the terms
of the note, the Company received $95,000. The Company paid $5,000 as legal fees related to this credit facility. The repayment
of the note was due one year after the funds were received. The repayment is subject to the convertible features of the note. The
creditor has a conversion option allowing it to choose to receive repayment of the stated principal either in cash or, at the creditor’s
option, in the Company’s restricted common stock. If paid in cash, the Company was required to pay principal of $120,000
on or before 180 days from the execution of the agreement. At the option of the note holder, the Company could repay the note by
issuing restricted common stock based upon the conversion terms, including a calculation based upon a 40% discount to the lowest
closing price during the immediate 20 days prior to the date of the conversion notice. In 2017 the note-holder filed a lawsuit
against the Company and was awarded a judgment in December 2018. The full amount of the judgment has been accrued here as of December
31, 2016 (see Note 14). [4] Convertible Note issued on January
12, 2015: On January 12, 2015, the Company issued
a 10% one-year promissory note payable of $100,000, due January 12, 2016, to an unrelated entity, Iconic Holdings, LLC (“Iconic”).
Under the terms of the note, the Company received $90,000 and was charged an original issue discount of $5,000. The Company was
also charged $5,000 as legal fees related to this credit facility.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180-day prepayment period, the repayment would have
been 120% of the principal and any accrued interest. At the option of the note holder, the Company may repay the note by issuing
restricted common stock based upon the conversion terms, including a calculation based upon 35% discount to the lowest closing
price during the immediate 15 days prior to the date of the conversion notice. In February of 2016, as a result of the note going
into default, the note holder filed a complaint against the Company. Following arbitration in December of 2016 the parties entered
into a Settlement Agreement wherein the Company agreed to pay Iconic $60,000 (see Note 13). The liability was paid subsequent to
December 31, 2016. [5] Convertible Note issued on January
22, 2015: On January 22, 2015, the Company issued
a two-year, 12%, convertible promissory note payable of $55,000 to an unrelated entity. Under the terms of the note, the Company
received $50,000. The repayment of the note is due on or before January 28, 2017, two years after the funds were received. The
repayment is subject to the convertible features of the note. The creditor has an option to choose to receive repayment of the
stated principal either in cash or, at the creditor’s option, in the Company’s restricted common stock. At the option
of the note holder, the Company may convert the repayment of the note by issuing restricted common. The note was issued with an
original issue discount of $5,000 and the Company recorded it as prepaid debt issuance cost which is amortized over the term of
the note. Conversion price of this convertible note is equal to the lesser of a) $0.50 or b) 60% of the lowest trade occurring
during the 25 consecutive trading days immediately preceding the applicable conversion date on which the holder elects to convert
all or part of this note. [6] Convertible Note issued on January
28, 2015: On January 28, 2015, the Company issued
a two-year 12% convertible promissory note payable of $55,500, due January 28, 2017 to an unrelated entity. Under the terms of
the note, the Company received $50,000 and was charged an original issue discount of $5,50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initial 90 days, the repayment will be 120%
of the principal and any accrued interest. During the succeeding 90-day prepayment period, the repayment will be 130% of the principal
and any accrued interest. If payment is made in common stock of the Company, the conversion price assigned to the common stock
is to be the lesser of a) $0.365 or b) 60% of the lowest trade occurring during the 25 consecutive trading days immediately preceding
the applicable conversion date on which the note holder elects to convert all or part of this note. [7] Convertible Note issued on March
18, 2015 and August 27, 2015: On March 18, 2015, the Company issued
a two-year 12% convertible promissory note payable of up to $250,000 to an unrelated entity. On March 18, 2015 and August 27, 2015,
the Company received funding under the note of $60,000 and $25,000, respectively, for a total of $85,000. The repayment of the
notes are both due two years after the funds were received. Under the terms of the note, the Company received $72,500 and the difference
between the consideration received and the funded amount was made up of an original issue discount of $8,500 and a charge for legal
fees of $4,000. The Company recorded the costs as prepaid debt issuance cost which is amortized over the term of the note. The
repayment is subject to the convertible features of the note. The creditor has a conversion option allowing it to choose to receive
repayment of the stated principal with accrued interest .At the option of the note holder, the Company may repay the note by issuing
restricted common stock based upon the conversion term, which includes a calculation based upon the lesser of a) $0.30 or b) 60%
of the lowest closing price during the immediate 25 days prior to the date of the conversion notice. [8] Convertible Note issued on April
6, 2015: On April 6, 2015, the Company issued
a nine-month 10% convertible promissory note payable of $60,000, due January 6, 2016 to an unrelated entity. Under the terms of
the note, the Company received $54,750 and was charged an original issue discount of $5,250. After 180 days, the creditor will
have a conversion option allowing it to choose to receive repayment of the stated principal and interest either in cash or, at
the creditor’s option, in the Company’s restricted common stock. If paid in cash, during the initial 180 days, the
repayment will be calculated based upon the date paid, with prepayment terms requiring 125% to 150% of the principal and any accrued
interest. At the option of the note holder, the Company may repay the note by issuing restricted common stock based upon the conversion
term, which includes a calculation of a discount based upon 55% of the lowest two closing price during the immediate 25 days prior
to the date of the conversion notice. [9] Convertible Note issued May 21,
2015: On May
21, 2015, the Company issued a ten-month 12% convertible promissory note payable of $110,000 to an unrelated
entity. Under the terms of the note, the Company received $100,000. The repayment of the note
is due on or before March 8, 2016, ten months after the issue date of the note. The repayment is subject to the convertible features
of the note. The creditor has a conversion option allowing it to choose to receive repayment of the stated principal with accrued
interest. The note is to be repaid either in cash or, at the creditor’s option, in the Company’s restricted common
stock. If paid in cash the principal repayment is to be $110,000 (including an original issue discount of $10,000) and the interest
after the initial 90 days calculated at 12%. At the option of the note holder, the Company may repay the note by issuing restricted
common stock based upon the conversion terms, which includes a calculation based upon lesser of a) $0.40 or b) 70% of the lowest
volume weighted average price (“VWAP”) during the immediate 10 days prior to the date of the conversion notice. The
original issue discount of $10,000 has been recorded as prepaid debt issuance cost along with legal and commission expenses of
$11,350. The prepaid debt issuance costs was amortized over the term of the note. On November 25, 2015, the conversion price was
changed to lesser of a) $0.40 or b) 60% of the lowest trading value during the 20 days immediately preceding the conversion. [10] Convertible Note issued on June
2, 2015: On June 2, 2015, the Company issued
a twelve-month 12% convertible promissory note payable of $121,000 with an unrelated entity. Under the terms of the note, the Company
received $100,000. The repayment of the note is due on or before June 2, 2016, one year after the issue date of the note. The repayment
is subject to the convertible features of the note. The creditor has a conversion option allowing it to choose to receive repayment
of the stated principal with accrued interest. The note is to be repaid either in cash or, at the creditor’s option, in the
Company’s restricted common stock. If paid in cash the principal repayment is to be $121,000 (including an original issue
discount of $10,000 and professional fees of $11,000) and the interest after the initial 90 days is to be 12%. At the option of
the note holder, the Company may repay the note by issuing common stock based upon the conversion terms, which includes a calculation
based upon 70% of the lowest trade price during the immediate 15 days prior to the date of the conversion notice. The original
issue discount of $10,000 and the $11,000 legal fees have been recorded as prepaid debt issuance cost which is amortized over the
term of the note. [11] Convertible Note issued on July
17, 2015 On July 17, 2015, the Company issued
a twelve-month an 8% convertible note to an unrelated party, LG Capital Funding, LLC, with a face amount of $57,750. The note
contains an original issue discount of $5,000 and bears interest on the face amount at the rate of 8% per annum. The loan is due
on July 17, 2016 and includes a convertible feature that allows the note holder to be paid in common stock of the Company. Any
shares converted by the note holder will be valued at 60% of the lowest trading value during the 20 days immediately preceding
the conversion. The note may be prepaid within 90 days of issuance at 110% of the principal amount plus accrued interest, and
at 120% of principal plus accrued interest if prepaid after 90 days from the date of issuance but before 180 days of such date.
The note may not be prepaid after 180 days. In the event of a default under the note, interest accrues at the rate of 24% per
annum. In the event the Company fails to deliver shares of its common stock upon conversion within the time frames provided for
in the note, the Company is subject to a $250 penalty per day increasing to $500 per day beginning on the 10th day after the prescribed
delivery date. Further, in the event the Company is no longer current in its SEC filings for a period of six months or more, the
conversion price shall be the lowest closing bid price during the delinquency period. In 2017 the noteholder filed a lawsuit against
the Company and was awarded a judgment in December 2018. The full amount of the judgment has been accrued here as of December
31, 2016 (see Note 14).</t>
  </si>
  <si>
    <t>Derivative Liabilities (Tables)</t>
  </si>
  <si>
    <t>Fair value of the Derivative Liabilities</t>
  </si>
  <si>
    <t>The following table summarizes the values of
certain assumptions used by the Company’s custom model to estimate the fair value of the derivative liabilities as of December
31:
2016 2015
Stock price $ 0.003 $ 0.003
Strike price $ 0.003 $ 0.001 to 0.50
Remaining contractual term 0.08 to 3 years 0.25 to 4 years
Volatility 254% to 426 % 292 %
Risk-free rate 0.44% to 1.47 % 0.05% to 1.76 %
Dividend yield 0.0 % 0.0 %</t>
  </si>
  <si>
    <t>Summary of Changes in Fair Value of Financial Liabilities</t>
  </si>
  <si>
    <t>Stockholders' Deficit (Tables)</t>
  </si>
  <si>
    <t>Schedule of Changes in Stock Purchase Warrants</t>
  </si>
  <si>
    <t xml:space="preserve">Changes in stock purchase warrants during the
periods ended December 31, 2016 and 2015 are as follows:
Weighted Average Aggregate
Weighted Average
Number of Exercise Intrinsic Remaining
Warrants Price Value Life
Outstanding, December 31, 2014 2,050,000 $ 1.00 $ - 4.75 years
Issued 450,000 $ 1.00 -
Exercised - $ - -
Cancelled - $ - -
Outstanding, December 31, 2015 2,500,000 $ 1.00 $ - 3.60 years
Issued - $ - -
Exercised - $ - -
Cancelled - $ - -
Outstanding, December 31, 2016 2,500,000 $ 1.00 $ - 2.60 years
Exercisable, December 31, 2015 2,500,000 $ 1.00 $ - 3.60 years
Exercisable, December 31, 2016 2,500,000 $ 1.00 $ - 2.60 years </t>
  </si>
  <si>
    <t>Asset Retirement Obligation (Tables)</t>
  </si>
  <si>
    <t>Schedule of Asset Retirement Obligation</t>
  </si>
  <si>
    <t xml:space="preserve">The following table sets forth the principal
sources of change of the asset retirement obligation (“ARO”) for the years ended December 31, 2016 and 2015:
2016 2015
Asset retirement obligations, beginning of period $ 96,063 $ 162,321
Revisions in estimated liabilities - (81,245 )
Asset retirement obligations assumed - -
Accretion expense 5,146 14,987
Gain on derecognition (101,209 ) -
Asset retirement obligations, end of period $ - $ 96,063 </t>
  </si>
  <si>
    <t>Income Taxes (Tables)</t>
  </si>
  <si>
    <t>Schedule of Components of Net Deferred Taxes</t>
  </si>
  <si>
    <t xml:space="preserve">The tax effects of significant items comprising
the Company’s net deferred taxes as of December 31, 2016 and 2015 were as follows:
December 31,
2016 2015
Deferred tax assets:
NOL Carryover $ 4,582,000 $ 2,237,676
Related party accrual 122,100 -
Valuation allowance (4,704,100 ) (2,237,676 )
Net deferred tax asset $ - $ - </t>
  </si>
  <si>
    <t>Schedule of Provision for Income Taxes</t>
  </si>
  <si>
    <t xml:space="preserve">The provision for income taxes differs from
the amounts which would be provided by applying the statutory federal income tax rate of 40 percent to net loss before provision
for income taxes for the following reasons:
December 31,
2016
Book loss $ (10,344,800 )
Related party accrual 72,100
Amortization of debt discount 82,800
(Gain) loss on fair value of derivative liability 8,551,100
(Gain) loss on debt extinguishment 395,000
Non-cash interest expense for derivative obligation liabilities -
Non-cash interest expense included in principal amount of notes -
Stock issued for compensation and interest expense -
Accretion expense -
Valuation allowance 1,243,800
$ - </t>
  </si>
  <si>
    <t>Nature of Operations and Summary of Significant Accounting Policies (Details Narrative)</t>
  </si>
  <si>
    <t>Dec. 31, 2016USD ($)Number</t>
  </si>
  <si>
    <t>Dec. 31, 2015USD ($)</t>
  </si>
  <si>
    <t>Cash FDIC insured amount</t>
  </si>
  <si>
    <t>Allowance of doubtful accounts</t>
  </si>
  <si>
    <t>Oil and gas reserves conversion to common unit's basis of barrel of oil. | Number</t>
  </si>
  <si>
    <t>Impairment loss</t>
  </si>
  <si>
    <t>Unrealized gains (losses)</t>
  </si>
  <si>
    <t>Accumulated other comprehensive losses</t>
  </si>
  <si>
    <t>Equity investment rate</t>
  </si>
  <si>
    <t>27.00%</t>
  </si>
  <si>
    <t>Loss from equity method investments</t>
  </si>
  <si>
    <t>Sales Revenue Net [Member] | One Customer [Member]</t>
  </si>
  <si>
    <t>Concentration risk oil production</t>
  </si>
  <si>
    <t>100.00%</t>
  </si>
  <si>
    <t>Sales Revenue Net [Member] | Two Customers [Member]</t>
  </si>
  <si>
    <t>92.00%</t>
  </si>
  <si>
    <t>Accounts Receivable [Member]</t>
  </si>
  <si>
    <t>0.00%</t>
  </si>
  <si>
    <t>Accounts Receivable [Member] | One Customer [Member]</t>
  </si>
  <si>
    <t>Bradford Joint Venture [Member]</t>
  </si>
  <si>
    <t>20.00%</t>
  </si>
  <si>
    <t>Exchaged in extinguishment of related party receivable</t>
  </si>
  <si>
    <t>Loss on investment</t>
  </si>
  <si>
    <t>Minimum [Member]</t>
  </si>
  <si>
    <t>Property and equipment useful live</t>
  </si>
  <si>
    <t>3 years</t>
  </si>
  <si>
    <t>Maximum [Member]</t>
  </si>
  <si>
    <t>5 years</t>
  </si>
  <si>
    <t>Nature of Operations and Summary of Significant Accounting Policies - Schedule of Prior Year Adjustments (Details)</t>
  </si>
  <si>
    <t>Prepaid expenses - debt issuance costs, net - current portion</t>
  </si>
  <si>
    <t>Non-current - prepaid debt issuance costs, net</t>
  </si>
  <si>
    <t>Convertible notes, net - current portion</t>
  </si>
  <si>
    <t>Convertible notes, net</t>
  </si>
  <si>
    <t>Previously Reported [Member]</t>
  </si>
  <si>
    <t>Restatement Adjustment [Member]</t>
  </si>
  <si>
    <t>Going Concern (Details Narrative) - USD ($)</t>
  </si>
  <si>
    <t>Net cash used in operating activities</t>
  </si>
  <si>
    <t>Fair Value of Financial Instruments - Schedule of Fair Value, Assets and Liabilities Measured on Recurring Basis (Details) - USD ($)</t>
  </si>
  <si>
    <t>Assets, Marketable securities</t>
  </si>
  <si>
    <t>Assets, Total</t>
  </si>
  <si>
    <t>Liabilities, Derivative liability</t>
  </si>
  <si>
    <t>Liabilities, Total</t>
  </si>
  <si>
    <t>Level 1 [Member]</t>
  </si>
  <si>
    <t>Level 2 [Member]</t>
  </si>
  <si>
    <t>Level 3 [Member]</t>
  </si>
  <si>
    <t>Fair Value of Financial Instruments - Schedule of Changes in Fair Value of the Financial Liabilities (Details) - USD ($)</t>
  </si>
  <si>
    <t>Beginning balance</t>
  </si>
  <si>
    <t>Excess of fair value over debt discount</t>
  </si>
  <si>
    <t>Debt discount in connection with conversion option of debentures and detachable warrants</t>
  </si>
  <si>
    <t>Extinguished derivative liability</t>
  </si>
  <si>
    <t>Change in fair value of derivative liabilities</t>
  </si>
  <si>
    <t>Ending balance</t>
  </si>
  <si>
    <t>Oil And Gas Properties (Details Narrative)</t>
  </si>
  <si>
    <t>Jun. 12, 2016USD ($)shares</t>
  </si>
  <si>
    <t>Sep. 02, 2014USD ($)ashares</t>
  </si>
  <si>
    <t>Sep. 02, 2014USD ($)a</t>
  </si>
  <si>
    <t>Jun. 16, 2014USD ($)aNumber</t>
  </si>
  <si>
    <t>Mar. 11, 2014USD ($)</t>
  </si>
  <si>
    <t>Mar. 06, 2014USD ($)aNumber</t>
  </si>
  <si>
    <t>Mar. 05, 2014USD ($)aNumber</t>
  </si>
  <si>
    <t>Jun. 30, 2015USD ($)shares</t>
  </si>
  <si>
    <t>Mar. 31, 2015USD ($)</t>
  </si>
  <si>
    <t>Dec. 31, 2014USD ($)a</t>
  </si>
  <si>
    <t>Mar. 31, 2014USD ($)</t>
  </si>
  <si>
    <t>Jul. 31, 2013USD ($)</t>
  </si>
  <si>
    <t>Sep. 30, 2016USD ($)shares</t>
  </si>
  <si>
    <t>Dec. 31, 2016USD ($)</t>
  </si>
  <si>
    <t>Impairment expense</t>
  </si>
  <si>
    <t>Asset retirement obligation expenses</t>
  </si>
  <si>
    <t>Oil and Gas Properties [Member]</t>
  </si>
  <si>
    <t>Oil and Gas Properties [Member] | Bradford JV [Member]</t>
  </si>
  <si>
    <t>Sale of lease</t>
  </si>
  <si>
    <t>Number of units exchanged for ownership interest | shares</t>
  </si>
  <si>
    <t>Related party receivables</t>
  </si>
  <si>
    <t>Oil and Gas Properties [Member] | Keystone Energy LLC [Member]</t>
  </si>
  <si>
    <t>Purchase of participation interest</t>
  </si>
  <si>
    <t>Equity ownerhip interest rate</t>
  </si>
  <si>
    <t>5.00%</t>
  </si>
  <si>
    <t>Received refunds</t>
  </si>
  <si>
    <t>ARO Asset [Member]</t>
  </si>
  <si>
    <t>Dawson Conway &amp; Power-Sanders Leases Property [Member]</t>
  </si>
  <si>
    <t>Purchase of working interest</t>
  </si>
  <si>
    <t>85.00%</t>
  </si>
  <si>
    <t>Net revenue interest</t>
  </si>
  <si>
    <t>75.00%</t>
  </si>
  <si>
    <t>Oil and gas property, purchase price</t>
  </si>
  <si>
    <t>Issued promissory note for oil and gas leases</t>
  </si>
  <si>
    <t>Dawson Conway &amp; Power-Sanders Leases Property [Member] | Oil and Gas Properties [Member]</t>
  </si>
  <si>
    <t>80.00%</t>
  </si>
  <si>
    <t>Area of land | a</t>
  </si>
  <si>
    <t>Number of production oil wells | Number</t>
  </si>
  <si>
    <t>Dawson Conway Leases Property [Member]</t>
  </si>
  <si>
    <t>15.00%</t>
  </si>
  <si>
    <t>Stroebel-Broyles Leases [Member] | Oil and Gas Properties [Member]</t>
  </si>
  <si>
    <t>Broyles Lease [Member] | Oil and Gas Properties [Member]</t>
  </si>
  <si>
    <t>76.00%</t>
  </si>
  <si>
    <t>Stroebel Lease [Member] | Oil and Gas Properties [Member]</t>
  </si>
  <si>
    <t>78.00%</t>
  </si>
  <si>
    <t>Bradford Lease [Member] | Oil and Gas Properties [Member]</t>
  </si>
  <si>
    <t>93.75%</t>
  </si>
  <si>
    <t>Bradford Lease [Member] | Oil and Gas Properties [Member] | 20 Participation Interests [Member]</t>
  </si>
  <si>
    <t>Bradford JV [Member] | Oil and Gas Properties [Member]</t>
  </si>
  <si>
    <t>Fortune Prospect Lease [Member] | Oil and Gas Properties [Member] | P.I.D. Drilling, Inc [Member]</t>
  </si>
  <si>
    <t>43.75%</t>
  </si>
  <si>
    <t>32.375%</t>
  </si>
  <si>
    <t>Bradford West Lease [Member] | Oil and Gas Properties [Member]</t>
  </si>
  <si>
    <t>77.00%</t>
  </si>
  <si>
    <t>Oil And Gas Properties - Schedule of Oil and Gas Assets (Details)</t>
  </si>
  <si>
    <t>Loss on derecognition</t>
  </si>
  <si>
    <t>Unproven Properties [Member]</t>
  </si>
  <si>
    <t>Property and Equipment (Details Narrative) - USD ($)</t>
  </si>
  <si>
    <t>Depreciation expense</t>
  </si>
  <si>
    <t>Sale of truck book value</t>
  </si>
  <si>
    <t>Proceeds from sale of assets</t>
  </si>
  <si>
    <t>Disposed of additional property and equipment</t>
  </si>
  <si>
    <t>Sale of vehicle</t>
  </si>
  <si>
    <t>Transportation Equipment [Member]</t>
  </si>
  <si>
    <t>Gain (loss) on sale of property and equipment</t>
  </si>
  <si>
    <t>Truck [Member]</t>
  </si>
  <si>
    <t>Settled equipment purchase contract payable</t>
  </si>
  <si>
    <t>Realized loss on asset</t>
  </si>
  <si>
    <t>Truck [Member] | Third Parties [Member]</t>
  </si>
  <si>
    <t>Property and Equipment - Schedule of Property and Equipment (Details) - USD ($)</t>
  </si>
  <si>
    <t>Property And Equipment - Schedule Of Property And Equipment</t>
  </si>
  <si>
    <t>Office equipment</t>
  </si>
  <si>
    <t>Computer hardware and software</t>
  </si>
  <si>
    <t>Leasehold improvements</t>
  </si>
  <si>
    <t>Transportation equipment</t>
  </si>
  <si>
    <t>Building</t>
  </si>
  <si>
    <t>Property and equipment, gross</t>
  </si>
  <si>
    <t>Less: accumulated depreciation</t>
  </si>
  <si>
    <t>Property and equipment, net</t>
  </si>
  <si>
    <t>Senior Secured Convertible Promissory Notes Payable (Details Narrative) - USD ($)</t>
  </si>
  <si>
    <t>Dec. 16, 2016</t>
  </si>
  <si>
    <t>Sep. 16, 2016</t>
  </si>
  <si>
    <t>Aug. 16, 2016</t>
  </si>
  <si>
    <t>Nov. 30, 2015</t>
  </si>
  <si>
    <t>Dec. 31, 2014</t>
  </si>
  <si>
    <t>Warrant exercise per share</t>
  </si>
  <si>
    <t>Convertible note, maturity date</t>
  </si>
  <si>
    <t>Aug. 16,
		2017</t>
  </si>
  <si>
    <t>Sep. 15,
		2017</t>
  </si>
  <si>
    <t>Nov. 18,
		2015</t>
  </si>
  <si>
    <t>Senior Secured Convertible Notes [Member]</t>
  </si>
  <si>
    <t>Proceeds from convertible debt</t>
  </si>
  <si>
    <t>Warrants to purchase shares of common stock</t>
  </si>
  <si>
    <t>Convertible notes, bearing interest rate</t>
  </si>
  <si>
    <t>12.00%</t>
  </si>
  <si>
    <t>Dec. 15,
		2015</t>
  </si>
  <si>
    <t>Percentage of stock coverage value based on bid price of stock</t>
  </si>
  <si>
    <t>200.00%</t>
  </si>
  <si>
    <t>Warrants expiration date</t>
  </si>
  <si>
    <t>Dec. 31,
		2019</t>
  </si>
  <si>
    <t>Warrants attribute to additional paid in capital</t>
  </si>
  <si>
    <t>Prepaid commission and fees</t>
  </si>
  <si>
    <t>Prepaid debt issuance cost</t>
  </si>
  <si>
    <t>Interest expense</t>
  </si>
  <si>
    <t>Senior Secured Convertible Notes [Member] | Contractual Term [Member]</t>
  </si>
  <si>
    <t>Fair value assumptions, measurement input, term</t>
  </si>
  <si>
    <t>2 years</t>
  </si>
  <si>
    <t>Senior Secured Convertible Notes [Member] | Risk Free Interest Rate [Member]</t>
  </si>
  <si>
    <t>Fair value assumptions, measurement input, percentages</t>
  </si>
  <si>
    <t>0.69%</t>
  </si>
  <si>
    <t>Senior Secured Convertible Notes [Member] | Dividend Yield [Member]</t>
  </si>
  <si>
    <t>Senior Secured Convertible Notes [Member] | Volatility [Member]</t>
  </si>
  <si>
    <t>238.45%</t>
  </si>
  <si>
    <t>Senior Secured Convertible Promissory Notes Payable - Schedule of Convertible Notes Payable (Details) - USD ($)</t>
  </si>
  <si>
    <t>Senior Secured Convertible Promissory Notes Payable, net</t>
  </si>
  <si>
    <t>Senior Secured Convertible Promissory Notes [Member]</t>
  </si>
  <si>
    <t>12% Senior Secured Convertible Promissory Notes Principal, in default, net of $0 debt discount</t>
  </si>
  <si>
    <t>Accrued Interest</t>
  </si>
  <si>
    <t>Senior Secured Convertible Promissory Notes Payable - Schedule of Convertible Notes Payable (Details) (Parenthetical) - USD ($)</t>
  </si>
  <si>
    <t>Convertible debt, net of debt discount</t>
  </si>
  <si>
    <t>Senior secured convertible notes payable, Percentage</t>
  </si>
  <si>
    <t>Loan Payable, Equipment Purchase Contracts Payable, Notes Payable, and Convertible Notes Payable (Details Narrative)</t>
  </si>
  <si>
    <t>Feb. 16, 2016USD ($)</t>
  </si>
  <si>
    <t>Nov. 25, 2015$ / shares</t>
  </si>
  <si>
    <t>Aug. 27, 2015USD ($)</t>
  </si>
  <si>
    <t>Jul. 17, 2015USD ($)</t>
  </si>
  <si>
    <t>Jun. 02, 2015USD ($)</t>
  </si>
  <si>
    <t>May 21, 2015USD ($)$ / shares</t>
  </si>
  <si>
    <t>May 08, 2015USD ($)$ / shares</t>
  </si>
  <si>
    <t>May 01, 2015USD ($)</t>
  </si>
  <si>
    <t>Apr. 06, 2015USD ($)</t>
  </si>
  <si>
    <t>Mar. 18, 2015USD ($)</t>
  </si>
  <si>
    <t>Jan. 28, 2015USD ($)$ / shares</t>
  </si>
  <si>
    <t>Jan. 22, 2015USD ($)$ / shares</t>
  </si>
  <si>
    <t>Jan. 16, 2015USD ($)</t>
  </si>
  <si>
    <t>Jan. 12, 2015USD ($)</t>
  </si>
  <si>
    <t>Dec. 23, 2014USD ($)</t>
  </si>
  <si>
    <t>Sep. 22, 2014USD ($)$ / sharesshares</t>
  </si>
  <si>
    <t>Sep. 11, 2014USD ($)$ / sharesshares</t>
  </si>
  <si>
    <t>Dec. 31, 2016USD ($)$ / sharesshares</t>
  </si>
  <si>
    <t>Jan. 31, 2015USD ($)shares</t>
  </si>
  <si>
    <t>Jul. 31, 2013USD ($)a</t>
  </si>
  <si>
    <t>Sep. 30, 2014USD ($)</t>
  </si>
  <si>
    <t>Dec. 31, 2015USD ($)shares</t>
  </si>
  <si>
    <t>May 28, 2015shares</t>
  </si>
  <si>
    <t>May 05, 2015shares</t>
  </si>
  <si>
    <t>Dec. 31, 2014$ / shares</t>
  </si>
  <si>
    <t>Convertible note payable</t>
  </si>
  <si>
    <t>Common stock issued for conversion of debt</t>
  </si>
  <si>
    <t>Debt instrument conversion amount, shares | shares</t>
  </si>
  <si>
    <t>Initial exercise price | $ / shares</t>
  </si>
  <si>
    <t>Common stock, shares issued | shares</t>
  </si>
  <si>
    <t>Debt instruments maturity date</t>
  </si>
  <si>
    <t>Settlement Agreement [Member]</t>
  </si>
  <si>
    <t>Repayment of principle amount</t>
  </si>
  <si>
    <t>Equipment Purchase Contracts Payable [Member]</t>
  </si>
  <si>
    <t>Proceeds of notes payable</t>
  </si>
  <si>
    <t>Pay off remaining balance due</t>
  </si>
  <si>
    <t>Equipment Purchase Contracts Payable [Member] | Minimum [Member]</t>
  </si>
  <si>
    <t>Debt instruments interest rate</t>
  </si>
  <si>
    <t>9.00%</t>
  </si>
  <si>
    <t>Equipment Purchase Contracts Payable [Member] | Maximum [Member]</t>
  </si>
  <si>
    <t>10.00%</t>
  </si>
  <si>
    <t>Note issued in July 2013 [Member]</t>
  </si>
  <si>
    <t>Working capital interest percentage</t>
  </si>
  <si>
    <t>Net revenue interest percentage</t>
  </si>
  <si>
    <t>Note issued in July 2013 [Member] | HLA Note [Member]</t>
  </si>
  <si>
    <t>6.00%</t>
  </si>
  <si>
    <t>Promissory note issued</t>
  </si>
  <si>
    <t>Debt due term</t>
  </si>
  <si>
    <t>Reduction to carrying value of properties</t>
  </si>
  <si>
    <t>Note issued in July 2013 [Member] | Dawson-Conway Leases [Member]</t>
  </si>
  <si>
    <t>Area of land covering oil and gas lease | a</t>
  </si>
  <si>
    <t>Note Issued on September 11, 2014 [Member]</t>
  </si>
  <si>
    <t>90 days</t>
  </si>
  <si>
    <t>Proceeds from promissory note</t>
  </si>
  <si>
    <t>Number of restricted common stock issued | shares</t>
  </si>
  <si>
    <t>Additional interest amount debt</t>
  </si>
  <si>
    <t>Stock issued per share | $ / shares</t>
  </si>
  <si>
    <t>Share based payments credit to common stock</t>
  </si>
  <si>
    <t>Shares issued to pay interest | shares</t>
  </si>
  <si>
    <t>Value of shares issued to pay interest</t>
  </si>
  <si>
    <t>Convertible Note Originally Issued During Fiscal 2013 and Replaced on May 8, 2015 [Member]</t>
  </si>
  <si>
    <t>Debt conversion period</t>
  </si>
  <si>
    <t>10 months</t>
  </si>
  <si>
    <t>Debt conversion percentage</t>
  </si>
  <si>
    <t>Debt instruments conversion price | $ / shares</t>
  </si>
  <si>
    <t>Weighted average exercise price percentage</t>
  </si>
  <si>
    <t>70.00%</t>
  </si>
  <si>
    <t>Percentage of lowest three trading price</t>
  </si>
  <si>
    <t>60.00%</t>
  </si>
  <si>
    <t>Mar. 8,
		2016</t>
  </si>
  <si>
    <t>Convertible Note Issued on September 22, 2014 [Member]</t>
  </si>
  <si>
    <t>180 days</t>
  </si>
  <si>
    <t>Commission paid</t>
  </si>
  <si>
    <t>Percentage of average closing price</t>
  </si>
  <si>
    <t>Debt discount</t>
  </si>
  <si>
    <t>Binding amount to be paid</t>
  </si>
  <si>
    <t>Arbitration award percentage</t>
  </si>
  <si>
    <t>22.00%</t>
  </si>
  <si>
    <t>Debt instruments default interest rate</t>
  </si>
  <si>
    <t>Convertible Note Issued on September 22, 2014 [Member] | Class C Detachable Warrants [Member]</t>
  </si>
  <si>
    <t>Warrants exercisable | shares</t>
  </si>
  <si>
    <t>Warrant term</t>
  </si>
  <si>
    <t>Warrant expiration date</t>
  </si>
  <si>
    <t>Sep. 29,
		2017</t>
  </si>
  <si>
    <t>September 22, 2014 Note Payable Two [Member]</t>
  </si>
  <si>
    <t>Convertible Note Issued on December 23, 2014 [Member]</t>
  </si>
  <si>
    <t>40.00%</t>
  </si>
  <si>
    <t>Legal fees related to credit facility</t>
  </si>
  <si>
    <t>Cash received</t>
  </si>
  <si>
    <t>8.00%</t>
  </si>
  <si>
    <t>Convertible Note Issued on January 12, 2015 [Member]</t>
  </si>
  <si>
    <t>1 year</t>
  </si>
  <si>
    <t>35.00%</t>
  </si>
  <si>
    <t>120.00%</t>
  </si>
  <si>
    <t>Debt instrument, accrued interest</t>
  </si>
  <si>
    <t>Jan. 12,
		2016</t>
  </si>
  <si>
    <t>Convertible Note Issued on January 22, 2015 [Member]</t>
  </si>
  <si>
    <t>Jan. 28,
		2017</t>
  </si>
  <si>
    <t>Convertible Note issued on January 28, 2015 [Member]</t>
  </si>
  <si>
    <t>Convertible Note issued on January 28, 2015 [Member] | Succeeding 90 Day [Member]</t>
  </si>
  <si>
    <t>130.00%</t>
  </si>
  <si>
    <t>Convertible Note Issued on March 18, 2015 and August 27, 2015 [Member]</t>
  </si>
  <si>
    <t>Convertible Note Issued on April 6, 2015 [Member]</t>
  </si>
  <si>
    <t>9 months</t>
  </si>
  <si>
    <t>55.00%</t>
  </si>
  <si>
    <t>Jan. 6,
		2016</t>
  </si>
  <si>
    <t>Convertible Note Issued on April 6, 2015 [Member] | Minimum [Member]</t>
  </si>
  <si>
    <t>125.00%</t>
  </si>
  <si>
    <t>Convertible Note Issued on April 6, 2015 [Member] | Maximum [Member]</t>
  </si>
  <si>
    <t>150.00%</t>
  </si>
  <si>
    <t>Convertible Note Issued on May 21, 2015 [Member]</t>
  </si>
  <si>
    <t>Convertible Note Issued on May 8, 2015 [Member]</t>
  </si>
  <si>
    <t>Convertible Note Issued on June 2, 2015 [Member]</t>
  </si>
  <si>
    <t>12 months</t>
  </si>
  <si>
    <t>Jun. 2,
		2016</t>
  </si>
  <si>
    <t>Convertible Note Issued on July 17, 2015 [Member]</t>
  </si>
  <si>
    <t>Jul. 17,
		2016</t>
  </si>
  <si>
    <t>Penalty amount payable on debt per day</t>
  </si>
  <si>
    <t>Convertible Note Issued on July 17, 2015 [Member] | Within 90 days [Member]</t>
  </si>
  <si>
    <t>110.00%</t>
  </si>
  <si>
    <t>Convertible Note Issued on July 17, 2015 [Member] | After 90 Days [Member]</t>
  </si>
  <si>
    <t>Convertible Note Issued on July 17, 2015 [Member] | Event of Default [Member]</t>
  </si>
  <si>
    <t>24.00%</t>
  </si>
  <si>
    <t>Convertible Note Issued on July 17, 2015 [Member] | After Delivery Date [Member]</t>
  </si>
  <si>
    <t>8% Convertible Note Due on October 13, 2015 [Member]</t>
  </si>
  <si>
    <t>Oct. 13,
		2015</t>
  </si>
  <si>
    <t>Common stock, conversion basis</t>
  </si>
  <si>
    <t>At the option of the note holder, the Company may repay the note by issuing restricted common stock based upon the conversion term, which includes a calculation based upon a 35% discount of the average of the lowest three trading price during the 10 days prior to the date of the conversion notice.</t>
  </si>
  <si>
    <t>8% Convertible Note Due on February 6, 2016 [Member]</t>
  </si>
  <si>
    <t>The conversion feature allows for a valuation of the stock based upon a 35% discount to the average of the lowest three trading prices during the 10 days preceding the conversion date.</t>
  </si>
  <si>
    <t>Loan costs</t>
  </si>
  <si>
    <t>8% Convertible Note Due on February 6, 2016 [Member] | Minimum [Member]</t>
  </si>
  <si>
    <t>8% Convertible Note Due on February 6, 2016 [Member] | Maximum [Member]</t>
  </si>
  <si>
    <t>Convertible Notes Payable [Member]</t>
  </si>
  <si>
    <t>Amortization of prepaid debt issuance cost</t>
  </si>
  <si>
    <t>Loan Payable, Equipment Purchase Contracts Payable, Notes Payable, and Convertible Notes Payable - Schedule of Loan Payable Outstanding (Details) - USD ($)</t>
  </si>
  <si>
    <t>Total Loans Payable</t>
  </si>
  <si>
    <t>Loan Payable One [Member]</t>
  </si>
  <si>
    <t>[1]</t>
  </si>
  <si>
    <t>Loan Payable Two [Member]</t>
  </si>
  <si>
    <t>[2]</t>
  </si>
  <si>
    <t>Loan Payable Three [Member]</t>
  </si>
  <si>
    <t>[3]</t>
  </si>
  <si>
    <t>Loan Payable Four [Member]</t>
  </si>
  <si>
    <t>[4]</t>
  </si>
  <si>
    <t>The loan of $172,800 was obtained in connection with a Revenue Based Factoring Agreement executed in November 2015 whereby the Company sells, assigns, and transfers all of the Company's future receipts, accounts and contract rights and other obligations arising from or relating to payment of monies from customers in the ordinary course of the Company's business, until such time the loan amount has been paid off by the Company. During the year ended December 31, 2016 the Company recorded $35,642 of interest expense on this note and made payments of $13,257. In March 2016, the Company received a default notice from the lender, Power Up Lending Group, and the lender filed a lawsuit against the company (see Note 13).</t>
  </si>
  <si>
    <t>During the year ended December 31, 2018 the Company received proceeds of $25,000 from this unsecured loan, recorded interest of $751, and made no payments on the borrowing.</t>
  </si>
  <si>
    <t>During the year ended December 31, 2018 the Company received proceeds of $50,000 from this unsecured loan, recorded interest of $1,173, and made no payments on the borrowing.</t>
  </si>
  <si>
    <t>During the year ended December 31, 2018 the Company received proceeds of $16,000 from this unsecured loan, recorded interest of $56, and made no payments on the borrowing. The Company obtained the remaining proceeds of $9,000 from this unsecured loan in April of 2017.</t>
  </si>
  <si>
    <t>Loan Payable, Equipment Purchase Contracts Payable, Notes Payable, and Convertible Notes Payable - Schedule of Loan Payable Outstanding (Details) (Parenthetical) - USD ($)</t>
  </si>
  <si>
    <t>Proceeds from loan</t>
  </si>
  <si>
    <t>Debt instruments periodic payments</t>
  </si>
  <si>
    <t>Net of debt discount</t>
  </si>
  <si>
    <t>Loan interest rate</t>
  </si>
  <si>
    <t>Repayments of debt</t>
  </si>
  <si>
    <t>Loan Payable Two [Member] | December 31, 2018 [Member]</t>
  </si>
  <si>
    <t>Loan Payable Three [Member] | December 31, 2018 [Member]</t>
  </si>
  <si>
    <t>Loan Payable Four [Member] | December 31, 2018 [Member]</t>
  </si>
  <si>
    <t>Unsecured Loan [Member] | April of 2017 [Member]</t>
  </si>
  <si>
    <t>Revenue Based Factoring Agreement [Member]</t>
  </si>
  <si>
    <t>Loan Payable, Equipment Purchase Contracts Payable, Notes Payable, and Convertible Notes Payable - Schedule of Notes Payable Short and Long Term Portion (Details) - Notes Payable of Short and Long Term [Member] - USD ($)</t>
  </si>
  <si>
    <t>Total equipment purchase contract payable</t>
  </si>
  <si>
    <t>Less: current portion - equipment purchase contract payable, in default</t>
  </si>
  <si>
    <t>Long term portion - equipment purchase contract payable</t>
  </si>
  <si>
    <t>Loan Payable, Equipment Purchase Contracts Payable, Notes Payable, and Convertible Notes Payable - Schedule of Convertible Notes Payable Outstanding (Details) - USD ($)</t>
  </si>
  <si>
    <t>Reclassification adjustment for debt issuance costs</t>
  </si>
  <si>
    <t>Total principal and interest including default interest and penalties</t>
  </si>
  <si>
    <t>Less : Current portion of convertible notes</t>
  </si>
  <si>
    <t>Total long-term portion of convertible notes</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Convertible Notes Payable Eight [Member]</t>
  </si>
  <si>
    <t>Convertible Notes Payable Nine [Member]</t>
  </si>
  <si>
    <t>Convertible Notes Payable Ten [Member]</t>
  </si>
  <si>
    <t>Convertible Notes Payable Eleven [Member]</t>
  </si>
  <si>
    <t>Loan Payable, Equipment Purchase Contracts Payable, Notes Payable, and Convertible Notes Payable - Schedule of Convertible Notes Payable Outstanding (Details) (Parenthetical) - USD ($)</t>
  </si>
  <si>
    <t>1 Months Ended</t>
  </si>
  <si>
    <t>Principal and interest amount due</t>
  </si>
  <si>
    <t>Convertible promissory notes net of debt discount</t>
  </si>
  <si>
    <t>Derivative Liabilities (Details Narrative) - USD ($)</t>
  </si>
  <si>
    <t>Derivative liabilities</t>
  </si>
  <si>
    <t>Derivative Liabilities [Member]</t>
  </si>
  <si>
    <t>Derivative expense</t>
  </si>
  <si>
    <t>Fair value of convertible instruments</t>
  </si>
  <si>
    <t>Warrant derivative liability</t>
  </si>
  <si>
    <t>Note derivative liability</t>
  </si>
  <si>
    <t>Derivative Liabilities - Fair Value of the Derivative Liabilities (Details) - $ / shares</t>
  </si>
  <si>
    <t>Stock Price [Member]</t>
  </si>
  <si>
    <t>Fair value of measurement price per share</t>
  </si>
  <si>
    <t>Strike Price [Member]</t>
  </si>
  <si>
    <t>Strike Price [Member] | Minimum [Member]</t>
  </si>
  <si>
    <t>Strike Price [Member] | Maximum [Member]</t>
  </si>
  <si>
    <t>Contractual Term [Member] | Minimum [Member]</t>
  </si>
  <si>
    <t>Fair value of measurement term</t>
  </si>
  <si>
    <t>29 days</t>
  </si>
  <si>
    <t>4 years</t>
  </si>
  <si>
    <t>Contractual Term [Member] | Maximum [Member]</t>
  </si>
  <si>
    <t>2 months 30 days</t>
  </si>
  <si>
    <t>Volatility [Member]</t>
  </si>
  <si>
    <t>Fair value of measurement percentages</t>
  </si>
  <si>
    <t>292.00%</t>
  </si>
  <si>
    <t>Volatility [Member] | Minimum [Member]</t>
  </si>
  <si>
    <t>254.00%</t>
  </si>
  <si>
    <t>Volatility [Member] | Maximum [Member]</t>
  </si>
  <si>
    <t>426.00%</t>
  </si>
  <si>
    <t>Risk-Free Rate [Member] | Minimum [Member]</t>
  </si>
  <si>
    <t>0.44%</t>
  </si>
  <si>
    <t>0.05%</t>
  </si>
  <si>
    <t>Risk-Free Rate [Member] | Maximum [Member]</t>
  </si>
  <si>
    <t>1.47%</t>
  </si>
  <si>
    <t>1.76%</t>
  </si>
  <si>
    <t>Dividend Yield [Member]</t>
  </si>
  <si>
    <t>Derivative Liabilities - Summary of Changes in Fair Value of Financial Liabilities (Details) - USD ($)</t>
  </si>
  <si>
    <t>Balance, beginning of year</t>
  </si>
  <si>
    <t>Balance, end of year</t>
  </si>
  <si>
    <t>Stockholders' Deficit (Details Narrative) - USD ($)</t>
  </si>
  <si>
    <t>Nov. 24, 2015</t>
  </si>
  <si>
    <t>Feb. 25, 2015</t>
  </si>
  <si>
    <t>Sep. 22, 2014</t>
  </si>
  <si>
    <t>Number of common stock issued for conversion</t>
  </si>
  <si>
    <t>Value of common stock issued for conversion</t>
  </si>
  <si>
    <t>Gain on conversion</t>
  </si>
  <si>
    <t>Number of common stock shares issued</t>
  </si>
  <si>
    <t>Value of common stock shares issued</t>
  </si>
  <si>
    <t>Extinguish of payables amount</t>
  </si>
  <si>
    <t>Loss on debt extinguishment</t>
  </si>
  <si>
    <t>Number of common stock shares cancelled</t>
  </si>
  <si>
    <t>Value of common stock shares cancelled</t>
  </si>
  <si>
    <t>Series A preferred stock, shares authorized</t>
  </si>
  <si>
    <t>Preferred stock voting rights</t>
  </si>
  <si>
    <t xml:space="preserve">Company filed with the Nevada Secretary of State a Certificate of Designation in which the Company authorized the creation of 1,000,000 shares of Series A preferred stock. Each share of Series A preferred stock entitles the holder thereof to 110 votes per share and otherwise has the same rights and privileges as the Company's common stock. </t>
  </si>
  <si>
    <t>Series A preferred stock, shares outstanding</t>
  </si>
  <si>
    <t>Warrant exercise price per share</t>
  </si>
  <si>
    <t>Issuance of warrants to purchase of stock</t>
  </si>
  <si>
    <t>Syndicated Capital, Inc [Member]</t>
  </si>
  <si>
    <t>Class C Warrants [Member]</t>
  </si>
  <si>
    <t>Number of warrant issued</t>
  </si>
  <si>
    <t>Number of warrants exercisable during period</t>
  </si>
  <si>
    <t>Series A Preferred Stock [Member]</t>
  </si>
  <si>
    <t>Stock-based compensation</t>
  </si>
  <si>
    <t>Short-Term Note Payable [Member]</t>
  </si>
  <si>
    <t>Timothy Crawford [Member]</t>
  </si>
  <si>
    <t>Number of restricted shares issued</t>
  </si>
  <si>
    <t>Number of restricted shares issued, value</t>
  </si>
  <si>
    <t>Shares acquisition percentage</t>
  </si>
  <si>
    <t>65.00%</t>
  </si>
  <si>
    <t>Employment Agreement [Member] | Officer [Member]</t>
  </si>
  <si>
    <t>Stockholders' Deficit - Schedule of Changes in Stock Purchase Warrants (Details) - Warrants [Member] - USD ($)</t>
  </si>
  <si>
    <t>Number of Warrants Outstanding, Beginning</t>
  </si>
  <si>
    <t>Number of Warrants, Issued</t>
  </si>
  <si>
    <t>Number of Warrants, Exercised</t>
  </si>
  <si>
    <t>Number of Warrants, Cancelled</t>
  </si>
  <si>
    <t>Number of Warrants Outstanding, Ending</t>
  </si>
  <si>
    <t>Number of Warrants Exercisable, Ending</t>
  </si>
  <si>
    <t>Weighted Average Exercise Price Outstanding, Beginning</t>
  </si>
  <si>
    <t>Weighted Average Exercise Price, Issued</t>
  </si>
  <si>
    <t>Weighted Average Exercise Price, Exercised</t>
  </si>
  <si>
    <t>Weighted Average Exercise Price, Cancelled</t>
  </si>
  <si>
    <t>Weighted Average Exercise Price Outstanding, Ending</t>
  </si>
  <si>
    <t>Weighted Average Exercise Price Exercisable, Ending</t>
  </si>
  <si>
    <t>Aggregate Intrinsic Value Outstanding, Beginning</t>
  </si>
  <si>
    <t>Aggregate Intrinsic Value Outstanding, Ending</t>
  </si>
  <si>
    <t>Aggregate Intrinsic Value Exercisable, Ending</t>
  </si>
  <si>
    <t>Weighted Average Remaining Life Outstanding, Beginning</t>
  </si>
  <si>
    <t>3 years 7 months 6 days</t>
  </si>
  <si>
    <t>4 years 9 months</t>
  </si>
  <si>
    <t>Weighted Average Remaining Life Outstanding, Issued</t>
  </si>
  <si>
    <t>2 years 9 months 7 days</t>
  </si>
  <si>
    <t>Weighted Average Remaining Life Outstanding, Cancelled</t>
  </si>
  <si>
    <t>0 years</t>
  </si>
  <si>
    <t>Weighted Average Remaining Life Outstanding, Ending</t>
  </si>
  <si>
    <t>2 years 7 months 6 days</t>
  </si>
  <si>
    <t>Weighted Average Remaining Life, Exercisable</t>
  </si>
  <si>
    <t>Related Party Transactions (Details Narrative) - USD ($)</t>
  </si>
  <si>
    <t>Jun. 02, 2014</t>
  </si>
  <si>
    <t>Related party payables</t>
  </si>
  <si>
    <t>Participation interest description</t>
  </si>
  <si>
    <t>Effective December 2014 the Company obtained 20 participation interests (out of 100 total interests) in the Bradford JV and in June 2015 the Company sold its 20 participation interests to Keystone Energy, LLC in exchange for $250,000 and a 5% equity interest in Keystone. In June 2016 the Company paid $100, returned the 5% interest in Keystone and reacquired the 20 participation interests from Keystone Energy, LLC. In the third quarter of 2016 the Company exchanged a $123,924 receivable balance for the final 27 unsold Bradford JV participation interests. As such, as of December 31, 2014, 2015, and 2016, the Company held 20, 0, and 47 participation interest of the total 100 participation interests in the Bradford JV. (See Note 4)</t>
  </si>
  <si>
    <t>Number of units obtained</t>
  </si>
  <si>
    <t xml:space="preserve">Company obtained 20 participation interests </t>
  </si>
  <si>
    <t>Total number of units</t>
  </si>
  <si>
    <t>100 total interests</t>
  </si>
  <si>
    <t>Contract Operating Agreement [Member] | Bradford JV [Member]</t>
  </si>
  <si>
    <t>Administrative and pumping fee</t>
  </si>
  <si>
    <t>Percentage of actual cost of electricity, taxes and ongoing maintenance and repairs to operating asset</t>
  </si>
  <si>
    <t>93.70%</t>
  </si>
  <si>
    <t>Advances from related parties</t>
  </si>
  <si>
    <t>Payment of related party</t>
  </si>
  <si>
    <t>Salary expense</t>
  </si>
  <si>
    <t>Accrued salary amounts</t>
  </si>
  <si>
    <t>Accrued payroll</t>
  </si>
  <si>
    <t>Asset Retirement Obligation (Details Narrative) - USD ($)</t>
  </si>
  <si>
    <t>Assets retirement obligation liability</t>
  </si>
  <si>
    <t>Asset Retirement Obligation - Schedule of Asset Retirement Obligation (Details) - USD ($)</t>
  </si>
  <si>
    <t>Asset retirement obligations, beginning of period</t>
  </si>
  <si>
    <t>Revisions in estimated liabilities</t>
  </si>
  <si>
    <t>Asset retirement obligations assumed</t>
  </si>
  <si>
    <t>Accretion expense</t>
  </si>
  <si>
    <t>Gain on derecognition</t>
  </si>
  <si>
    <t>Asset retirement obligations, end of period</t>
  </si>
  <si>
    <t>Income Taxes (Details Narrative) - USD ($)</t>
  </si>
  <si>
    <t>Provision for income taxes</t>
  </si>
  <si>
    <t>Income tax benefit at U. S. federal statutory rates</t>
  </si>
  <si>
    <t>4000.00%</t>
  </si>
  <si>
    <t>Cumulative net operating carryforward loss</t>
  </si>
  <si>
    <t>Operating loss carryforward loss, expiration dates</t>
  </si>
  <si>
    <t>Various years beginning in 2028 and carrying forward through 2036</t>
  </si>
  <si>
    <t>Valuation allowance</t>
  </si>
  <si>
    <t>Income Taxes - Schedule of Components of Net Deferred Taxes (Details) - USD ($)</t>
  </si>
  <si>
    <t>NOL Carryover</t>
  </si>
  <si>
    <t>Related party accrual</t>
  </si>
  <si>
    <t>Net deferred tax asset</t>
  </si>
  <si>
    <t>Income Taxes - Schedule of Provision for Income Taxes (Details)</t>
  </si>
  <si>
    <t>Book loss</t>
  </si>
  <si>
    <t>(Gain) loss on fair value of derivative liability</t>
  </si>
  <si>
    <t>(Gain) loss on debt extinguishment</t>
  </si>
  <si>
    <t>Non-cash interest expense for derivative obligation liabilities</t>
  </si>
  <si>
    <t>Non-cash interest expense included in principal amount of notes</t>
  </si>
  <si>
    <t>Stock issued for compensation and interest expense</t>
  </si>
  <si>
    <t>Commitments and Contingencies (Details Narrative)</t>
  </si>
  <si>
    <t>May 17, 2017USD ($)</t>
  </si>
  <si>
    <t>Jun. 12, 2016USD ($)</t>
  </si>
  <si>
    <t>Mar. 30, 2016USD ($)</t>
  </si>
  <si>
    <t>Mar. 24, 2016USD ($)</t>
  </si>
  <si>
    <t>Feb. 04, 2016USD ($)</t>
  </si>
  <si>
    <t>Jun. 12, 2015USD ($)</t>
  </si>
  <si>
    <t>May 22, 2015USD ($)</t>
  </si>
  <si>
    <t>Apr. 27, 2015USD ($)shares</t>
  </si>
  <si>
    <t>Mar. 02, 2015USD ($)</t>
  </si>
  <si>
    <t>Nov. 10, 2014USD ($)</t>
  </si>
  <si>
    <t>Jun. 02, 2014USD ($)</t>
  </si>
  <si>
    <t>Sep. 30, 2016USD ($)</t>
  </si>
  <si>
    <t>Dec. 31, 2016USD ($)Lease</t>
  </si>
  <si>
    <t>Mar. 31, 2016USD ($)</t>
  </si>
  <si>
    <t>Damages sought, value</t>
  </si>
  <si>
    <t>Percentage of remaining working interest</t>
  </si>
  <si>
    <t>Damages value exceed</t>
  </si>
  <si>
    <t>Accrued expenses</t>
  </si>
  <si>
    <t>Account payable</t>
  </si>
  <si>
    <t>Contingencies or additional litigation</t>
  </si>
  <si>
    <t>Contingencies or additional attorney's fees</t>
  </si>
  <si>
    <t>Convertible promissory note amount</t>
  </si>
  <si>
    <t>Liability</t>
  </si>
  <si>
    <t>Iconic Holdings [Member]</t>
  </si>
  <si>
    <t>Payment for installments to settlement</t>
  </si>
  <si>
    <t>Tonaquint's [Member]</t>
  </si>
  <si>
    <t>Contingencies, interest rate</t>
  </si>
  <si>
    <t>Amount committed to be paid</t>
  </si>
  <si>
    <t>Interest expenses</t>
  </si>
  <si>
    <t>Power Up Lending Group, Ltd [Member]</t>
  </si>
  <si>
    <t>Outstanding loan payable</t>
  </si>
  <si>
    <t>Power Up Lending Group, Ltd [Member] | April 3, 2019 [Member]</t>
  </si>
  <si>
    <t>Outstanding breach of contract claim</t>
  </si>
  <si>
    <t>Mr. Miller [Member]</t>
  </si>
  <si>
    <t>Property sold</t>
  </si>
  <si>
    <t>HLA Interests [Member]</t>
  </si>
  <si>
    <t>Percentage of related party working interest</t>
  </si>
  <si>
    <t>Payment of working interest</t>
  </si>
  <si>
    <t>Number of leases | Lease</t>
  </si>
  <si>
    <t>Purchase price settlement period</t>
  </si>
  <si>
    <t>24 months</t>
  </si>
  <si>
    <t>Percentage of litigation settlement interest rate changes</t>
  </si>
  <si>
    <t>Mr. Mitchell [Member]</t>
  </si>
  <si>
    <t>Number of shares under claim | shares</t>
  </si>
  <si>
    <t>Mr. Dunne [Member]</t>
  </si>
  <si>
    <t>Amount owed to services rendered</t>
  </si>
  <si>
    <t>Difference in value of stock give as compensation</t>
  </si>
  <si>
    <t>Administrative and pumping fee per month</t>
  </si>
  <si>
    <t>Percentage of actual cost of electricity</t>
  </si>
  <si>
    <t>Participation Interest Purchase Agreement [Member]</t>
  </si>
  <si>
    <t>Participation interest purchase agreement, description</t>
  </si>
  <si>
    <t>As payment in full for the Participation Interests and the Oil and Gas Properties, Keystone Energy agreed to, within 365 days following execution of the Purchase Agreement, pay to the Sellers the aggregate cash amount of $1,575,000 (the “Cash Purchase Price”). As to the Company’s twenty (20) Participation Interests, the Purchase Agreement additionally provided that Cardinal would (i) be presently paid the amount of $250,000 included in the cash purchase amount in consideration of the Company’s assignment thereunder to Keystone Energy of the beneficial interest in ten (10) of its twenty (20) Participation Interests and (ii) as to the other ten (10) of the Company’s Participation Interests, exchange the Company’s rights therein to Keystone for a five (5%) percent equity ownership interest in Keystone Energy. The Participation Interests of all Sellers acquired under the Purchase Agreement were designated to be and are being held in escrow pending the acquisition of all of the Sellers Participation Interests or the expiration of the 365 day period, whichever occurs first.</t>
  </si>
  <si>
    <t>Total consideration</t>
  </si>
  <si>
    <t>Cash purchase price</t>
  </si>
  <si>
    <t>Payments to related party</t>
  </si>
  <si>
    <t>Participation Interest Purchase Agreement [Member] | Keystone Energy LLC [Member]</t>
  </si>
  <si>
    <t>Proceeds from related party</t>
  </si>
  <si>
    <t>Oil and gas property, improvements</t>
  </si>
  <si>
    <t>Participation Interest Purchase Agreement [Member] | Bradford JV [Member] | Keystone Energy LLC [Member]</t>
  </si>
  <si>
    <t>Escrow deposit non-refundable cash payment</t>
  </si>
  <si>
    <t xml:space="preserve">The Company re-acquired its 20 Equity Units in the Bradford JV for $100 following the expiration of the 365-day “Escrow Period” per the terms of the Participation Interest Purchase Agreement between Bradford JV participation interests and Keystone Energy, LLC and CEGX of Texas, LLC. Additionally, during the third quarter of 2016, the balance of $123,924 in related party receivables (representing un-reimbursed drilling, development and production costs incurred by the Company on behalf of the Bradford JV) was extinguished in exchange for 27 Equity Units in the Bradford JV, representing the remaining un-sold interests of the Bradford JV. </t>
  </si>
  <si>
    <t>On June 12, 2015, the Company, and each of the other beneficial owners of seventy-three (73) participation interests (“Participation Interests”) in the Bradford JV (collectively, the “Sellers”) entered into a Participation Interest Purchase Agreement (“Purchase Agreement”) with Keystone Energy, LLC.</t>
  </si>
  <si>
    <t>Ownership interest</t>
  </si>
  <si>
    <t>Reacquired equity units amount</t>
  </si>
  <si>
    <t>Master Loan Agreement [Member] | Keystone Energy LLC [Member]</t>
  </si>
  <si>
    <t>The proceeds under this loan are to be used for the purchase of the Participation Interests and the development of the underlying interests in the Bradford “A” and “B” leases. Upon full repayment by Keystone Energy of the loan, the Company is granted an option to convert its 5% interest in Keystone Energy into either (i) an undivided 50% of the working interest owned by Keystone Energy in the Oil and Gas Properties, or (ii) a 50% equity interest in Keystone Energy.</t>
  </si>
  <si>
    <t>50.00%</t>
  </si>
  <si>
    <t>Settlement Agreement [Member] | February 15, 2017 [Member] | Tonaquint's [Member]</t>
  </si>
  <si>
    <t>Subsequent Events (Details Narrative)</t>
  </si>
  <si>
    <t>Nov. 29, 2017USD ($)</t>
  </si>
  <si>
    <t>Nov. 22, 2017USD ($)</t>
  </si>
  <si>
    <t>Oct. 31, 2017shares</t>
  </si>
  <si>
    <t>Jul. 24, 2017USD ($)shares</t>
  </si>
  <si>
    <t>Apr. 18, 2017USD ($)shares</t>
  </si>
  <si>
    <t>Mar. 30, 2017USD ($)$ / sharesshares</t>
  </si>
  <si>
    <t>Feb. 21, 2017USD ($)Numbershares</t>
  </si>
  <si>
    <t>Jan. 24, 2017USD ($)Number</t>
  </si>
  <si>
    <t>Nov. 24, 2015shares</t>
  </si>
  <si>
    <t>Nov. 30, 2018USD ($)</t>
  </si>
  <si>
    <t>Mar. 31, 2017USD ($)</t>
  </si>
  <si>
    <t>Feb. 28, 2017USD ($)</t>
  </si>
  <si>
    <t>Mar. 31, 2017shares</t>
  </si>
  <si>
    <t>Feb. 28, 2017USD ($)shares</t>
  </si>
  <si>
    <t>Dec. 31, 2018USD ($)shares</t>
  </si>
  <si>
    <t>Dec. 31, 2017USD ($)shares</t>
  </si>
  <si>
    <t>Dec. 31, 2015USD ($)$ / sharesshares</t>
  </si>
  <si>
    <t>Jun. 21, 2019USD ($)shares</t>
  </si>
  <si>
    <t>Aug. 01, 2017shares</t>
  </si>
  <si>
    <t>Liquidated damages</t>
  </si>
  <si>
    <t>Number of common shares issued | shares</t>
  </si>
  <si>
    <t>Preferred stock authorized | shares</t>
  </si>
  <si>
    <t>Preferred stock voting right description</t>
  </si>
  <si>
    <t>Preferred stock stated value | $ / shares</t>
  </si>
  <si>
    <t>Number of shares issued for service | shares</t>
  </si>
  <si>
    <t>Number of shares issued for service, value</t>
  </si>
  <si>
    <t>LG Capital Funding LLC [Member] | December 10, 2019 [Member]</t>
  </si>
  <si>
    <t>Subsequent Event [Member] | Series A Preferred Stock [Member] | Timothy Crawford [Member]</t>
  </si>
  <si>
    <t>Number of exchange shares issued | shares</t>
  </si>
  <si>
    <t>Subsequent Event [Member] | Series A Preferred Stock [Member] | Minimum [Member]</t>
  </si>
  <si>
    <t>Excess of shares authorized | shares</t>
  </si>
  <si>
    <t>Number of shares converted amount</t>
  </si>
  <si>
    <t>Percentage of convertible stock reduced</t>
  </si>
  <si>
    <t>Subsequent Event [Member] | Series A Preferred Stock [Member] | Maximum [Member]</t>
  </si>
  <si>
    <t>Subsequent Event [Member] | Series B Preferred Stock [Member]</t>
  </si>
  <si>
    <t>Preferred stock shares designated | shares</t>
  </si>
  <si>
    <t>No dividends are payable on the shares of Series B Preferred Stock. The Series B Preferred Stock has no right to vote on any matter submitted to the shareholders of the Company for a vote, provided, however, that as long as any shares of Series B Preferred Stock are outstanding, the vote of at least 51% of the then-outstanding shares of the Series B Preferred Stock is required to (a) alter or change adversely the powers, preferences or rights given to the Series B Preferred Stock or to amend the Certificate of Designation for the Series B Preferred Stock, (b) amend the Articles of Incorporation of the Company (the "Articles") or other charter documents in any manner that adversely affects any rights of the holders of the Series B Preferred Stock, (c) increase the number of authorized shares of Series B Preferred Stock, or (d) enter into any agreement with respect to any of the foregoing.</t>
  </si>
  <si>
    <t>Common stock issued and outstanding percentage</t>
  </si>
  <si>
    <t>Percentage of pro-rata portion</t>
  </si>
  <si>
    <t>Capital raised amount</t>
  </si>
  <si>
    <t>Percentage of beneficially own in excess</t>
  </si>
  <si>
    <t>4.99%</t>
  </si>
  <si>
    <t>Subsequent Event [Member] | Series C Preferred Stock [Member]</t>
  </si>
  <si>
    <t>The Series C Preferred Stock has no right to vote on any matter submitted to the shareholders of the Company for a vote, provided, however, that as long as any shares of Series C Preferred Stock are outstanding, the vote of at least 51% of the then-outstanding shares of the Series C Preferred Stock is required to (a) alter or change adversely the powers, preferences or rights given to the Series C Preferred Stock or to amend the Certificate of Designation for the Series C Preferred Stock, (b) amend the Articles or other charter documents in any manner that adversely affects any rights of the holders of the Series C Preferred Stock, (c) increase the number of authorized shares of Series C Preferred Stock, or (d) enter into any agreement with respect to any of the foregoing.</t>
  </si>
  <si>
    <t>Redemption percentage</t>
  </si>
  <si>
    <t>Subsequent Event [Member] | Series D Preferred Stock [Member]</t>
  </si>
  <si>
    <t>Issuance of convertible units of preferred stock, value</t>
  </si>
  <si>
    <t>Issuance of convertible units of preferred stock, shares | shares</t>
  </si>
  <si>
    <t>Preferred stock exchange, description</t>
  </si>
  <si>
    <t xml:space="preserve">The Company will authorize enough common shares to allow the exchange of preferred shares by Series D shareholders at a conversion rate of 1 Preferred D share for 8 common shares.  </t>
  </si>
  <si>
    <t>The Series D Preferred Stock has no right to vote on any matter submitted to the shareholders of the Company for a vote, provided, however, that as long as any shares of Series D Preferred Stock are outstanding, the vote of at least 51% of the then-outstanding shares of the Series D Preferred Stock is required to (a) alter or change adversely the powers, preferences or rights given to the Series D Preferred Stock or to amend the Certificate of Designation for the Series D Preferred Stock, (b) amend the Articles or other charter documents in any manner that adversely affects any rights of the holders of the Series D Preferred Stock, (c) increase the number of authorized shares of Series D Preferred Stock, or (d) enter into any agreement with respect to any of the foregoing.</t>
  </si>
  <si>
    <t>Percentage of semi-annually in arrears</t>
  </si>
  <si>
    <t>Subsequent Event [Member] | Eagle [Member]</t>
  </si>
  <si>
    <t>Subsequent Event [Member] | Eagle [Member] | May 18, 2018 [Member]</t>
  </si>
  <si>
    <t>Notes payable</t>
  </si>
  <si>
    <t>Subsequent Event [Member] | Rig Services Corporation [Member] | May 18, 2018 [Member]</t>
  </si>
  <si>
    <t>Subsequent Event [Member] | Rig Services Corporation [Member] | Series B Preferred Stock [Member]</t>
  </si>
  <si>
    <t>Subsequent Event [Member] | Second Settlement Agreement [Member] | Rockwell [Member]</t>
  </si>
  <si>
    <t>Acquisition of outstanding liabilities</t>
  </si>
  <si>
    <t>Discount percentage of lowest trading price</t>
  </si>
  <si>
    <t>Debt trading days | Number</t>
  </si>
  <si>
    <t>Payment of claim amount</t>
  </si>
  <si>
    <t>Subsequent Event [Member] | Third Settlement Agreement [Member] | Rockwell [Member]</t>
  </si>
  <si>
    <t>Subsequent Event [Member] | Three Settlement Tranches [Member] | Rockwell [Member]</t>
  </si>
  <si>
    <t>Outstanding common shares percentage</t>
  </si>
  <si>
    <t>86.00%</t>
  </si>
  <si>
    <t>Subsequent Event [Member] | Consulting Agreement [Member]</t>
  </si>
  <si>
    <t>Monthly retainer fee</t>
  </si>
  <si>
    <t>Officers compensation</t>
  </si>
  <si>
    <t>Subsequent Event [Member] | Consulting Agreement [Member] | Chief Executive Officer [Member]</t>
  </si>
  <si>
    <t>Subsequent Event [Member] | Consulting Agreement [Member] | Richard Iler [Member]</t>
  </si>
  <si>
    <t>Subsequent Event [Member] | Consulting Agreement [Member] | Series B Preferred Stock [Member] | Mr. Ford[Member]</t>
  </si>
  <si>
    <t>Number of shares received as one time bonus | shares</t>
  </si>
  <si>
    <t>Subsequent Event [Member] | Performance Bond [Member]</t>
  </si>
  <si>
    <t>Proceeds from cancelation of performance bond</t>
  </si>
  <si>
    <t>Subsequent Event [Member] | LG Capital Funding LLC [Member] | Convertible Notes Payable Agreement [Member]</t>
  </si>
  <si>
    <t>Loss contingencies defaulted amount</t>
  </si>
  <si>
    <t>Subsequent Event [Member] | Guy McCain [Member]</t>
  </si>
  <si>
    <t>Amount of damages awarded to plaintiff</t>
  </si>
  <si>
    <t>Subsequent Event [Member] | Bluff Creek Petroleum, LLC [Member]</t>
  </si>
  <si>
    <t>Subsequent Event [Member] | Ally Bank v. [Member]</t>
  </si>
  <si>
    <t>Deficiency resulting form sales of vehicle</t>
  </si>
  <si>
    <t>Subsequent Event [Member] | Investor [Member] | Series D Preferred Stock [Member]</t>
  </si>
  <si>
    <t>Sales of stock number of shares issued | shar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19</v>
      </c>
    </row>
    <row r="14" spans="1:4">
      <c r="A14" s="4" t="s">
        <v>24</v>
      </c>
      <c r="B14" s="4" t="s">
        <v>25</v>
      </c>
    </row>
    <row r="15" spans="1:4">
      <c r="A15" s="4" t="s">
        <v>26</v>
      </c>
      <c r="B15" s="4" t="s">
        <v>27</v>
      </c>
    </row>
    <row r="16" spans="1:4">
      <c r="A16" s="4" t="s">
        <v>28</v>
      </c>
      <c r="B16" s="4" t="s">
        <v>13</v>
      </c>
    </row>
    <row r="17" spans="1:4">
      <c r="A17" s="4" t="s">
        <v>29</v>
      </c>
      <c r="B17" s="4" t="s">
        <v>13</v>
      </c>
    </row>
    <row r="18" spans="1:4">
      <c r="A18" s="4" t="s">
        <v>30</v>
      </c>
      <c r="B18" s="4" t="s">
        <v>13</v>
      </c>
    </row>
    <row r="19" spans="1:4">
      <c r="A19" s="4" t="s">
        <v>31</v>
      </c>
      <c r="D19" s="5" t="n">
        <v>8850388</v>
      </c>
    </row>
    <row r="20" spans="1:4">
      <c r="A20" s="4" t="s">
        <v>32</v>
      </c>
      <c r="C20" s="6" t="n">
        <v>983376477</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237</v>
      </c>
    </row>
    <row r="4" spans="1:2">
      <c r="A4" s="4" t="s">
        <v>194</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193</v>
      </c>
      <c r="C3" s="5" t="n">
        <v>24155</v>
      </c>
    </row>
    <row r="4" spans="1:3">
      <c r="A4" s="4" t="s">
        <v>41</v>
      </c>
      <c r="B4" s="4" t="s">
        <v>42</v>
      </c>
      <c r="C4" s="6" t="n">
        <v>180712</v>
      </c>
    </row>
    <row r="5" spans="1:3">
      <c r="A5" s="4" t="s">
        <v>43</v>
      </c>
      <c r="B5" s="6" t="n">
        <v>15000</v>
      </c>
      <c r="C5" s="4" t="s">
        <v>42</v>
      </c>
    </row>
    <row r="6" spans="1:3">
      <c r="A6" s="4" t="s">
        <v>44</v>
      </c>
      <c r="B6" s="6" t="n">
        <v>18480</v>
      </c>
      <c r="C6" s="6" t="n">
        <v>30800</v>
      </c>
    </row>
    <row r="7" spans="1:3">
      <c r="A7" s="4" t="s">
        <v>45</v>
      </c>
      <c r="B7" s="6" t="n">
        <v>34673</v>
      </c>
      <c r="C7" s="6" t="n">
        <v>235667</v>
      </c>
    </row>
    <row r="8" spans="1:3">
      <c r="A8" s="4" t="s">
        <v>46</v>
      </c>
      <c r="B8" s="6" t="n">
        <v>47275</v>
      </c>
      <c r="C8" s="6" t="n">
        <v>244078</v>
      </c>
    </row>
    <row r="9" spans="1:3">
      <c r="A9" s="3" t="s">
        <v>47</v>
      </c>
    </row>
    <row r="10" spans="1:3">
      <c r="A10" s="4" t="s">
        <v>48</v>
      </c>
      <c r="B10" s="4" t="s">
        <v>42</v>
      </c>
      <c r="C10" s="6" t="n">
        <v>310226</v>
      </c>
    </row>
    <row r="11" spans="1:3">
      <c r="A11" s="3" t="s">
        <v>49</v>
      </c>
    </row>
    <row r="12" spans="1:3">
      <c r="A12" s="4" t="s">
        <v>50</v>
      </c>
      <c r="B12" s="6" t="n">
        <v>50000</v>
      </c>
      <c r="C12" s="6" t="n">
        <v>56100</v>
      </c>
    </row>
    <row r="13" spans="1:3">
      <c r="A13" s="4" t="s">
        <v>51</v>
      </c>
      <c r="B13" s="6" t="n">
        <v>131948</v>
      </c>
      <c r="C13" s="6" t="n">
        <v>846071</v>
      </c>
    </row>
    <row r="14" spans="1:3">
      <c r="A14" s="3" t="s">
        <v>52</v>
      </c>
    </row>
    <row r="15" spans="1:3">
      <c r="A15" s="4" t="s">
        <v>53</v>
      </c>
      <c r="B15" s="6" t="n">
        <v>635701</v>
      </c>
      <c r="C15" s="6" t="n">
        <v>908066</v>
      </c>
    </row>
    <row r="16" spans="1:3">
      <c r="A16" s="4" t="s">
        <v>54</v>
      </c>
      <c r="B16" s="6" t="n">
        <v>5580000</v>
      </c>
      <c r="C16" s="6" t="n">
        <v>4500000</v>
      </c>
    </row>
    <row r="17" spans="1:3">
      <c r="A17" s="4" t="s">
        <v>55</v>
      </c>
      <c r="B17" s="6" t="n">
        <v>2772434</v>
      </c>
      <c r="C17" s="6" t="n">
        <v>1040951</v>
      </c>
    </row>
    <row r="18" spans="1:3">
      <c r="A18" s="4" t="s">
        <v>56</v>
      </c>
      <c r="B18" s="6" t="n">
        <v>271707</v>
      </c>
      <c r="C18" s="6" t="n">
        <v>119584</v>
      </c>
    </row>
    <row r="19" spans="1:3">
      <c r="A19" s="4" t="s">
        <v>57</v>
      </c>
      <c r="B19" s="6" t="n">
        <v>23716831</v>
      </c>
      <c r="C19" s="6" t="n">
        <v>2355580</v>
      </c>
    </row>
    <row r="20" spans="1:3">
      <c r="A20" s="4" t="s">
        <v>58</v>
      </c>
      <c r="B20" s="6" t="n">
        <v>51168</v>
      </c>
      <c r="C20" s="6" t="n">
        <v>13721</v>
      </c>
    </row>
    <row r="21" spans="1:3">
      <c r="A21" s="4" t="s">
        <v>59</v>
      </c>
      <c r="B21" s="6" t="n">
        <v>33027841</v>
      </c>
      <c r="C21" s="6" t="n">
        <v>8937902</v>
      </c>
    </row>
    <row r="22" spans="1:3">
      <c r="A22" s="3" t="s">
        <v>60</v>
      </c>
    </row>
    <row r="23" spans="1:3">
      <c r="A23" s="4" t="s">
        <v>61</v>
      </c>
      <c r="B23" s="4" t="s">
        <v>42</v>
      </c>
      <c r="C23" s="6" t="n">
        <v>82317</v>
      </c>
    </row>
    <row r="24" spans="1:3">
      <c r="A24" s="4" t="s">
        <v>62</v>
      </c>
      <c r="B24" s="4" t="s">
        <v>42</v>
      </c>
      <c r="C24" s="6" t="n">
        <v>42505</v>
      </c>
    </row>
    <row r="25" spans="1:3">
      <c r="A25" s="4" t="s">
        <v>63</v>
      </c>
      <c r="B25" s="4" t="s">
        <v>42</v>
      </c>
      <c r="C25" s="6" t="n">
        <v>96063</v>
      </c>
    </row>
    <row r="26" spans="1:3">
      <c r="A26" s="4" t="s">
        <v>64</v>
      </c>
      <c r="B26" s="4" t="s">
        <v>42</v>
      </c>
      <c r="C26" s="6" t="n">
        <v>220885</v>
      </c>
    </row>
    <row r="27" spans="1:3">
      <c r="A27" s="4" t="s">
        <v>65</v>
      </c>
      <c r="B27" s="6" t="n">
        <v>33027841</v>
      </c>
      <c r="C27" s="6" t="n">
        <v>9158787</v>
      </c>
    </row>
    <row r="28" spans="1:3">
      <c r="A28" s="4" t="s">
        <v>66</v>
      </c>
      <c r="B28" s="4" t="s">
        <v>42</v>
      </c>
      <c r="C28" s="4" t="s">
        <v>42</v>
      </c>
    </row>
    <row r="29" spans="1:3">
      <c r="A29" s="3" t="s">
        <v>67</v>
      </c>
    </row>
    <row r="30" spans="1:3">
      <c r="A30" s="4" t="s">
        <v>68</v>
      </c>
      <c r="B30" s="6" t="n">
        <v>10</v>
      </c>
      <c r="C30" s="6" t="n">
        <v>10</v>
      </c>
    </row>
    <row r="31" spans="1:3">
      <c r="A31" s="4" t="s">
        <v>69</v>
      </c>
      <c r="B31" s="6" t="n">
        <v>3880</v>
      </c>
      <c r="C31" s="6" t="n">
        <v>813</v>
      </c>
    </row>
    <row r="32" spans="1:3">
      <c r="A32" s="4" t="s">
        <v>70</v>
      </c>
      <c r="B32" s="6" t="n">
        <v>11129848</v>
      </c>
      <c r="C32" s="6" t="n">
        <v>9841715</v>
      </c>
    </row>
    <row r="33" spans="1:3">
      <c r="A33" s="4" t="s">
        <v>71</v>
      </c>
      <c r="B33" s="6" t="n">
        <v>-2013380</v>
      </c>
      <c r="C33" s="6" t="n">
        <v>-2013380</v>
      </c>
    </row>
    <row r="34" spans="1:3">
      <c r="A34" s="4" t="s">
        <v>72</v>
      </c>
      <c r="B34" s="6" t="n">
        <v>-2199120</v>
      </c>
      <c r="C34" s="6" t="n">
        <v>-2186800</v>
      </c>
    </row>
    <row r="35" spans="1:3">
      <c r="A35" s="4" t="s">
        <v>73</v>
      </c>
      <c r="B35" s="6" t="n">
        <v>-39817131</v>
      </c>
      <c r="C35" s="6" t="n">
        <v>-13955074</v>
      </c>
    </row>
    <row r="36" spans="1:3">
      <c r="A36" s="4" t="s">
        <v>74</v>
      </c>
      <c r="B36" s="6" t="n">
        <v>-32895893</v>
      </c>
      <c r="C36" s="6" t="n">
        <v>-8312716</v>
      </c>
    </row>
    <row r="37" spans="1:3">
      <c r="A37" s="4" t="s">
        <v>75</v>
      </c>
      <c r="B37" s="5" t="n">
        <v>131948</v>
      </c>
      <c r="C37" s="5" t="n">
        <v>846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06</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14</v>
      </c>
      <c r="B9" s="4" t="s">
        <v>256</v>
      </c>
    </row>
    <row r="10" spans="1:2">
      <c r="A10" s="4" t="s">
        <v>217</v>
      </c>
      <c r="B10" s="4" t="s">
        <v>257</v>
      </c>
    </row>
    <row r="11" spans="1:2">
      <c r="A11" s="4" t="s">
        <v>258</v>
      </c>
      <c r="B11" s="4" t="s">
        <v>259</v>
      </c>
    </row>
    <row r="12" spans="1:2">
      <c r="A12" s="4" t="s">
        <v>260</v>
      </c>
      <c r="B12" s="4" t="s">
        <v>261</v>
      </c>
    </row>
    <row r="13" spans="1:2">
      <c r="A13" s="4" t="s">
        <v>262</v>
      </c>
      <c r="B13" s="4" t="s">
        <v>263</v>
      </c>
    </row>
    <row r="14" spans="1:2">
      <c r="A14" s="4" t="s">
        <v>234</v>
      </c>
      <c r="B14" s="4" t="s">
        <v>264</v>
      </c>
    </row>
    <row r="15" spans="1:2">
      <c r="A15" s="4" t="s">
        <v>265</v>
      </c>
      <c r="B15" s="4" t="s">
        <v>266</v>
      </c>
    </row>
    <row r="16" spans="1:2">
      <c r="A16" s="4" t="s">
        <v>267</v>
      </c>
      <c r="B16" s="4" t="s">
        <v>268</v>
      </c>
    </row>
    <row r="17" spans="1:2">
      <c r="A17" s="4" t="s">
        <v>194</v>
      </c>
      <c r="B17" s="4" t="s">
        <v>269</v>
      </c>
    </row>
    <row r="18" spans="1:2">
      <c r="A18" s="4" t="s">
        <v>270</v>
      </c>
      <c r="B18" s="4" t="s">
        <v>271</v>
      </c>
    </row>
    <row r="19" spans="1:2">
      <c r="A19" s="4" t="s">
        <v>272</v>
      </c>
      <c r="B19" s="4" t="s">
        <v>273</v>
      </c>
    </row>
    <row r="20" spans="1:2">
      <c r="A20" s="4" t="s">
        <v>225</v>
      </c>
      <c r="B20" s="4" t="s">
        <v>274</v>
      </c>
    </row>
    <row r="21" spans="1:2">
      <c r="A21" s="4" t="s">
        <v>275</v>
      </c>
      <c r="B21" s="4" t="s">
        <v>276</v>
      </c>
    </row>
    <row r="22" spans="1:2">
      <c r="A22" s="4" t="s">
        <v>277</v>
      </c>
      <c r="B22"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06</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221</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226</v>
      </c>
    </row>
    <row r="4" spans="1:2">
      <c r="A4" s="4" t="s">
        <v>305</v>
      </c>
      <c r="B4" s="4" t="s">
        <v>306</v>
      </c>
    </row>
    <row r="5" spans="1:2">
      <c r="A5" s="4" t="s">
        <v>307</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29</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38</v>
      </c>
    </row>
    <row r="2" spans="1:3">
      <c r="A2" s="3" t="s">
        <v>77</v>
      </c>
    </row>
    <row r="3" spans="1:3">
      <c r="A3" s="4" t="s">
        <v>78</v>
      </c>
      <c r="B3" s="5" t="n">
        <v>0</v>
      </c>
      <c r="C3" s="5" t="n">
        <v>0</v>
      </c>
    </row>
    <row r="4" spans="1:3">
      <c r="A4" s="4" t="s">
        <v>79</v>
      </c>
      <c r="B4" s="6" t="n">
        <v>6201</v>
      </c>
      <c r="C4" s="6" t="n">
        <v>148036</v>
      </c>
    </row>
    <row r="5" spans="1:3">
      <c r="A5" s="4" t="s">
        <v>80</v>
      </c>
      <c r="B5" s="6" t="n">
        <v>0</v>
      </c>
      <c r="C5" s="6" t="n">
        <v>36759</v>
      </c>
    </row>
    <row r="6" spans="1:3">
      <c r="A6" s="4" t="s">
        <v>81</v>
      </c>
      <c r="B6" s="5" t="n">
        <v>0</v>
      </c>
      <c r="C6" s="5" t="n">
        <v>58403</v>
      </c>
    </row>
    <row r="7" spans="1:3">
      <c r="A7" s="4" t="s">
        <v>82</v>
      </c>
      <c r="B7" s="6" t="n">
        <v>1000000</v>
      </c>
      <c r="C7" s="6" t="n">
        <v>1000000</v>
      </c>
    </row>
    <row r="8" spans="1:3">
      <c r="A8" s="4" t="s">
        <v>83</v>
      </c>
      <c r="B8" s="7" t="n">
        <v>1e-05</v>
      </c>
      <c r="C8" s="7" t="n">
        <v>1e-05</v>
      </c>
    </row>
    <row r="9" spans="1:3">
      <c r="A9" s="4" t="s">
        <v>84</v>
      </c>
      <c r="B9" s="6" t="n">
        <v>1000000</v>
      </c>
      <c r="C9" s="6" t="n">
        <v>1000000</v>
      </c>
    </row>
    <row r="10" spans="1:3">
      <c r="A10" s="4" t="s">
        <v>85</v>
      </c>
      <c r="B10" s="6" t="n">
        <v>1000000</v>
      </c>
      <c r="C10" s="6" t="n">
        <v>1000000</v>
      </c>
    </row>
    <row r="11" spans="1:3">
      <c r="A11" s="4" t="s">
        <v>86</v>
      </c>
      <c r="B11" s="6" t="n">
        <v>1000000000</v>
      </c>
      <c r="C11" s="6" t="n">
        <v>100000000</v>
      </c>
    </row>
    <row r="12" spans="1:3">
      <c r="A12" s="4" t="s">
        <v>87</v>
      </c>
      <c r="B12" s="7" t="n">
        <v>1e-05</v>
      </c>
      <c r="C12" s="7" t="n">
        <v>1e-05</v>
      </c>
    </row>
    <row r="13" spans="1:3">
      <c r="A13" s="4" t="s">
        <v>88</v>
      </c>
      <c r="B13" s="6" t="n">
        <v>391037557</v>
      </c>
      <c r="C13" s="6" t="n">
        <v>84374961</v>
      </c>
    </row>
    <row r="14" spans="1:3">
      <c r="A14" s="4" t="s">
        <v>89</v>
      </c>
      <c r="B14" s="6" t="n">
        <v>387937557</v>
      </c>
      <c r="C14" s="6" t="n">
        <v>812749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35</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23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19</v>
      </c>
      <c r="B1" s="2" t="s">
        <v>1</v>
      </c>
    </row>
    <row r="2" spans="1:3">
      <c r="B2" s="2" t="s">
        <v>320</v>
      </c>
      <c r="C2" s="2" t="s">
        <v>321</v>
      </c>
    </row>
    <row r="3" spans="1:3">
      <c r="A3" s="4" t="s">
        <v>322</v>
      </c>
      <c r="B3" s="5" t="n">
        <v>250000</v>
      </c>
    </row>
    <row r="4" spans="1:3">
      <c r="A4" s="4" t="s">
        <v>323</v>
      </c>
      <c r="B4" s="5" t="n">
        <v>0</v>
      </c>
      <c r="C4" s="5" t="n">
        <v>0</v>
      </c>
    </row>
    <row r="5" spans="1:3">
      <c r="A5" s="4" t="s">
        <v>324</v>
      </c>
      <c r="B5" s="6" t="n">
        <v>6000</v>
      </c>
    </row>
    <row r="6" spans="1:3">
      <c r="A6" s="4" t="s">
        <v>325</v>
      </c>
      <c r="B6" s="5" t="n">
        <v>372513</v>
      </c>
      <c r="C6" s="6" t="n">
        <v>2654824</v>
      </c>
    </row>
    <row r="7" spans="1:3">
      <c r="A7" s="4" t="s">
        <v>326</v>
      </c>
      <c r="B7" s="6" t="n">
        <v>-12320</v>
      </c>
      <c r="C7" s="6" t="n">
        <v>-38500</v>
      </c>
    </row>
    <row r="8" spans="1:3">
      <c r="A8" s="4" t="s">
        <v>327</v>
      </c>
      <c r="B8" s="5" t="n">
        <v>2199120</v>
      </c>
      <c r="C8" s="6" t="n">
        <v>2186800</v>
      </c>
    </row>
    <row r="9" spans="1:3">
      <c r="A9" s="4" t="s">
        <v>328</v>
      </c>
      <c r="B9" s="4" t="s">
        <v>329</v>
      </c>
    </row>
    <row r="10" spans="1:3">
      <c r="A10" s="4" t="s">
        <v>204</v>
      </c>
      <c r="B10" s="5" t="n">
        <v>123924</v>
      </c>
      <c r="C10" s="4" t="s">
        <v>42</v>
      </c>
    </row>
    <row r="11" spans="1:3">
      <c r="A11" s="4" t="s">
        <v>330</v>
      </c>
      <c r="B11" s="5" t="n">
        <v>-1511</v>
      </c>
      <c r="C11" s="4" t="s">
        <v>42</v>
      </c>
    </row>
    <row r="12" spans="1:3">
      <c r="A12" s="4" t="s">
        <v>331</v>
      </c>
    </row>
    <row r="13" spans="1:3">
      <c r="A13" s="4" t="s">
        <v>332</v>
      </c>
      <c r="B13" s="4" t="s">
        <v>333</v>
      </c>
    </row>
    <row r="14" spans="1:3">
      <c r="A14" s="4" t="s">
        <v>334</v>
      </c>
    </row>
    <row r="15" spans="1:3">
      <c r="A15" s="4" t="s">
        <v>332</v>
      </c>
      <c r="C15" s="4" t="s">
        <v>335</v>
      </c>
    </row>
    <row r="16" spans="1:3">
      <c r="A16" s="4" t="s">
        <v>336</v>
      </c>
    </row>
    <row r="17" spans="1:3">
      <c r="A17" s="4" t="s">
        <v>332</v>
      </c>
      <c r="B17" s="4" t="s">
        <v>337</v>
      </c>
    </row>
    <row r="18" spans="1:3">
      <c r="A18" s="4" t="s">
        <v>338</v>
      </c>
    </row>
    <row r="19" spans="1:3">
      <c r="A19" s="4" t="s">
        <v>332</v>
      </c>
      <c r="C19" s="4" t="s">
        <v>333</v>
      </c>
    </row>
    <row r="20" spans="1:3">
      <c r="A20" s="4" t="s">
        <v>339</v>
      </c>
    </row>
    <row r="21" spans="1:3">
      <c r="A21" s="4" t="s">
        <v>328</v>
      </c>
      <c r="B21" s="4" t="s">
        <v>340</v>
      </c>
    </row>
    <row r="22" spans="1:3">
      <c r="A22" s="4" t="s">
        <v>204</v>
      </c>
      <c r="B22" s="5" t="n">
        <v>100</v>
      </c>
    </row>
    <row r="23" spans="1:3">
      <c r="A23" s="4" t="s">
        <v>341</v>
      </c>
      <c r="B23" s="6" t="n">
        <v>123924</v>
      </c>
    </row>
    <row r="24" spans="1:3">
      <c r="A24" s="4" t="s">
        <v>330</v>
      </c>
      <c r="B24" s="6" t="n">
        <v>1511</v>
      </c>
    </row>
    <row r="25" spans="1:3">
      <c r="A25" s="4" t="s">
        <v>342</v>
      </c>
      <c r="B25" s="5" t="n">
        <v>122513</v>
      </c>
    </row>
    <row r="26" spans="1:3">
      <c r="A26" s="4" t="s">
        <v>343</v>
      </c>
    </row>
    <row r="27" spans="1:3">
      <c r="A27" s="4" t="s">
        <v>344</v>
      </c>
      <c r="B27" s="4" t="s">
        <v>345</v>
      </c>
    </row>
    <row r="28" spans="1:3">
      <c r="A28" s="4" t="s">
        <v>346</v>
      </c>
    </row>
    <row r="29" spans="1:3">
      <c r="A29" s="4" t="s">
        <v>344</v>
      </c>
      <c r="B29" s="4" t="s">
        <v>3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21</v>
      </c>
    </row>
    <row r="2" spans="1:2">
      <c r="A2" s="4" t="s">
        <v>349</v>
      </c>
      <c r="B2" s="4" t="s">
        <v>42</v>
      </c>
    </row>
    <row r="3" spans="1:2">
      <c r="A3" s="4" t="s">
        <v>350</v>
      </c>
      <c r="B3" s="4" t="s">
        <v>42</v>
      </c>
    </row>
    <row r="4" spans="1:2">
      <c r="A4" s="4" t="s">
        <v>351</v>
      </c>
      <c r="B4" s="6" t="n">
        <v>-1040951</v>
      </c>
    </row>
    <row r="5" spans="1:2">
      <c r="A5" s="4" t="s">
        <v>352</v>
      </c>
      <c r="B5" s="6" t="n">
        <v>-82317</v>
      </c>
    </row>
    <row r="6" spans="1:2">
      <c r="A6" s="4" t="s">
        <v>353</v>
      </c>
    </row>
    <row r="7" spans="1:2">
      <c r="A7" s="4" t="s">
        <v>349</v>
      </c>
      <c r="B7" s="6" t="n">
        <v>20774</v>
      </c>
    </row>
    <row r="8" spans="1:2">
      <c r="A8" s="4" t="s">
        <v>350</v>
      </c>
      <c r="B8" s="6" t="n">
        <v>5501</v>
      </c>
    </row>
    <row r="9" spans="1:2">
      <c r="A9" s="4" t="s">
        <v>351</v>
      </c>
      <c r="B9" s="6" t="n">
        <v>-1061725</v>
      </c>
    </row>
    <row r="10" spans="1:2">
      <c r="A10" s="4" t="s">
        <v>352</v>
      </c>
      <c r="B10" s="6" t="n">
        <v>-87818</v>
      </c>
    </row>
    <row r="11" spans="1:2">
      <c r="A11" s="4" t="s">
        <v>354</v>
      </c>
    </row>
    <row r="12" spans="1:2">
      <c r="A12" s="4" t="s">
        <v>349</v>
      </c>
      <c r="B12" s="6" t="n">
        <v>-20774</v>
      </c>
    </row>
    <row r="13" spans="1:2">
      <c r="A13" s="4" t="s">
        <v>350</v>
      </c>
      <c r="B13" s="6" t="n">
        <v>-5501</v>
      </c>
    </row>
    <row r="14" spans="1:2">
      <c r="A14" s="4" t="s">
        <v>351</v>
      </c>
      <c r="B14" s="6" t="n">
        <v>20774</v>
      </c>
    </row>
    <row r="15" spans="1:2">
      <c r="A15" s="4" t="s">
        <v>352</v>
      </c>
      <c r="B15" s="5" t="n">
        <v>55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8</v>
      </c>
    </row>
    <row r="3" spans="1:3">
      <c r="A3" s="3" t="s">
        <v>209</v>
      </c>
    </row>
    <row r="4" spans="1:3">
      <c r="A4" s="4" t="s">
        <v>73</v>
      </c>
      <c r="B4" s="5" t="n">
        <v>39817131</v>
      </c>
      <c r="C4" s="5" t="n">
        <v>13955074</v>
      </c>
    </row>
    <row r="5" spans="1:3">
      <c r="A5" s="4" t="s">
        <v>147</v>
      </c>
      <c r="B5" s="6" t="n">
        <v>25862057</v>
      </c>
      <c r="C5" s="6" t="n">
        <v>8613362</v>
      </c>
    </row>
    <row r="6" spans="1:3">
      <c r="A6" s="4" t="s">
        <v>356</v>
      </c>
      <c r="B6" s="5" t="n">
        <v>241547</v>
      </c>
      <c r="C6" s="5" t="n">
        <v>9223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8</v>
      </c>
    </row>
    <row r="2" spans="1:3">
      <c r="A2" s="4" t="s">
        <v>358</v>
      </c>
      <c r="B2" s="5" t="n">
        <v>18480</v>
      </c>
      <c r="C2" s="5" t="n">
        <v>30800</v>
      </c>
    </row>
    <row r="3" spans="1:3">
      <c r="A3" s="4" t="s">
        <v>359</v>
      </c>
      <c r="B3" s="6" t="n">
        <v>18480</v>
      </c>
      <c r="C3" s="6" t="n">
        <v>30800</v>
      </c>
    </row>
    <row r="4" spans="1:3">
      <c r="A4" s="4" t="s">
        <v>360</v>
      </c>
      <c r="B4" s="6" t="n">
        <v>23716831</v>
      </c>
      <c r="C4" s="6" t="n">
        <v>2355580</v>
      </c>
    </row>
    <row r="5" spans="1:3">
      <c r="A5" s="4" t="s">
        <v>361</v>
      </c>
      <c r="B5" s="6" t="n">
        <v>23716831</v>
      </c>
      <c r="C5" s="6" t="n">
        <v>2355580</v>
      </c>
    </row>
    <row r="6" spans="1:3">
      <c r="A6" s="4" t="s">
        <v>362</v>
      </c>
    </row>
    <row r="7" spans="1:3">
      <c r="A7" s="4" t="s">
        <v>358</v>
      </c>
      <c r="B7" s="6" t="n">
        <v>18480</v>
      </c>
      <c r="C7" s="6" t="n">
        <v>30800</v>
      </c>
    </row>
    <row r="8" spans="1:3">
      <c r="A8" s="4" t="s">
        <v>359</v>
      </c>
      <c r="B8" s="6" t="n">
        <v>18480</v>
      </c>
      <c r="C8" s="6" t="n">
        <v>30800</v>
      </c>
    </row>
    <row r="9" spans="1:3">
      <c r="A9" s="4" t="s">
        <v>360</v>
      </c>
      <c r="B9" s="4" t="s">
        <v>42</v>
      </c>
      <c r="C9" s="4" t="s">
        <v>42</v>
      </c>
    </row>
    <row r="10" spans="1:3">
      <c r="A10" s="4" t="s">
        <v>361</v>
      </c>
      <c r="B10" s="4" t="s">
        <v>42</v>
      </c>
      <c r="C10" s="4" t="s">
        <v>42</v>
      </c>
    </row>
    <row r="11" spans="1:3">
      <c r="A11" s="4" t="s">
        <v>363</v>
      </c>
    </row>
    <row r="12" spans="1:3">
      <c r="A12" s="4" t="s">
        <v>358</v>
      </c>
      <c r="B12" s="4" t="s">
        <v>42</v>
      </c>
      <c r="C12" s="4" t="s">
        <v>42</v>
      </c>
    </row>
    <row r="13" spans="1:3">
      <c r="A13" s="4" t="s">
        <v>359</v>
      </c>
      <c r="B13" s="4" t="s">
        <v>42</v>
      </c>
      <c r="C13" s="4" t="s">
        <v>42</v>
      </c>
    </row>
    <row r="14" spans="1:3">
      <c r="A14" s="4" t="s">
        <v>360</v>
      </c>
      <c r="B14" s="4" t="s">
        <v>42</v>
      </c>
      <c r="C14" s="4" t="s">
        <v>42</v>
      </c>
    </row>
    <row r="15" spans="1:3">
      <c r="A15" s="4" t="s">
        <v>361</v>
      </c>
      <c r="B15" s="4" t="s">
        <v>42</v>
      </c>
      <c r="C15" s="4" t="s">
        <v>42</v>
      </c>
    </row>
    <row r="16" spans="1:3">
      <c r="A16" s="4" t="s">
        <v>364</v>
      </c>
    </row>
    <row r="17" spans="1:3">
      <c r="A17" s="4" t="s">
        <v>358</v>
      </c>
      <c r="B17" s="4" t="s">
        <v>42</v>
      </c>
      <c r="C17" s="4" t="s">
        <v>42</v>
      </c>
    </row>
    <row r="18" spans="1:3">
      <c r="A18" s="4" t="s">
        <v>359</v>
      </c>
      <c r="B18" s="4" t="s">
        <v>42</v>
      </c>
      <c r="C18" s="4" t="s">
        <v>42</v>
      </c>
    </row>
    <row r="19" spans="1:3">
      <c r="A19" s="4" t="s">
        <v>360</v>
      </c>
      <c r="B19" s="6" t="n">
        <v>23716831</v>
      </c>
      <c r="C19" s="6" t="n">
        <v>2355580</v>
      </c>
    </row>
    <row r="20" spans="1:3">
      <c r="A20" s="4" t="s">
        <v>361</v>
      </c>
      <c r="B20" s="5" t="n">
        <v>23716831</v>
      </c>
      <c r="C20" s="5" t="n">
        <v>23555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8</v>
      </c>
    </row>
    <row r="3" spans="1:3">
      <c r="A3" s="3" t="s">
        <v>212</v>
      </c>
    </row>
    <row r="4" spans="1:3">
      <c r="A4" s="4" t="s">
        <v>366</v>
      </c>
      <c r="B4" s="5" t="n">
        <v>2355580</v>
      </c>
      <c r="C4" s="5" t="n">
        <v>382836</v>
      </c>
    </row>
    <row r="5" spans="1:3">
      <c r="A5" s="4" t="s">
        <v>367</v>
      </c>
      <c r="B5" s="4" t="s">
        <v>42</v>
      </c>
      <c r="C5" s="6" t="n">
        <v>2577683</v>
      </c>
    </row>
    <row r="6" spans="1:3">
      <c r="A6" s="4" t="s">
        <v>368</v>
      </c>
      <c r="B6" s="4" t="s">
        <v>42</v>
      </c>
      <c r="C6" s="6" t="n">
        <v>931181</v>
      </c>
    </row>
    <row r="7" spans="1:3">
      <c r="A7" s="4" t="s">
        <v>369</v>
      </c>
      <c r="B7" s="6" t="n">
        <v>-16542</v>
      </c>
      <c r="C7" s="6" t="n">
        <v>-826901</v>
      </c>
    </row>
    <row r="8" spans="1:3">
      <c r="A8" s="4" t="s">
        <v>370</v>
      </c>
      <c r="B8" s="6" t="n">
        <v>21377793</v>
      </c>
      <c r="C8" s="6" t="n">
        <v>-709219</v>
      </c>
    </row>
    <row r="9" spans="1:3">
      <c r="A9" s="4" t="s">
        <v>371</v>
      </c>
      <c r="B9" s="5" t="n">
        <v>23716831</v>
      </c>
      <c r="C9" s="5" t="n">
        <v>23555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2"/>
    <col customWidth="1" max="5" min="5" width="28"/>
    <col customWidth="1" max="6" min="6" width="21"/>
    <col customWidth="1" max="7" min="7" width="28"/>
    <col customWidth="1" max="8" min="8" width="28"/>
    <col customWidth="1" max="9" min="9" width="27"/>
    <col customWidth="1" max="10" min="10" width="21"/>
    <col customWidth="1" max="11" min="11" width="22"/>
    <col customWidth="1" max="12" min="12" width="21"/>
    <col customWidth="1" max="13" min="13" width="21"/>
    <col customWidth="1" max="14" min="14" width="27"/>
    <col customWidth="1" max="15" min="15" width="21"/>
    <col customWidth="1" max="16" min="16" width="21"/>
    <col customWidth="1" max="17" min="17" width="22"/>
  </cols>
  <sheetData>
    <row r="1" spans="1:17">
      <c r="A1" s="1" t="s">
        <v>372</v>
      </c>
      <c r="B1" s="2" t="s">
        <v>373</v>
      </c>
      <c r="C1" s="2" t="s">
        <v>374</v>
      </c>
      <c r="D1" s="2" t="s">
        <v>375</v>
      </c>
      <c r="E1" s="2" t="s">
        <v>376</v>
      </c>
      <c r="F1" s="2" t="s">
        <v>377</v>
      </c>
      <c r="G1" s="2" t="s">
        <v>378</v>
      </c>
      <c r="H1" s="2" t="s">
        <v>379</v>
      </c>
      <c r="I1" s="2" t="s">
        <v>380</v>
      </c>
      <c r="J1" s="2" t="s">
        <v>381</v>
      </c>
      <c r="K1" s="2" t="s">
        <v>382</v>
      </c>
      <c r="L1" s="2" t="s">
        <v>383</v>
      </c>
      <c r="M1" s="2" t="s">
        <v>384</v>
      </c>
      <c r="N1" s="2" t="s">
        <v>385</v>
      </c>
      <c r="O1" s="2" t="s">
        <v>386</v>
      </c>
      <c r="P1" s="2" t="s">
        <v>321</v>
      </c>
      <c r="Q1" s="2" t="s">
        <v>382</v>
      </c>
    </row>
    <row r="2" spans="1:17">
      <c r="A2" s="4" t="s">
        <v>387</v>
      </c>
      <c r="O2" s="5" t="n">
        <v>-250000</v>
      </c>
    </row>
    <row r="3" spans="1:17">
      <c r="A3" s="4" t="s">
        <v>388</v>
      </c>
      <c r="K3" s="5" t="n">
        <v>162321</v>
      </c>
      <c r="O3" s="4" t="s">
        <v>42</v>
      </c>
      <c r="P3" s="5" t="n">
        <v>96063</v>
      </c>
      <c r="Q3" s="5" t="n">
        <v>162321</v>
      </c>
    </row>
    <row r="4" spans="1:17">
      <c r="A4" s="4" t="s">
        <v>107</v>
      </c>
      <c r="O4" s="6" t="n">
        <v>101209</v>
      </c>
      <c r="P4" s="4" t="s">
        <v>42</v>
      </c>
    </row>
    <row r="5" spans="1:17">
      <c r="A5" s="4" t="s">
        <v>389</v>
      </c>
    </row>
    <row r="6" spans="1:17">
      <c r="A6" s="4" t="s">
        <v>387</v>
      </c>
      <c r="O6" s="6" t="n">
        <v>250000</v>
      </c>
      <c r="P6" s="6" t="n">
        <v>2654824</v>
      </c>
    </row>
    <row r="7" spans="1:17">
      <c r="A7" s="4" t="s">
        <v>390</v>
      </c>
    </row>
    <row r="8" spans="1:17">
      <c r="A8" s="4" t="s">
        <v>391</v>
      </c>
      <c r="C8" s="5" t="n">
        <v>325000</v>
      </c>
    </row>
    <row r="9" spans="1:17">
      <c r="A9" s="4" t="s">
        <v>392</v>
      </c>
      <c r="C9" s="6" t="n">
        <v>10</v>
      </c>
      <c r="N9" s="6" t="n">
        <v>27</v>
      </c>
    </row>
    <row r="10" spans="1:17">
      <c r="A10" s="4" t="s">
        <v>393</v>
      </c>
      <c r="N10" s="5" t="n">
        <v>123924</v>
      </c>
    </row>
    <row r="11" spans="1:17">
      <c r="A11" s="4" t="s">
        <v>394</v>
      </c>
    </row>
    <row r="12" spans="1:17">
      <c r="A12" s="4" t="s">
        <v>395</v>
      </c>
      <c r="I12" s="5" t="n">
        <v>250000</v>
      </c>
    </row>
    <row r="13" spans="1:17">
      <c r="A13" s="4" t="s">
        <v>392</v>
      </c>
      <c r="B13" s="6" t="n">
        <v>20</v>
      </c>
      <c r="I13" s="6" t="n">
        <v>10</v>
      </c>
    </row>
    <row r="14" spans="1:17">
      <c r="A14" s="4" t="s">
        <v>396</v>
      </c>
      <c r="B14" s="4" t="s">
        <v>397</v>
      </c>
      <c r="I14" s="4" t="s">
        <v>397</v>
      </c>
    </row>
    <row r="15" spans="1:17">
      <c r="A15" s="4" t="s">
        <v>398</v>
      </c>
      <c r="B15" s="5" t="n">
        <v>100</v>
      </c>
    </row>
    <row r="16" spans="1:17">
      <c r="A16" s="4" t="s">
        <v>399</v>
      </c>
    </row>
    <row r="17" spans="1:17">
      <c r="A17" s="4" t="s">
        <v>387</v>
      </c>
      <c r="O17" s="4" t="s">
        <v>42</v>
      </c>
    </row>
    <row r="18" spans="1:17">
      <c r="A18" s="4" t="s">
        <v>388</v>
      </c>
      <c r="O18" s="6" t="n">
        <v>11248</v>
      </c>
      <c r="P18" s="5" t="n">
        <v>3093</v>
      </c>
    </row>
    <row r="19" spans="1:17">
      <c r="A19" s="4" t="s">
        <v>107</v>
      </c>
      <c r="O19" s="5" t="n">
        <v>48978</v>
      </c>
    </row>
    <row r="20" spans="1:17">
      <c r="A20" s="4" t="s">
        <v>400</v>
      </c>
    </row>
    <row r="21" spans="1:17">
      <c r="A21" s="4" t="s">
        <v>401</v>
      </c>
      <c r="M21" s="4" t="s">
        <v>402</v>
      </c>
    </row>
    <row r="22" spans="1:17">
      <c r="A22" s="4" t="s">
        <v>403</v>
      </c>
      <c r="M22" s="4" t="s">
        <v>404</v>
      </c>
    </row>
    <row r="23" spans="1:17">
      <c r="A23" s="4" t="s">
        <v>405</v>
      </c>
      <c r="M23" s="5" t="n">
        <v>400000</v>
      </c>
    </row>
    <row r="24" spans="1:17">
      <c r="A24" s="4" t="s">
        <v>406</v>
      </c>
      <c r="L24" s="5" t="n">
        <v>340000</v>
      </c>
      <c r="M24" s="5" t="n">
        <v>400000</v>
      </c>
    </row>
    <row r="25" spans="1:17">
      <c r="A25" s="4" t="s">
        <v>407</v>
      </c>
    </row>
    <row r="26" spans="1:17">
      <c r="A26" s="4" t="s">
        <v>401</v>
      </c>
      <c r="H26" s="4" t="s">
        <v>333</v>
      </c>
    </row>
    <row r="27" spans="1:17">
      <c r="A27" s="4" t="s">
        <v>403</v>
      </c>
      <c r="H27" s="4" t="s">
        <v>408</v>
      </c>
    </row>
    <row r="28" spans="1:17">
      <c r="A28" s="4" t="s">
        <v>405</v>
      </c>
      <c r="H28" s="5" t="n">
        <v>600000</v>
      </c>
    </row>
    <row r="29" spans="1:17">
      <c r="A29" s="4" t="s">
        <v>409</v>
      </c>
      <c r="H29" s="6" t="n">
        <v>385</v>
      </c>
    </row>
    <row r="30" spans="1:17">
      <c r="A30" s="4" t="s">
        <v>410</v>
      </c>
      <c r="H30" s="6" t="n">
        <v>5</v>
      </c>
    </row>
    <row r="31" spans="1:17">
      <c r="A31" s="4" t="s">
        <v>411</v>
      </c>
    </row>
    <row r="32" spans="1:17">
      <c r="A32" s="4" t="s">
        <v>401</v>
      </c>
      <c r="F32" s="4" t="s">
        <v>412</v>
      </c>
    </row>
    <row r="33" spans="1:17">
      <c r="A33" s="4" t="s">
        <v>405</v>
      </c>
      <c r="F33" s="5" t="n">
        <v>30000</v>
      </c>
    </row>
    <row r="34" spans="1:17">
      <c r="A34" s="4" t="s">
        <v>413</v>
      </c>
    </row>
    <row r="35" spans="1:17">
      <c r="A35" s="4" t="s">
        <v>401</v>
      </c>
      <c r="G35" s="4" t="s">
        <v>333</v>
      </c>
    </row>
    <row r="36" spans="1:17">
      <c r="A36" s="4" t="s">
        <v>405</v>
      </c>
      <c r="G36" s="5" t="n">
        <v>75000</v>
      </c>
    </row>
    <row r="37" spans="1:17">
      <c r="A37" s="4" t="s">
        <v>409</v>
      </c>
      <c r="G37" s="6" t="n">
        <v>235</v>
      </c>
    </row>
    <row r="38" spans="1:17">
      <c r="A38" s="4" t="s">
        <v>410</v>
      </c>
      <c r="G38" s="6" t="n">
        <v>32</v>
      </c>
    </row>
    <row r="39" spans="1:17">
      <c r="A39" s="4" t="s">
        <v>414</v>
      </c>
    </row>
    <row r="40" spans="1:17">
      <c r="A40" s="4" t="s">
        <v>401</v>
      </c>
      <c r="G40" s="4" t="s">
        <v>415</v>
      </c>
    </row>
    <row r="41" spans="1:17">
      <c r="A41" s="4" t="s">
        <v>416</v>
      </c>
    </row>
    <row r="42" spans="1:17">
      <c r="A42" s="4" t="s">
        <v>401</v>
      </c>
      <c r="G42" s="4" t="s">
        <v>417</v>
      </c>
    </row>
    <row r="43" spans="1:17">
      <c r="A43" s="4" t="s">
        <v>418</v>
      </c>
    </row>
    <row r="44" spans="1:17">
      <c r="A44" s="4" t="s">
        <v>401</v>
      </c>
      <c r="E44" s="4" t="s">
        <v>419</v>
      </c>
    </row>
    <row r="45" spans="1:17">
      <c r="A45" s="4" t="s">
        <v>405</v>
      </c>
      <c r="E45" s="5" t="n">
        <v>225000</v>
      </c>
    </row>
    <row r="46" spans="1:17">
      <c r="A46" s="4" t="s">
        <v>395</v>
      </c>
      <c r="K46" s="6" t="n">
        <v>25000</v>
      </c>
    </row>
    <row r="47" spans="1:17">
      <c r="A47" s="4" t="s">
        <v>420</v>
      </c>
    </row>
    <row r="48" spans="1:17">
      <c r="A48" s="4" t="s">
        <v>395</v>
      </c>
      <c r="K48" s="5" t="n">
        <v>500000</v>
      </c>
    </row>
    <row r="49" spans="1:17">
      <c r="A49" s="4" t="s">
        <v>421</v>
      </c>
    </row>
    <row r="50" spans="1:17">
      <c r="A50" s="4" t="s">
        <v>409</v>
      </c>
      <c r="E50" s="6" t="n">
        <v>320</v>
      </c>
    </row>
    <row r="51" spans="1:17">
      <c r="A51" s="4" t="s">
        <v>410</v>
      </c>
      <c r="E51" s="6" t="n">
        <v>7</v>
      </c>
    </row>
    <row r="52" spans="1:17">
      <c r="A52" s="4" t="s">
        <v>422</v>
      </c>
    </row>
    <row r="53" spans="1:17">
      <c r="A53" s="4" t="s">
        <v>401</v>
      </c>
      <c r="D53" s="4" t="s">
        <v>423</v>
      </c>
    </row>
    <row r="54" spans="1:17">
      <c r="A54" s="4" t="s">
        <v>403</v>
      </c>
      <c r="D54" s="4" t="s">
        <v>424</v>
      </c>
    </row>
    <row r="55" spans="1:17">
      <c r="A55" s="4" t="s">
        <v>405</v>
      </c>
      <c r="D55" s="5" t="n">
        <v>80000</v>
      </c>
    </row>
    <row r="56" spans="1:17">
      <c r="A56" s="4" t="s">
        <v>409</v>
      </c>
      <c r="C56" s="6" t="n">
        <v>310</v>
      </c>
      <c r="D56" s="6" t="n">
        <v>310</v>
      </c>
    </row>
    <row r="57" spans="1:17">
      <c r="A57" s="4" t="s">
        <v>398</v>
      </c>
      <c r="J57" s="5" t="n">
        <v>40000</v>
      </c>
    </row>
    <row r="58" spans="1:17">
      <c r="A58" s="4" t="s">
        <v>425</v>
      </c>
    </row>
    <row r="59" spans="1:17">
      <c r="A59" s="4" t="s">
        <v>401</v>
      </c>
      <c r="Q59" s="4" t="s">
        <v>333</v>
      </c>
    </row>
    <row r="60" spans="1:17">
      <c r="A60" s="4" t="s">
        <v>403</v>
      </c>
      <c r="Q60" s="4" t="s">
        <v>426</v>
      </c>
    </row>
    <row r="61" spans="1:17">
      <c r="A61" s="4" t="s">
        <v>405</v>
      </c>
      <c r="Q61" s="5" t="n">
        <v>20000</v>
      </c>
    </row>
    <row r="62" spans="1:17">
      <c r="A62" s="4" t="s">
        <v>409</v>
      </c>
      <c r="K62" s="6" t="n">
        <v>200</v>
      </c>
      <c r="Q62" s="6" t="n">
        <v>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427</v>
      </c>
      <c r="B1" s="2" t="s">
        <v>1</v>
      </c>
    </row>
    <row r="2" spans="1:2">
      <c r="B2" s="2" t="s">
        <v>386</v>
      </c>
    </row>
    <row r="3" spans="1:2">
      <c r="A3" s="4" t="s">
        <v>366</v>
      </c>
      <c r="B3" s="5" t="n">
        <v>310226</v>
      </c>
    </row>
    <row r="4" spans="1:2">
      <c r="A4" s="4" t="s">
        <v>99</v>
      </c>
      <c r="B4" s="6" t="n">
        <v>-11248</v>
      </c>
    </row>
    <row r="5" spans="1:2">
      <c r="A5" s="4" t="s">
        <v>100</v>
      </c>
      <c r="B5" s="6" t="n">
        <v>-250000</v>
      </c>
    </row>
    <row r="6" spans="1:2">
      <c r="A6" s="4" t="s">
        <v>428</v>
      </c>
      <c r="B6" s="6" t="n">
        <v>-48978</v>
      </c>
    </row>
    <row r="7" spans="1:2">
      <c r="A7" s="4" t="s">
        <v>371</v>
      </c>
      <c r="B7" s="4" t="s">
        <v>42</v>
      </c>
    </row>
    <row r="8" spans="1:2">
      <c r="A8" s="4" t="s">
        <v>429</v>
      </c>
    </row>
    <row r="9" spans="1:2">
      <c r="A9" s="4" t="s">
        <v>366</v>
      </c>
      <c r="B9" s="6" t="n">
        <v>250000</v>
      </c>
    </row>
    <row r="10" spans="1:2">
      <c r="A10" s="4" t="s">
        <v>99</v>
      </c>
      <c r="B10" s="4" t="s">
        <v>42</v>
      </c>
    </row>
    <row r="11" spans="1:2">
      <c r="A11" s="4" t="s">
        <v>100</v>
      </c>
      <c r="B11" s="6" t="n">
        <v>-250000</v>
      </c>
    </row>
    <row r="12" spans="1:2">
      <c r="A12" s="4" t="s">
        <v>428</v>
      </c>
      <c r="B12" s="4" t="s">
        <v>42</v>
      </c>
    </row>
    <row r="13" spans="1:2">
      <c r="A13" s="4" t="s">
        <v>371</v>
      </c>
      <c r="B13" s="4" t="s">
        <v>42</v>
      </c>
    </row>
    <row r="14" spans="1:2">
      <c r="A14" s="4" t="s">
        <v>399</v>
      </c>
    </row>
    <row r="15" spans="1:2">
      <c r="A15" s="4" t="s">
        <v>366</v>
      </c>
      <c r="B15" s="6" t="n">
        <v>60226</v>
      </c>
    </row>
    <row r="16" spans="1:2">
      <c r="A16" s="4" t="s">
        <v>99</v>
      </c>
      <c r="B16" s="6" t="n">
        <v>-11248</v>
      </c>
    </row>
    <row r="17" spans="1:2">
      <c r="A17" s="4" t="s">
        <v>100</v>
      </c>
      <c r="B17" s="4" t="s">
        <v>42</v>
      </c>
    </row>
    <row r="18" spans="1:2">
      <c r="A18" s="4" t="s">
        <v>428</v>
      </c>
      <c r="B18" s="6" t="n">
        <v>-48978</v>
      </c>
    </row>
    <row r="19" spans="1:2">
      <c r="A19" s="4" t="s">
        <v>371</v>
      </c>
      <c r="B19" s="4" t="s">
        <v>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0</v>
      </c>
      <c r="B1" s="2" t="s">
        <v>1</v>
      </c>
    </row>
    <row r="2" spans="1:3">
      <c r="B2" s="2" t="s">
        <v>2</v>
      </c>
      <c r="C2" s="2" t="s">
        <v>38</v>
      </c>
    </row>
    <row r="3" spans="1:3">
      <c r="A3" s="4" t="s">
        <v>431</v>
      </c>
      <c r="B3" s="5" t="n">
        <v>49760</v>
      </c>
      <c r="C3" s="5" t="n">
        <v>63294</v>
      </c>
    </row>
    <row r="4" spans="1:3">
      <c r="A4" s="4" t="s">
        <v>432</v>
      </c>
      <c r="B4" s="6" t="n">
        <v>123325</v>
      </c>
    </row>
    <row r="5" spans="1:3">
      <c r="A5" s="4" t="s">
        <v>433</v>
      </c>
      <c r="B5" s="6" t="n">
        <v>130000</v>
      </c>
    </row>
    <row r="6" spans="1:3">
      <c r="A6" s="4" t="s">
        <v>434</v>
      </c>
      <c r="B6" s="6" t="n">
        <v>18692</v>
      </c>
    </row>
    <row r="7" spans="1:3">
      <c r="A7" s="4" t="s">
        <v>435</v>
      </c>
      <c r="B7" s="6" t="n">
        <v>146000</v>
      </c>
      <c r="C7" s="4" t="s">
        <v>42</v>
      </c>
    </row>
    <row r="8" spans="1:3">
      <c r="A8" s="4" t="s">
        <v>436</v>
      </c>
    </row>
    <row r="9" spans="1:3">
      <c r="A9" s="4" t="s">
        <v>432</v>
      </c>
      <c r="B9" s="6" t="n">
        <v>5026</v>
      </c>
    </row>
    <row r="10" spans="1:3">
      <c r="A10" s="4" t="s">
        <v>433</v>
      </c>
      <c r="B10" s="6" t="n">
        <v>16000</v>
      </c>
    </row>
    <row r="11" spans="1:3">
      <c r="A11" s="4" t="s">
        <v>437</v>
      </c>
      <c r="B11" s="5" t="n">
        <v>1043</v>
      </c>
    </row>
    <row r="12" spans="1:3">
      <c r="A12" s="4" t="s">
        <v>438</v>
      </c>
    </row>
    <row r="13" spans="1:3">
      <c r="A13" s="4" t="s">
        <v>431</v>
      </c>
      <c r="C13" s="6" t="n">
        <v>7000</v>
      </c>
    </row>
    <row r="14" spans="1:3">
      <c r="A14" s="4" t="s">
        <v>437</v>
      </c>
      <c r="C14" s="6" t="n">
        <v>63294</v>
      </c>
    </row>
    <row r="15" spans="1:3">
      <c r="A15" s="4" t="s">
        <v>435</v>
      </c>
      <c r="C15" s="6" t="n">
        <v>28000</v>
      </c>
    </row>
    <row r="16" spans="1:3">
      <c r="A16" s="4" t="s">
        <v>439</v>
      </c>
      <c r="C16" s="6" t="n">
        <v>28000</v>
      </c>
    </row>
    <row r="17" spans="1:3">
      <c r="A17" s="4" t="s">
        <v>440</v>
      </c>
      <c r="C17" s="6" t="n">
        <v>7000</v>
      </c>
    </row>
    <row r="18" spans="1:3">
      <c r="A18" s="4" t="s">
        <v>441</v>
      </c>
    </row>
    <row r="19" spans="1:3">
      <c r="A19" s="4" t="s">
        <v>432</v>
      </c>
      <c r="C19" s="5" t="n">
        <v>3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0</v>
      </c>
      <c r="B1" s="2" t="s">
        <v>1</v>
      </c>
    </row>
    <row r="2" spans="1:3">
      <c r="B2" s="2" t="s">
        <v>2</v>
      </c>
      <c r="C2" s="2" t="s">
        <v>38</v>
      </c>
    </row>
    <row r="3" spans="1:3">
      <c r="A3" s="3" t="s">
        <v>91</v>
      </c>
    </row>
    <row r="4" spans="1:3">
      <c r="A4" s="4" t="s">
        <v>92</v>
      </c>
      <c r="B4" s="5" t="n">
        <v>1416</v>
      </c>
      <c r="C4" s="5" t="n">
        <v>47057</v>
      </c>
    </row>
    <row r="5" spans="1:3">
      <c r="A5" s="4" t="s">
        <v>93</v>
      </c>
      <c r="B5" s="4" t="s">
        <v>42</v>
      </c>
      <c r="C5" s="6" t="n">
        <v>250000</v>
      </c>
    </row>
    <row r="6" spans="1:3">
      <c r="A6" s="4" t="s">
        <v>94</v>
      </c>
      <c r="B6" s="4" t="s">
        <v>42</v>
      </c>
      <c r="C6" s="6" t="n">
        <v>621508</v>
      </c>
    </row>
    <row r="7" spans="1:3">
      <c r="A7" s="4" t="s">
        <v>95</v>
      </c>
      <c r="B7" s="6" t="n">
        <v>1416</v>
      </c>
      <c r="C7" s="6" t="n">
        <v>918565</v>
      </c>
    </row>
    <row r="8" spans="1:3">
      <c r="A8" s="3" t="s">
        <v>96</v>
      </c>
    </row>
    <row r="9" spans="1:3">
      <c r="A9" s="4" t="s">
        <v>97</v>
      </c>
      <c r="B9" s="6" t="n">
        <v>35767</v>
      </c>
      <c r="C9" s="6" t="n">
        <v>74281</v>
      </c>
    </row>
    <row r="10" spans="1:3">
      <c r="A10" s="4" t="s">
        <v>98</v>
      </c>
      <c r="B10" s="6" t="n">
        <v>853</v>
      </c>
      <c r="C10" s="6" t="n">
        <v>331010</v>
      </c>
    </row>
    <row r="11" spans="1:3">
      <c r="A11" s="4" t="s">
        <v>99</v>
      </c>
      <c r="B11" s="6" t="n">
        <v>49760</v>
      </c>
      <c r="C11" s="6" t="n">
        <v>63294</v>
      </c>
    </row>
    <row r="12" spans="1:3">
      <c r="A12" s="4" t="s">
        <v>100</v>
      </c>
      <c r="B12" s="6" t="n">
        <v>372513</v>
      </c>
      <c r="C12" s="6" t="n">
        <v>2654824</v>
      </c>
    </row>
    <row r="13" spans="1:3">
      <c r="A13" s="4" t="s">
        <v>101</v>
      </c>
      <c r="B13" s="6" t="n">
        <v>856654</v>
      </c>
      <c r="C13" s="6" t="n">
        <v>1568506</v>
      </c>
    </row>
    <row r="14" spans="1:3">
      <c r="A14" s="4" t="s">
        <v>102</v>
      </c>
      <c r="B14" s="6" t="n">
        <v>1315547</v>
      </c>
      <c r="C14" s="6" t="n">
        <v>4691915</v>
      </c>
    </row>
    <row r="15" spans="1:3">
      <c r="A15" s="4" t="s">
        <v>103</v>
      </c>
      <c r="B15" s="6" t="n">
        <v>-1314131</v>
      </c>
      <c r="C15" s="6" t="n">
        <v>-3773350</v>
      </c>
    </row>
    <row r="16" spans="1:3">
      <c r="A16" s="3" t="s">
        <v>104</v>
      </c>
    </row>
    <row r="17" spans="1:3">
      <c r="A17" s="4" t="s">
        <v>105</v>
      </c>
      <c r="B17" s="6" t="n">
        <v>8138</v>
      </c>
      <c r="C17" s="6" t="n">
        <v>20076</v>
      </c>
    </row>
    <row r="18" spans="1:3">
      <c r="A18" s="4" t="s">
        <v>106</v>
      </c>
      <c r="B18" s="6" t="n">
        <v>-987422</v>
      </c>
      <c r="C18" s="6" t="n">
        <v>27373</v>
      </c>
    </row>
    <row r="19" spans="1:3">
      <c r="A19" s="4" t="s">
        <v>107</v>
      </c>
      <c r="B19" s="6" t="n">
        <v>51188</v>
      </c>
      <c r="C19" s="6" t="n">
        <v>-6774</v>
      </c>
    </row>
    <row r="20" spans="1:3">
      <c r="A20" s="4" t="s">
        <v>108</v>
      </c>
      <c r="B20" s="6" t="n">
        <v>-1511</v>
      </c>
      <c r="C20" s="4" t="s">
        <v>42</v>
      </c>
    </row>
    <row r="21" spans="1:3">
      <c r="A21" s="4" t="s">
        <v>109</v>
      </c>
      <c r="B21" s="6" t="n">
        <v>-207052</v>
      </c>
      <c r="C21" s="6" t="n">
        <v>-1302701</v>
      </c>
    </row>
    <row r="22" spans="1:3">
      <c r="A22" s="4" t="s">
        <v>110</v>
      </c>
      <c r="B22" s="6" t="n">
        <v>-2033474</v>
      </c>
      <c r="C22" s="6" t="n">
        <v>-4287205</v>
      </c>
    </row>
    <row r="23" spans="1:3">
      <c r="A23" s="4" t="s">
        <v>111</v>
      </c>
      <c r="B23" s="6" t="n">
        <v>-21377793</v>
      </c>
      <c r="C23" s="6" t="n">
        <v>709219</v>
      </c>
    </row>
    <row r="24" spans="1:3">
      <c r="A24" s="4" t="s">
        <v>112</v>
      </c>
      <c r="B24" s="6" t="n">
        <v>-24547926</v>
      </c>
      <c r="C24" s="6" t="n">
        <v>-4840012</v>
      </c>
    </row>
    <row r="25" spans="1:3">
      <c r="A25" s="4" t="s">
        <v>113</v>
      </c>
      <c r="B25" s="6" t="n">
        <v>-25862057</v>
      </c>
      <c r="C25" s="6" t="n">
        <v>-8613362</v>
      </c>
    </row>
    <row r="26" spans="1:3">
      <c r="A26" s="3" t="s">
        <v>114</v>
      </c>
    </row>
    <row r="27" spans="1:3">
      <c r="A27" s="4" t="s">
        <v>115</v>
      </c>
      <c r="B27" s="6" t="n">
        <v>-12320</v>
      </c>
      <c r="C27" s="6" t="n">
        <v>-38500</v>
      </c>
    </row>
    <row r="28" spans="1:3">
      <c r="A28" s="4" t="s">
        <v>116</v>
      </c>
      <c r="B28" s="5" t="n">
        <v>-25874377</v>
      </c>
      <c r="C28" s="5" t="n">
        <v>-8651862</v>
      </c>
    </row>
    <row r="29" spans="1:3">
      <c r="A29" s="4" t="s">
        <v>117</v>
      </c>
      <c r="B29" s="8" t="n">
        <v>-0.25</v>
      </c>
      <c r="C29" s="8" t="n">
        <v>-0.18</v>
      </c>
    </row>
    <row r="30" spans="1:3">
      <c r="A30" s="4" t="s">
        <v>118</v>
      </c>
      <c r="B30" s="6" t="n">
        <v>104139831</v>
      </c>
      <c r="C30" s="6" t="n">
        <v>480595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8</v>
      </c>
    </row>
    <row r="2" spans="1:3">
      <c r="A2" s="3" t="s">
        <v>443</v>
      </c>
    </row>
    <row r="3" spans="1:3">
      <c r="A3" s="4" t="s">
        <v>444</v>
      </c>
      <c r="B3" s="4" t="s">
        <v>42</v>
      </c>
      <c r="C3" s="5" t="n">
        <v>63235</v>
      </c>
    </row>
    <row r="4" spans="1:3">
      <c r="A4" s="4" t="s">
        <v>445</v>
      </c>
      <c r="B4" s="4" t="s">
        <v>42</v>
      </c>
      <c r="C4" s="6" t="n">
        <v>26652</v>
      </c>
    </row>
    <row r="5" spans="1:3">
      <c r="A5" s="4" t="s">
        <v>446</v>
      </c>
      <c r="B5" s="4" t="s">
        <v>42</v>
      </c>
      <c r="C5" s="6" t="n">
        <v>25453</v>
      </c>
    </row>
    <row r="6" spans="1:3">
      <c r="A6" s="4" t="s">
        <v>447</v>
      </c>
      <c r="B6" s="6" t="n">
        <v>90018</v>
      </c>
      <c r="C6" s="6" t="n">
        <v>132622</v>
      </c>
    </row>
    <row r="7" spans="1:3">
      <c r="A7" s="4" t="s">
        <v>448</v>
      </c>
      <c r="B7" s="4" t="s">
        <v>42</v>
      </c>
      <c r="C7" s="6" t="n">
        <v>110699</v>
      </c>
    </row>
    <row r="8" spans="1:3">
      <c r="A8" s="4" t="s">
        <v>449</v>
      </c>
      <c r="B8" s="6" t="n">
        <v>90018</v>
      </c>
      <c r="C8" s="6" t="n">
        <v>358661</v>
      </c>
    </row>
    <row r="9" spans="1:3">
      <c r="A9" s="4" t="s">
        <v>450</v>
      </c>
      <c r="B9" s="6" t="n">
        <v>-42743</v>
      </c>
      <c r="C9" s="6" t="n">
        <v>-114583</v>
      </c>
    </row>
    <row r="10" spans="1:3">
      <c r="A10" s="4" t="s">
        <v>451</v>
      </c>
      <c r="B10" s="5" t="n">
        <v>47275</v>
      </c>
      <c r="C10" s="5" t="n">
        <v>2440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6"/>
  </cols>
  <sheetData>
    <row r="1" spans="1:8">
      <c r="A1" s="1" t="s">
        <v>452</v>
      </c>
      <c r="B1" s="2" t="s">
        <v>453</v>
      </c>
      <c r="C1" s="2" t="s">
        <v>454</v>
      </c>
      <c r="D1" s="2" t="s">
        <v>455</v>
      </c>
      <c r="E1" s="2" t="s">
        <v>456</v>
      </c>
      <c r="F1" s="2" t="s">
        <v>2</v>
      </c>
      <c r="G1" s="2" t="s">
        <v>38</v>
      </c>
      <c r="H1" s="2" t="s">
        <v>457</v>
      </c>
    </row>
    <row r="2" spans="1:8">
      <c r="A2" s="4" t="s">
        <v>458</v>
      </c>
      <c r="H2" s="5" t="n">
        <v>1</v>
      </c>
    </row>
    <row r="3" spans="1:8">
      <c r="A3" s="4" t="s">
        <v>459</v>
      </c>
      <c r="B3" s="4" t="s">
        <v>460</v>
      </c>
      <c r="C3" s="4" t="s">
        <v>461</v>
      </c>
      <c r="D3" s="4" t="s">
        <v>460</v>
      </c>
      <c r="E3" s="4" t="s">
        <v>462</v>
      </c>
    </row>
    <row r="4" spans="1:8">
      <c r="A4" s="4" t="s">
        <v>109</v>
      </c>
      <c r="F4" s="5" t="n">
        <v>207052</v>
      </c>
      <c r="G4" s="5" t="n">
        <v>1302701</v>
      </c>
    </row>
    <row r="5" spans="1:8">
      <c r="A5" s="4" t="s">
        <v>463</v>
      </c>
    </row>
    <row r="6" spans="1:8">
      <c r="A6" s="4" t="s">
        <v>464</v>
      </c>
      <c r="H6" s="5" t="n">
        <v>4500000</v>
      </c>
    </row>
    <row r="7" spans="1:8">
      <c r="A7" s="4" t="s">
        <v>465</v>
      </c>
      <c r="H7" s="6" t="n">
        <v>1800000</v>
      </c>
    </row>
    <row r="8" spans="1:8">
      <c r="A8" s="4" t="s">
        <v>458</v>
      </c>
      <c r="H8" s="5" t="n">
        <v>1</v>
      </c>
    </row>
    <row r="9" spans="1:8">
      <c r="A9" s="4" t="s">
        <v>466</v>
      </c>
      <c r="H9" s="4" t="s">
        <v>467</v>
      </c>
    </row>
    <row r="10" spans="1:8">
      <c r="A10" s="4" t="s">
        <v>459</v>
      </c>
      <c r="H10" s="4" t="s">
        <v>468</v>
      </c>
    </row>
    <row r="11" spans="1:8">
      <c r="A11" s="4" t="s">
        <v>469</v>
      </c>
      <c r="H11" s="4" t="s">
        <v>470</v>
      </c>
    </row>
    <row r="12" spans="1:8">
      <c r="A12" s="4" t="s">
        <v>471</v>
      </c>
      <c r="H12" s="4" t="s">
        <v>472</v>
      </c>
    </row>
    <row r="13" spans="1:8">
      <c r="A13" s="4" t="s">
        <v>473</v>
      </c>
      <c r="H13" s="5" t="n">
        <v>519286</v>
      </c>
    </row>
    <row r="14" spans="1:8">
      <c r="A14" s="4" t="s">
        <v>109</v>
      </c>
      <c r="F14" s="6" t="n">
        <v>0</v>
      </c>
      <c r="G14" s="6" t="n">
        <v>295128</v>
      </c>
    </row>
    <row r="15" spans="1:8">
      <c r="A15" s="4" t="s">
        <v>474</v>
      </c>
      <c r="F15" s="6" t="n">
        <v>515000</v>
      </c>
    </row>
    <row r="16" spans="1:8">
      <c r="A16" s="4" t="s">
        <v>475</v>
      </c>
      <c r="F16" s="6" t="n">
        <v>0</v>
      </c>
      <c r="G16" s="6" t="n">
        <v>294163</v>
      </c>
    </row>
    <row r="17" spans="1:8">
      <c r="A17" s="4" t="s">
        <v>476</v>
      </c>
      <c r="F17" s="5" t="n">
        <v>270000</v>
      </c>
      <c r="G17" s="5" t="n">
        <v>270000</v>
      </c>
    </row>
    <row r="18" spans="1:8">
      <c r="A18" s="4" t="s">
        <v>477</v>
      </c>
    </row>
    <row r="19" spans="1:8">
      <c r="A19" s="4" t="s">
        <v>478</v>
      </c>
      <c r="H19" s="4" t="s">
        <v>479</v>
      </c>
    </row>
    <row r="20" spans="1:8">
      <c r="A20" s="4" t="s">
        <v>480</v>
      </c>
    </row>
    <row r="21" spans="1:8">
      <c r="A21" s="4" t="s">
        <v>481</v>
      </c>
      <c r="H21" s="4" t="s">
        <v>482</v>
      </c>
    </row>
    <row r="22" spans="1:8">
      <c r="A22" s="4" t="s">
        <v>483</v>
      </c>
    </row>
    <row r="23" spans="1:8">
      <c r="A23" s="4" t="s">
        <v>481</v>
      </c>
      <c r="H23" s="4" t="s">
        <v>337</v>
      </c>
    </row>
    <row r="24" spans="1:8">
      <c r="A24" s="4" t="s">
        <v>484</v>
      </c>
    </row>
    <row r="25" spans="1:8">
      <c r="A25" s="4" t="s">
        <v>481</v>
      </c>
      <c r="H25" s="4" t="s">
        <v>4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8</v>
      </c>
    </row>
    <row r="2" spans="1:3">
      <c r="A2" s="4" t="s">
        <v>487</v>
      </c>
      <c r="B2" s="5" t="n">
        <v>5580000</v>
      </c>
      <c r="C2" s="5" t="n">
        <v>4500000</v>
      </c>
    </row>
    <row r="3" spans="1:3">
      <c r="A3" s="4" t="s">
        <v>488</v>
      </c>
    </row>
    <row r="4" spans="1:3">
      <c r="A4" s="4" t="s">
        <v>489</v>
      </c>
      <c r="B4" s="6" t="n">
        <v>4500000</v>
      </c>
      <c r="C4" s="6" t="n">
        <v>4500000</v>
      </c>
    </row>
    <row r="5" spans="1:3">
      <c r="A5" s="4" t="s">
        <v>490</v>
      </c>
      <c r="B5" s="6" t="n">
        <v>1080000</v>
      </c>
      <c r="C5" s="6" t="n">
        <v>540000</v>
      </c>
    </row>
    <row r="6" spans="1:3">
      <c r="A6" s="4" t="s">
        <v>487</v>
      </c>
      <c r="B6" s="5" t="n">
        <v>5580000</v>
      </c>
      <c r="C6" s="5" t="n">
        <v>504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8</v>
      </c>
    </row>
    <row r="2" spans="1:3">
      <c r="A2" s="4" t="s">
        <v>492</v>
      </c>
      <c r="B2" s="5" t="n">
        <v>0</v>
      </c>
      <c r="C2" s="5" t="n">
        <v>36759</v>
      </c>
    </row>
    <row r="3" spans="1:3">
      <c r="A3" s="4" t="s">
        <v>488</v>
      </c>
    </row>
    <row r="4" spans="1:3">
      <c r="A4" s="4" t="s">
        <v>493</v>
      </c>
      <c r="B4" s="4" t="s">
        <v>467</v>
      </c>
      <c r="C4" s="4" t="s">
        <v>467</v>
      </c>
    </row>
    <row r="5" spans="1:3">
      <c r="A5" s="4" t="s">
        <v>492</v>
      </c>
      <c r="B5" s="5" t="n">
        <v>0</v>
      </c>
      <c r="C5"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F19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21"/>
    <col customWidth="1" max="6" min="6" width="24"/>
    <col customWidth="1" max="7" min="7" width="21"/>
    <col customWidth="1" max="8" min="8" width="21"/>
    <col customWidth="1" max="9" min="9" width="21"/>
    <col customWidth="1" max="10" min="10" width="30"/>
    <col customWidth="1" max="11" min="11" width="30"/>
    <col customWidth="1" max="12" min="12" width="80"/>
    <col customWidth="1" max="13" min="13" width="21"/>
    <col customWidth="1" max="14" min="14" width="21"/>
    <col customWidth="1" max="15" min="15" width="31"/>
    <col customWidth="1" max="16" min="16" width="31"/>
    <col customWidth="1" max="17" min="17" width="80"/>
    <col customWidth="1" max="18" min="18" width="21"/>
    <col customWidth="1" max="19" min="19" width="21"/>
    <col customWidth="1" max="20" min="20" width="37"/>
    <col customWidth="1" max="21" min="21" width="37"/>
    <col customWidth="1" max="22" min="22" width="37"/>
    <col customWidth="1" max="23" min="23" width="16"/>
    <col customWidth="1" max="24" min="24" width="27"/>
    <col customWidth="1" max="25" min="25" width="22"/>
    <col customWidth="1" max="26" min="26" width="21"/>
    <col customWidth="1" max="27" min="27" width="37"/>
    <col customWidth="1" max="28" min="28" width="27"/>
    <col customWidth="1" max="29" min="29" width="19"/>
    <col customWidth="1" max="30" min="30" width="19"/>
    <col customWidth="1" max="31" min="31" width="24"/>
    <col customWidth="1" max="32" min="32" width="21"/>
  </cols>
  <sheetData>
    <row r="1" spans="1:32">
      <c r="A1" s="1" t="s">
        <v>494</v>
      </c>
      <c r="B1" s="2" t="s">
        <v>453</v>
      </c>
      <c r="C1" s="2" t="s">
        <v>454</v>
      </c>
      <c r="D1" s="2" t="s">
        <v>455</v>
      </c>
      <c r="E1" s="2" t="s">
        <v>495</v>
      </c>
      <c r="F1" s="2" t="s">
        <v>496</v>
      </c>
      <c r="G1" s="2" t="s">
        <v>497</v>
      </c>
      <c r="H1" s="2" t="s">
        <v>498</v>
      </c>
      <c r="I1" s="2" t="s">
        <v>499</v>
      </c>
      <c r="J1" s="2" t="s">
        <v>500</v>
      </c>
      <c r="K1" s="2" t="s">
        <v>501</v>
      </c>
      <c r="L1" s="2" t="s">
        <v>502</v>
      </c>
      <c r="M1" s="2" t="s">
        <v>503</v>
      </c>
      <c r="N1" s="2" t="s">
        <v>504</v>
      </c>
      <c r="O1" s="2" t="s">
        <v>505</v>
      </c>
      <c r="P1" s="2" t="s">
        <v>506</v>
      </c>
      <c r="Q1" s="2" t="s">
        <v>507</v>
      </c>
      <c r="R1" s="2" t="s">
        <v>508</v>
      </c>
      <c r="S1" s="2" t="s">
        <v>509</v>
      </c>
      <c r="T1" s="2" t="s">
        <v>510</v>
      </c>
      <c r="U1" s="2" t="s">
        <v>511</v>
      </c>
      <c r="V1" s="2" t="s">
        <v>512</v>
      </c>
      <c r="W1" s="2" t="s">
        <v>456</v>
      </c>
      <c r="X1" s="2" t="s">
        <v>513</v>
      </c>
      <c r="Y1" s="2" t="s">
        <v>514</v>
      </c>
      <c r="Z1" s="2" t="s">
        <v>515</v>
      </c>
      <c r="AA1" s="2" t="s">
        <v>512</v>
      </c>
      <c r="AB1" s="2" t="s">
        <v>516</v>
      </c>
      <c r="AC1" s="2" t="s">
        <v>517</v>
      </c>
      <c r="AD1" s="2" t="s">
        <v>518</v>
      </c>
      <c r="AE1" s="2" t="s">
        <v>519</v>
      </c>
      <c r="AF1" s="2" t="s">
        <v>383</v>
      </c>
    </row>
    <row r="2" spans="1:32">
      <c r="A2" s="4" t="s">
        <v>520</v>
      </c>
      <c r="V2" s="4" t="s">
        <v>42</v>
      </c>
      <c r="AA2" s="4" t="s">
        <v>42</v>
      </c>
      <c r="AB2" s="5" t="n">
        <v>82317</v>
      </c>
    </row>
    <row r="3" spans="1:32">
      <c r="A3" s="4" t="s">
        <v>521</v>
      </c>
      <c r="AA3" s="5" t="n">
        <v>1119835</v>
      </c>
      <c r="AB3" s="5" t="n">
        <v>23000</v>
      </c>
    </row>
    <row r="4" spans="1:32">
      <c r="A4" s="4" t="s">
        <v>522</v>
      </c>
      <c r="AA4" s="6" t="n">
        <v>2104596</v>
      </c>
      <c r="AB4" s="6" t="n">
        <v>69697</v>
      </c>
    </row>
    <row r="5" spans="1:32">
      <c r="A5" s="4" t="s">
        <v>523</v>
      </c>
      <c r="AE5" s="5" t="n">
        <v>1</v>
      </c>
    </row>
    <row r="6" spans="1:32">
      <c r="A6" s="4" t="s">
        <v>524</v>
      </c>
      <c r="V6" s="6" t="n">
        <v>391037557</v>
      </c>
      <c r="AA6" s="6" t="n">
        <v>391037557</v>
      </c>
      <c r="AB6" s="6" t="n">
        <v>84374961</v>
      </c>
    </row>
    <row r="7" spans="1:32">
      <c r="A7" s="4" t="s">
        <v>525</v>
      </c>
      <c r="B7" s="4" t="s">
        <v>460</v>
      </c>
      <c r="C7" s="4" t="s">
        <v>461</v>
      </c>
      <c r="D7" s="4" t="s">
        <v>460</v>
      </c>
      <c r="W7" s="4" t="s">
        <v>462</v>
      </c>
    </row>
    <row r="8" spans="1:32">
      <c r="A8" s="4" t="s">
        <v>109</v>
      </c>
      <c r="AA8" s="5" t="n">
        <v>207052</v>
      </c>
      <c r="AB8" s="5" t="n">
        <v>1302701</v>
      </c>
    </row>
    <row r="9" spans="1:32">
      <c r="A9" s="4" t="s">
        <v>526</v>
      </c>
    </row>
    <row r="10" spans="1:32">
      <c r="A10" s="4" t="s">
        <v>527</v>
      </c>
      <c r="V10" s="5" t="n">
        <v>60000</v>
      </c>
    </row>
    <row r="11" spans="1:32">
      <c r="A11" s="4" t="s">
        <v>528</v>
      </c>
    </row>
    <row r="12" spans="1:32">
      <c r="A12" s="4" t="s">
        <v>529</v>
      </c>
      <c r="Z12" s="5" t="n">
        <v>100285</v>
      </c>
    </row>
    <row r="13" spans="1:32">
      <c r="A13" s="4" t="s">
        <v>530</v>
      </c>
      <c r="Z13" s="5" t="n">
        <v>25000</v>
      </c>
      <c r="AA13" s="5" t="n">
        <v>5058</v>
      </c>
    </row>
    <row r="14" spans="1:32">
      <c r="A14" s="4" t="s">
        <v>531</v>
      </c>
    </row>
    <row r="15" spans="1:32">
      <c r="A15" s="4" t="s">
        <v>532</v>
      </c>
      <c r="Z15" s="4" t="s">
        <v>533</v>
      </c>
    </row>
    <row r="16" spans="1:32">
      <c r="A16" s="4" t="s">
        <v>534</v>
      </c>
    </row>
    <row r="17" spans="1:32">
      <c r="A17" s="4" t="s">
        <v>532</v>
      </c>
      <c r="Z17" s="4" t="s">
        <v>535</v>
      </c>
    </row>
    <row r="18" spans="1:32">
      <c r="A18" s="4" t="s">
        <v>536</v>
      </c>
    </row>
    <row r="19" spans="1:32">
      <c r="A19" s="4" t="s">
        <v>537</v>
      </c>
      <c r="Y19" s="4" t="s">
        <v>402</v>
      </c>
    </row>
    <row r="20" spans="1:32">
      <c r="A20" s="4" t="s">
        <v>538</v>
      </c>
      <c r="Y20" s="4" t="s">
        <v>404</v>
      </c>
    </row>
    <row r="21" spans="1:32">
      <c r="A21" s="4" t="s">
        <v>539</v>
      </c>
    </row>
    <row r="22" spans="1:32">
      <c r="A22" s="4" t="s">
        <v>532</v>
      </c>
      <c r="Y22" s="4" t="s">
        <v>540</v>
      </c>
    </row>
    <row r="23" spans="1:32">
      <c r="A23" s="4" t="s">
        <v>541</v>
      </c>
      <c r="Y23" s="5" t="n">
        <v>400000</v>
      </c>
    </row>
    <row r="24" spans="1:32">
      <c r="A24" s="4" t="s">
        <v>542</v>
      </c>
      <c r="Y24" s="4" t="s">
        <v>479</v>
      </c>
    </row>
    <row r="25" spans="1:32">
      <c r="A25" s="4" t="s">
        <v>543</v>
      </c>
      <c r="AB25" s="6" t="n">
        <v>340000</v>
      </c>
      <c r="AF25" s="5" t="n">
        <v>340000</v>
      </c>
    </row>
    <row r="26" spans="1:32">
      <c r="A26" s="4" t="s">
        <v>544</v>
      </c>
    </row>
    <row r="27" spans="1:32">
      <c r="A27" s="4" t="s">
        <v>545</v>
      </c>
      <c r="Y27" s="6" t="n">
        <v>618</v>
      </c>
    </row>
    <row r="28" spans="1:32">
      <c r="A28" s="4" t="s">
        <v>405</v>
      </c>
      <c r="Y28" s="5" t="n">
        <v>400000</v>
      </c>
    </row>
    <row r="29" spans="1:32">
      <c r="A29" s="4" t="s">
        <v>546</v>
      </c>
    </row>
    <row r="30" spans="1:32">
      <c r="A30" s="4" t="s">
        <v>541</v>
      </c>
      <c r="U30" s="5" t="n">
        <v>120000</v>
      </c>
    </row>
    <row r="31" spans="1:32">
      <c r="A31" s="4" t="s">
        <v>542</v>
      </c>
      <c r="U31" s="4" t="s">
        <v>547</v>
      </c>
    </row>
    <row r="32" spans="1:32">
      <c r="A32" s="4" t="s">
        <v>548</v>
      </c>
      <c r="U32" s="5" t="n">
        <v>120000</v>
      </c>
    </row>
    <row r="33" spans="1:32">
      <c r="A33" s="4" t="s">
        <v>549</v>
      </c>
      <c r="U33" s="6" t="n">
        <v>50000</v>
      </c>
    </row>
    <row r="34" spans="1:32">
      <c r="A34" s="4" t="s">
        <v>550</v>
      </c>
      <c r="U34" s="5" t="n">
        <v>15000</v>
      </c>
    </row>
    <row r="35" spans="1:32">
      <c r="A35" s="4" t="s">
        <v>551</v>
      </c>
      <c r="U35" s="8" t="n">
        <v>0.7</v>
      </c>
    </row>
    <row r="36" spans="1:32">
      <c r="A36" s="4" t="s">
        <v>552</v>
      </c>
      <c r="U36" s="5" t="n">
        <v>35000</v>
      </c>
    </row>
    <row r="37" spans="1:32">
      <c r="A37" s="4" t="s">
        <v>553</v>
      </c>
      <c r="X37" s="6" t="n">
        <v>30000</v>
      </c>
    </row>
    <row r="38" spans="1:32">
      <c r="A38" s="4" t="s">
        <v>554</v>
      </c>
      <c r="X38" s="5" t="n">
        <v>12000</v>
      </c>
    </row>
    <row r="39" spans="1:32">
      <c r="A39" s="4" t="s">
        <v>555</v>
      </c>
    </row>
    <row r="40" spans="1:32">
      <c r="A40" s="4" t="s">
        <v>556</v>
      </c>
      <c r="K40" s="4" t="s">
        <v>557</v>
      </c>
    </row>
    <row r="41" spans="1:32">
      <c r="A41" s="4" t="s">
        <v>558</v>
      </c>
      <c r="K41" s="4" t="s">
        <v>467</v>
      </c>
    </row>
    <row r="42" spans="1:32">
      <c r="A42" s="4" t="s">
        <v>520</v>
      </c>
      <c r="K42" s="5" t="n">
        <v>145000</v>
      </c>
    </row>
    <row r="43" spans="1:32">
      <c r="A43" s="4" t="s">
        <v>527</v>
      </c>
      <c r="AB43" s="6" t="n">
        <v>15000</v>
      </c>
    </row>
    <row r="44" spans="1:32">
      <c r="A44" s="4" t="s">
        <v>521</v>
      </c>
      <c r="AB44" s="5" t="n">
        <v>23000</v>
      </c>
    </row>
    <row r="45" spans="1:32">
      <c r="A45" s="4" t="s">
        <v>522</v>
      </c>
      <c r="AB45" s="6" t="n">
        <v>69697</v>
      </c>
    </row>
    <row r="46" spans="1:32">
      <c r="A46" s="4" t="s">
        <v>559</v>
      </c>
      <c r="F46" s="8" t="n">
        <v>0.4</v>
      </c>
      <c r="K46" s="8" t="n">
        <v>0.4</v>
      </c>
    </row>
    <row r="47" spans="1:32">
      <c r="A47" s="4" t="s">
        <v>560</v>
      </c>
      <c r="K47" s="4" t="s">
        <v>561</v>
      </c>
    </row>
    <row r="48" spans="1:32">
      <c r="A48" s="4" t="s">
        <v>562</v>
      </c>
      <c r="F48" s="4" t="s">
        <v>563</v>
      </c>
    </row>
    <row r="49" spans="1:32">
      <c r="A49" s="4" t="s">
        <v>525</v>
      </c>
      <c r="K49" s="4" t="s">
        <v>564</v>
      </c>
    </row>
    <row r="50" spans="1:32">
      <c r="A50" s="4" t="s">
        <v>565</v>
      </c>
    </row>
    <row r="51" spans="1:32">
      <c r="A51" s="4" t="s">
        <v>541</v>
      </c>
      <c r="T51" s="5" t="n">
        <v>250000</v>
      </c>
    </row>
    <row r="52" spans="1:32">
      <c r="A52" s="4" t="s">
        <v>542</v>
      </c>
      <c r="T52" s="4" t="s">
        <v>566</v>
      </c>
    </row>
    <row r="53" spans="1:32">
      <c r="A53" s="4" t="s">
        <v>548</v>
      </c>
      <c r="T53" s="5" t="n">
        <v>340000</v>
      </c>
    </row>
    <row r="54" spans="1:32">
      <c r="A54" s="4" t="s">
        <v>527</v>
      </c>
      <c r="T54" s="6" t="n">
        <v>340000</v>
      </c>
    </row>
    <row r="55" spans="1:32">
      <c r="A55" s="4" t="s">
        <v>567</v>
      </c>
      <c r="T55" s="5" t="n">
        <v>10000</v>
      </c>
    </row>
    <row r="56" spans="1:32">
      <c r="A56" s="4" t="s">
        <v>568</v>
      </c>
      <c r="T56" s="4" t="s">
        <v>404</v>
      </c>
    </row>
    <row r="57" spans="1:32">
      <c r="A57" s="4" t="s">
        <v>569</v>
      </c>
      <c r="T57" s="5" t="n">
        <v>90000</v>
      </c>
    </row>
    <row r="58" spans="1:32">
      <c r="A58" s="4" t="s">
        <v>570</v>
      </c>
      <c r="E58" s="5" t="n">
        <v>432675</v>
      </c>
    </row>
    <row r="59" spans="1:32">
      <c r="A59" s="4" t="s">
        <v>571</v>
      </c>
      <c r="V59" s="4" t="s">
        <v>572</v>
      </c>
      <c r="AA59" s="4" t="s">
        <v>572</v>
      </c>
    </row>
    <row r="60" spans="1:32">
      <c r="A60" s="4" t="s">
        <v>573</v>
      </c>
      <c r="T60" s="4" t="s">
        <v>540</v>
      </c>
    </row>
    <row r="61" spans="1:32">
      <c r="A61" s="4" t="s">
        <v>574</v>
      </c>
    </row>
    <row r="62" spans="1:32">
      <c r="A62" s="4" t="s">
        <v>575</v>
      </c>
      <c r="T62" s="6" t="n">
        <v>250000</v>
      </c>
    </row>
    <row r="63" spans="1:32">
      <c r="A63" s="4" t="s">
        <v>576</v>
      </c>
      <c r="T63" s="4" t="s">
        <v>345</v>
      </c>
    </row>
    <row r="64" spans="1:32">
      <c r="A64" s="4" t="s">
        <v>523</v>
      </c>
      <c r="T64" s="5" t="n">
        <v>1</v>
      </c>
    </row>
    <row r="65" spans="1:32">
      <c r="A65" s="4" t="s">
        <v>577</v>
      </c>
      <c r="T65" s="4" t="s">
        <v>578</v>
      </c>
    </row>
    <row r="66" spans="1:32">
      <c r="A66" s="4" t="s">
        <v>579</v>
      </c>
    </row>
    <row r="67" spans="1:32">
      <c r="A67" s="4" t="s">
        <v>553</v>
      </c>
      <c r="AB67" s="6" t="n">
        <v>500000</v>
      </c>
    </row>
    <row r="68" spans="1:32">
      <c r="A68" s="4" t="s">
        <v>554</v>
      </c>
      <c r="AB68" s="5" t="n">
        <v>107500</v>
      </c>
    </row>
    <row r="69" spans="1:32">
      <c r="A69" s="4" t="s">
        <v>524</v>
      </c>
      <c r="AC69" s="6" t="n">
        <v>250000</v>
      </c>
      <c r="AD69" s="6" t="n">
        <v>250000</v>
      </c>
    </row>
    <row r="70" spans="1:32">
      <c r="A70" s="4" t="s">
        <v>580</v>
      </c>
    </row>
    <row r="71" spans="1:32">
      <c r="A71" s="4" t="s">
        <v>542</v>
      </c>
      <c r="S71" s="4" t="s">
        <v>566</v>
      </c>
    </row>
    <row r="72" spans="1:32">
      <c r="A72" s="4" t="s">
        <v>520</v>
      </c>
      <c r="S72" s="5" t="n">
        <v>110000</v>
      </c>
    </row>
    <row r="73" spans="1:32">
      <c r="A73" s="4" t="s">
        <v>527</v>
      </c>
      <c r="S73" s="5" t="n">
        <v>120000</v>
      </c>
    </row>
    <row r="74" spans="1:32">
      <c r="A74" s="4" t="s">
        <v>568</v>
      </c>
      <c r="S74" s="4" t="s">
        <v>581</v>
      </c>
    </row>
    <row r="75" spans="1:32">
      <c r="A75" s="4" t="s">
        <v>582</v>
      </c>
      <c r="S75" s="5" t="n">
        <v>5000</v>
      </c>
    </row>
    <row r="76" spans="1:32">
      <c r="A76" s="4" t="s">
        <v>583</v>
      </c>
      <c r="S76" s="5" t="n">
        <v>95000</v>
      </c>
    </row>
    <row r="77" spans="1:32">
      <c r="A77" s="4" t="s">
        <v>573</v>
      </c>
      <c r="S77" s="4" t="s">
        <v>584</v>
      </c>
    </row>
    <row r="78" spans="1:32">
      <c r="A78" s="4" t="s">
        <v>585</v>
      </c>
    </row>
    <row r="79" spans="1:32">
      <c r="A79" s="4" t="s">
        <v>542</v>
      </c>
      <c r="R79" s="4" t="s">
        <v>586</v>
      </c>
    </row>
    <row r="80" spans="1:32">
      <c r="A80" s="4" t="s">
        <v>548</v>
      </c>
      <c r="R80" s="5" t="n">
        <v>90000</v>
      </c>
    </row>
    <row r="81" spans="1:32">
      <c r="A81" s="4" t="s">
        <v>520</v>
      </c>
      <c r="R81" s="5" t="n">
        <v>100000</v>
      </c>
    </row>
    <row r="82" spans="1:32">
      <c r="A82" s="4" t="s">
        <v>562</v>
      </c>
      <c r="R82" s="4" t="s">
        <v>587</v>
      </c>
    </row>
    <row r="83" spans="1:32">
      <c r="A83" s="4" t="s">
        <v>569</v>
      </c>
      <c r="R83" s="5" t="n">
        <v>5000</v>
      </c>
    </row>
    <row r="84" spans="1:32">
      <c r="A84" s="4" t="s">
        <v>582</v>
      </c>
      <c r="R84" s="5" t="n">
        <v>5000</v>
      </c>
    </row>
    <row r="85" spans="1:32">
      <c r="A85" s="4" t="s">
        <v>573</v>
      </c>
      <c r="R85" s="4" t="s">
        <v>588</v>
      </c>
    </row>
    <row r="86" spans="1:32">
      <c r="A86" s="4" t="s">
        <v>589</v>
      </c>
      <c r="R86" s="4" t="s">
        <v>535</v>
      </c>
    </row>
    <row r="87" spans="1:32">
      <c r="A87" s="4" t="s">
        <v>525</v>
      </c>
      <c r="R87" s="4" t="s">
        <v>590</v>
      </c>
    </row>
    <row r="88" spans="1:32">
      <c r="A88" s="4" t="s">
        <v>591</v>
      </c>
    </row>
    <row r="89" spans="1:32">
      <c r="A89" s="4" t="s">
        <v>542</v>
      </c>
      <c r="P89" s="4" t="s">
        <v>479</v>
      </c>
    </row>
    <row r="90" spans="1:32">
      <c r="A90" s="4" t="s">
        <v>548</v>
      </c>
      <c r="P90" s="5" t="n">
        <v>50000</v>
      </c>
    </row>
    <row r="91" spans="1:32">
      <c r="A91" s="4" t="s">
        <v>520</v>
      </c>
      <c r="P91" s="5" t="n">
        <v>55000</v>
      </c>
    </row>
    <row r="92" spans="1:32">
      <c r="A92" s="4" t="s">
        <v>559</v>
      </c>
      <c r="P92" s="8" t="n">
        <v>0.5</v>
      </c>
    </row>
    <row r="93" spans="1:32">
      <c r="A93" s="4" t="s">
        <v>562</v>
      </c>
      <c r="P93" s="4" t="s">
        <v>563</v>
      </c>
    </row>
    <row r="94" spans="1:32">
      <c r="A94" s="4" t="s">
        <v>569</v>
      </c>
      <c r="P94" s="5" t="n">
        <v>5000</v>
      </c>
    </row>
    <row r="95" spans="1:32">
      <c r="A95" s="4" t="s">
        <v>589</v>
      </c>
      <c r="P95" s="4" t="s">
        <v>467</v>
      </c>
    </row>
    <row r="96" spans="1:32">
      <c r="A96" s="4" t="s">
        <v>525</v>
      </c>
      <c r="P96" s="4" t="s">
        <v>592</v>
      </c>
    </row>
    <row r="97" spans="1:32">
      <c r="A97" s="4" t="s">
        <v>593</v>
      </c>
    </row>
    <row r="98" spans="1:32">
      <c r="A98" s="4" t="s">
        <v>542</v>
      </c>
      <c r="O98" s="4" t="s">
        <v>479</v>
      </c>
    </row>
    <row r="99" spans="1:32">
      <c r="A99" s="4" t="s">
        <v>548</v>
      </c>
      <c r="O99" s="5" t="n">
        <v>50000</v>
      </c>
    </row>
    <row r="100" spans="1:32">
      <c r="A100" s="4" t="s">
        <v>520</v>
      </c>
      <c r="O100" s="5" t="n">
        <v>55500</v>
      </c>
    </row>
    <row r="101" spans="1:32">
      <c r="A101" s="4" t="s">
        <v>559</v>
      </c>
      <c r="O101" s="9" t="n">
        <v>0.365</v>
      </c>
    </row>
    <row r="102" spans="1:32">
      <c r="A102" s="4" t="s">
        <v>562</v>
      </c>
      <c r="O102" s="4" t="s">
        <v>563</v>
      </c>
    </row>
    <row r="103" spans="1:32">
      <c r="A103" s="4" t="s">
        <v>569</v>
      </c>
      <c r="O103" s="5" t="n">
        <v>5500</v>
      </c>
    </row>
    <row r="104" spans="1:32">
      <c r="A104" s="4" t="s">
        <v>573</v>
      </c>
      <c r="O104" s="4" t="s">
        <v>588</v>
      </c>
    </row>
    <row r="105" spans="1:32">
      <c r="A105" s="4" t="s">
        <v>589</v>
      </c>
      <c r="O105" s="4" t="s">
        <v>467</v>
      </c>
    </row>
    <row r="106" spans="1:32">
      <c r="A106" s="4" t="s">
        <v>525</v>
      </c>
      <c r="O106" s="4" t="s">
        <v>592</v>
      </c>
    </row>
    <row r="107" spans="1:32">
      <c r="A107" s="4" t="s">
        <v>594</v>
      </c>
    </row>
    <row r="108" spans="1:32">
      <c r="A108" s="4" t="s">
        <v>573</v>
      </c>
      <c r="O108" s="4" t="s">
        <v>595</v>
      </c>
    </row>
    <row r="109" spans="1:32">
      <c r="A109" s="4" t="s">
        <v>596</v>
      </c>
    </row>
    <row r="110" spans="1:32">
      <c r="A110" s="4" t="s">
        <v>542</v>
      </c>
      <c r="N110" s="4" t="s">
        <v>479</v>
      </c>
    </row>
    <row r="111" spans="1:32">
      <c r="A111" s="4" t="s">
        <v>548</v>
      </c>
      <c r="G111" s="5" t="n">
        <v>25000</v>
      </c>
      <c r="N111" s="5" t="n">
        <v>60000</v>
      </c>
      <c r="AA111" s="5" t="n">
        <v>72500</v>
      </c>
    </row>
    <row r="112" spans="1:32">
      <c r="A112" s="4" t="s">
        <v>520</v>
      </c>
      <c r="N112" s="5" t="n">
        <v>250000</v>
      </c>
      <c r="V112" s="5" t="n">
        <v>85000</v>
      </c>
      <c r="AA112" s="5" t="n">
        <v>85000</v>
      </c>
    </row>
    <row r="113" spans="1:32">
      <c r="A113" s="4" t="s">
        <v>559</v>
      </c>
      <c r="V113" s="8" t="n">
        <v>0.3</v>
      </c>
      <c r="AA113" s="8" t="n">
        <v>0.3</v>
      </c>
    </row>
    <row r="114" spans="1:32">
      <c r="A114" s="4" t="s">
        <v>569</v>
      </c>
      <c r="AA114" s="5" t="n">
        <v>8500</v>
      </c>
    </row>
    <row r="115" spans="1:32">
      <c r="A115" s="4" t="s">
        <v>582</v>
      </c>
      <c r="AA115" s="5" t="n">
        <v>4000</v>
      </c>
    </row>
    <row r="116" spans="1:32">
      <c r="A116" s="4" t="s">
        <v>573</v>
      </c>
      <c r="AA116" s="4" t="s">
        <v>563</v>
      </c>
    </row>
    <row r="117" spans="1:32">
      <c r="A117" s="4" t="s">
        <v>589</v>
      </c>
      <c r="N117" s="4" t="s">
        <v>467</v>
      </c>
    </row>
    <row r="118" spans="1:32">
      <c r="A118" s="4" t="s">
        <v>597</v>
      </c>
    </row>
    <row r="119" spans="1:32">
      <c r="A119" s="4" t="s">
        <v>542</v>
      </c>
      <c r="M119" s="4" t="s">
        <v>598</v>
      </c>
    </row>
    <row r="120" spans="1:32">
      <c r="A120" s="4" t="s">
        <v>548</v>
      </c>
      <c r="M120" s="5" t="n">
        <v>54750</v>
      </c>
    </row>
    <row r="121" spans="1:32">
      <c r="A121" s="4" t="s">
        <v>520</v>
      </c>
      <c r="M121" s="5" t="n">
        <v>60000</v>
      </c>
    </row>
    <row r="122" spans="1:32">
      <c r="A122" s="4" t="s">
        <v>562</v>
      </c>
      <c r="M122" s="4" t="s">
        <v>599</v>
      </c>
    </row>
    <row r="123" spans="1:32">
      <c r="A123" s="4" t="s">
        <v>569</v>
      </c>
      <c r="M123" s="5" t="n">
        <v>5250</v>
      </c>
    </row>
    <row r="124" spans="1:32">
      <c r="A124" s="4" t="s">
        <v>589</v>
      </c>
      <c r="M124" s="4" t="s">
        <v>535</v>
      </c>
    </row>
    <row r="125" spans="1:32">
      <c r="A125" s="4" t="s">
        <v>525</v>
      </c>
      <c r="M125" s="4" t="s">
        <v>600</v>
      </c>
    </row>
    <row r="126" spans="1:32">
      <c r="A126" s="4" t="s">
        <v>601</v>
      </c>
    </row>
    <row r="127" spans="1:32">
      <c r="A127" s="4" t="s">
        <v>573</v>
      </c>
      <c r="M127" s="4" t="s">
        <v>602</v>
      </c>
    </row>
    <row r="128" spans="1:32">
      <c r="A128" s="4" t="s">
        <v>603</v>
      </c>
    </row>
    <row r="129" spans="1:32">
      <c r="A129" s="4" t="s">
        <v>573</v>
      </c>
      <c r="M129" s="4" t="s">
        <v>604</v>
      </c>
    </row>
    <row r="130" spans="1:32">
      <c r="A130" s="4" t="s">
        <v>605</v>
      </c>
    </row>
    <row r="131" spans="1:32">
      <c r="A131" s="4" t="s">
        <v>542</v>
      </c>
      <c r="J131" s="4" t="s">
        <v>557</v>
      </c>
    </row>
    <row r="132" spans="1:32">
      <c r="A132" s="4" t="s">
        <v>548</v>
      </c>
      <c r="J132" s="5" t="n">
        <v>100000</v>
      </c>
    </row>
    <row r="133" spans="1:32">
      <c r="A133" s="4" t="s">
        <v>520</v>
      </c>
      <c r="J133" s="5" t="n">
        <v>110000</v>
      </c>
    </row>
    <row r="134" spans="1:32">
      <c r="A134" s="4" t="s">
        <v>559</v>
      </c>
      <c r="J134" s="8" t="n">
        <v>0.4</v>
      </c>
    </row>
    <row r="135" spans="1:32">
      <c r="A135" s="4" t="s">
        <v>560</v>
      </c>
      <c r="J135" s="4" t="s">
        <v>561</v>
      </c>
    </row>
    <row r="136" spans="1:32">
      <c r="A136" s="4" t="s">
        <v>569</v>
      </c>
      <c r="J136" s="5" t="n">
        <v>10000</v>
      </c>
    </row>
    <row r="137" spans="1:32">
      <c r="A137" s="4" t="s">
        <v>582</v>
      </c>
      <c r="J137" s="5" t="n">
        <v>11350</v>
      </c>
    </row>
    <row r="138" spans="1:32">
      <c r="A138" s="4" t="s">
        <v>573</v>
      </c>
      <c r="J138" s="4" t="s">
        <v>467</v>
      </c>
    </row>
    <row r="139" spans="1:32">
      <c r="A139" s="4" t="s">
        <v>589</v>
      </c>
      <c r="J139" s="4" t="s">
        <v>467</v>
      </c>
    </row>
    <row r="140" spans="1:32">
      <c r="A140" s="4" t="s">
        <v>525</v>
      </c>
      <c r="J140" s="4" t="s">
        <v>564</v>
      </c>
    </row>
    <row r="141" spans="1:32">
      <c r="A141" s="4" t="s">
        <v>606</v>
      </c>
    </row>
    <row r="142" spans="1:32">
      <c r="A142" s="4" t="s">
        <v>559</v>
      </c>
      <c r="F142" s="8" t="n">
        <v>0.4</v>
      </c>
    </row>
    <row r="143" spans="1:32">
      <c r="A143" s="4" t="s">
        <v>560</v>
      </c>
      <c r="F143" s="4" t="s">
        <v>563</v>
      </c>
    </row>
    <row r="144" spans="1:32">
      <c r="A144" s="4" t="s">
        <v>607</v>
      </c>
    </row>
    <row r="145" spans="1:32">
      <c r="A145" s="4" t="s">
        <v>542</v>
      </c>
      <c r="I145" s="4" t="s">
        <v>608</v>
      </c>
    </row>
    <row r="146" spans="1:32">
      <c r="A146" s="4" t="s">
        <v>548</v>
      </c>
      <c r="I146" s="5" t="n">
        <v>100000</v>
      </c>
    </row>
    <row r="147" spans="1:32">
      <c r="A147" s="4" t="s">
        <v>520</v>
      </c>
      <c r="I147" s="5" t="n">
        <v>121000</v>
      </c>
    </row>
    <row r="148" spans="1:32">
      <c r="A148" s="4" t="s">
        <v>560</v>
      </c>
      <c r="I148" s="4" t="s">
        <v>561</v>
      </c>
    </row>
    <row r="149" spans="1:32">
      <c r="A149" s="4" t="s">
        <v>569</v>
      </c>
      <c r="I149" s="5" t="n">
        <v>10000</v>
      </c>
    </row>
    <row r="150" spans="1:32">
      <c r="A150" s="4" t="s">
        <v>582</v>
      </c>
      <c r="I150" s="5" t="n">
        <v>11000</v>
      </c>
    </row>
    <row r="151" spans="1:32">
      <c r="A151" s="4" t="s">
        <v>573</v>
      </c>
      <c r="I151" s="4" t="s">
        <v>467</v>
      </c>
    </row>
    <row r="152" spans="1:32">
      <c r="A152" s="4" t="s">
        <v>525</v>
      </c>
      <c r="I152" s="4" t="s">
        <v>609</v>
      </c>
    </row>
    <row r="153" spans="1:32">
      <c r="A153" s="4" t="s">
        <v>610</v>
      </c>
    </row>
    <row r="154" spans="1:32">
      <c r="A154" s="4" t="s">
        <v>532</v>
      </c>
      <c r="H154" s="4" t="s">
        <v>584</v>
      </c>
    </row>
    <row r="155" spans="1:32">
      <c r="A155" s="4" t="s">
        <v>520</v>
      </c>
      <c r="H155" s="5" t="n">
        <v>57750</v>
      </c>
    </row>
    <row r="156" spans="1:32">
      <c r="A156" s="4" t="s">
        <v>569</v>
      </c>
      <c r="H156" s="5" t="n">
        <v>5000</v>
      </c>
    </row>
    <row r="157" spans="1:32">
      <c r="A157" s="4" t="s">
        <v>589</v>
      </c>
      <c r="H157" s="4" t="s">
        <v>584</v>
      </c>
    </row>
    <row r="158" spans="1:32">
      <c r="A158" s="4" t="s">
        <v>525</v>
      </c>
      <c r="H158" s="4" t="s">
        <v>611</v>
      </c>
    </row>
    <row r="159" spans="1:32">
      <c r="A159" s="4" t="s">
        <v>612</v>
      </c>
      <c r="H159" s="5" t="n">
        <v>250</v>
      </c>
    </row>
    <row r="160" spans="1:32">
      <c r="A160" s="4" t="s">
        <v>613</v>
      </c>
    </row>
    <row r="161" spans="1:32">
      <c r="A161" s="4" t="s">
        <v>573</v>
      </c>
      <c r="H161" s="4" t="s">
        <v>614</v>
      </c>
    </row>
    <row r="162" spans="1:32">
      <c r="A162" s="4" t="s">
        <v>615</v>
      </c>
    </row>
    <row r="163" spans="1:32">
      <c r="A163" s="4" t="s">
        <v>573</v>
      </c>
      <c r="H163" s="4" t="s">
        <v>588</v>
      </c>
    </row>
    <row r="164" spans="1:32">
      <c r="A164" s="4" t="s">
        <v>616</v>
      </c>
    </row>
    <row r="165" spans="1:32">
      <c r="A165" s="4" t="s">
        <v>573</v>
      </c>
      <c r="H165" s="4" t="s">
        <v>617</v>
      </c>
    </row>
    <row r="166" spans="1:32">
      <c r="A166" s="4" t="s">
        <v>618</v>
      </c>
    </row>
    <row r="167" spans="1:32">
      <c r="A167" s="4" t="s">
        <v>612</v>
      </c>
      <c r="H167" s="5" t="n">
        <v>500</v>
      </c>
    </row>
    <row r="168" spans="1:32">
      <c r="A168" s="4" t="s">
        <v>619</v>
      </c>
    </row>
    <row r="169" spans="1:32">
      <c r="A169" s="4" t="s">
        <v>532</v>
      </c>
      <c r="Q169" s="4" t="s">
        <v>584</v>
      </c>
    </row>
    <row r="170" spans="1:32">
      <c r="A170" s="4" t="s">
        <v>548</v>
      </c>
      <c r="Q170" s="5" t="n">
        <v>110000</v>
      </c>
    </row>
    <row r="171" spans="1:32">
      <c r="A171" s="4" t="s">
        <v>520</v>
      </c>
      <c r="Q171" s="6" t="n">
        <v>114000</v>
      </c>
    </row>
    <row r="172" spans="1:32">
      <c r="A172" s="4" t="s">
        <v>521</v>
      </c>
      <c r="AB172" s="6" t="n">
        <v>0</v>
      </c>
    </row>
    <row r="173" spans="1:32">
      <c r="A173" s="4" t="s">
        <v>569</v>
      </c>
      <c r="Q173" s="5" t="n">
        <v>4000</v>
      </c>
    </row>
    <row r="174" spans="1:32">
      <c r="A174" s="4" t="s">
        <v>573</v>
      </c>
      <c r="Q174" s="4" t="s">
        <v>595</v>
      </c>
    </row>
    <row r="175" spans="1:32">
      <c r="A175" s="4" t="s">
        <v>525</v>
      </c>
      <c r="Q175" s="4" t="s">
        <v>620</v>
      </c>
    </row>
    <row r="176" spans="1:32">
      <c r="A176" s="4" t="s">
        <v>621</v>
      </c>
      <c r="Q176" s="4" t="s">
        <v>622</v>
      </c>
    </row>
    <row r="177" spans="1:32">
      <c r="A177" s="4" t="s">
        <v>623</v>
      </c>
    </row>
    <row r="178" spans="1:32">
      <c r="A178" s="4" t="s">
        <v>532</v>
      </c>
      <c r="L178" s="4" t="s">
        <v>584</v>
      </c>
    </row>
    <row r="179" spans="1:32">
      <c r="A179" s="4" t="s">
        <v>548</v>
      </c>
      <c r="L179" s="5" t="n">
        <v>55000</v>
      </c>
    </row>
    <row r="180" spans="1:32">
      <c r="A180" s="4" t="s">
        <v>520</v>
      </c>
      <c r="L180" s="5" t="n">
        <v>59000</v>
      </c>
    </row>
    <row r="181" spans="1:32">
      <c r="A181" s="4" t="s">
        <v>621</v>
      </c>
      <c r="L181" s="4" t="s">
        <v>624</v>
      </c>
    </row>
    <row r="182" spans="1:32">
      <c r="A182" s="4" t="s">
        <v>625</v>
      </c>
      <c r="L182" s="5" t="n">
        <v>4000</v>
      </c>
    </row>
    <row r="183" spans="1:32">
      <c r="A183" s="4" t="s">
        <v>626</v>
      </c>
    </row>
    <row r="184" spans="1:32">
      <c r="A184" s="4" t="s">
        <v>573</v>
      </c>
      <c r="L184" s="4" t="s">
        <v>412</v>
      </c>
    </row>
    <row r="185" spans="1:32">
      <c r="A185" s="4" t="s">
        <v>627</v>
      </c>
    </row>
    <row r="186" spans="1:32">
      <c r="A186" s="4" t="s">
        <v>521</v>
      </c>
      <c r="L186" s="5" t="n">
        <v>0</v>
      </c>
    </row>
    <row r="187" spans="1:32">
      <c r="A187" s="4" t="s">
        <v>573</v>
      </c>
      <c r="L187" s="4" t="s">
        <v>595</v>
      </c>
    </row>
    <row r="188" spans="1:32">
      <c r="A188" s="4" t="s">
        <v>628</v>
      </c>
    </row>
    <row r="189" spans="1:32">
      <c r="A189" s="4" t="s">
        <v>521</v>
      </c>
      <c r="AA189" s="5" t="n">
        <v>6924</v>
      </c>
      <c r="AB189" s="5" t="n">
        <v>620607</v>
      </c>
    </row>
    <row r="190" spans="1:32">
      <c r="A190" s="4" t="s">
        <v>522</v>
      </c>
      <c r="AA190" s="6" t="n">
        <v>2154596</v>
      </c>
      <c r="AB190" s="6" t="n">
        <v>45489374</v>
      </c>
    </row>
    <row r="191" spans="1:32">
      <c r="A191" s="4" t="s">
        <v>109</v>
      </c>
      <c r="AA191" s="5" t="n">
        <v>207052</v>
      </c>
      <c r="AB191" s="5" t="n">
        <v>1007573</v>
      </c>
    </row>
    <row r="192" spans="1:32">
      <c r="A192" s="4" t="s">
        <v>629</v>
      </c>
      <c r="AA192" s="5" t="n">
        <v>26275</v>
      </c>
      <c r="AB192" s="5" t="n">
        <v>1356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0</v>
      </c>
      <c r="C1" s="2" t="s">
        <v>2</v>
      </c>
      <c r="D1" s="2" t="s">
        <v>38</v>
      </c>
    </row>
    <row r="2" spans="1:4">
      <c r="A2" s="4" t="s">
        <v>631</v>
      </c>
      <c r="C2" s="5" t="n">
        <v>271707</v>
      </c>
      <c r="D2" s="5" t="n">
        <v>119584</v>
      </c>
    </row>
    <row r="3" spans="1:4">
      <c r="A3" s="4" t="s">
        <v>632</v>
      </c>
    </row>
    <row r="4" spans="1:4">
      <c r="A4" s="4" t="s">
        <v>631</v>
      </c>
      <c r="B4" s="4" t="s">
        <v>633</v>
      </c>
      <c r="C4" s="6" t="n">
        <v>178727</v>
      </c>
      <c r="D4" s="6" t="n">
        <v>119584</v>
      </c>
    </row>
    <row r="5" spans="1:4">
      <c r="A5" s="4" t="s">
        <v>634</v>
      </c>
    </row>
    <row r="6" spans="1:4">
      <c r="A6" s="4" t="s">
        <v>631</v>
      </c>
      <c r="B6" s="4" t="s">
        <v>635</v>
      </c>
      <c r="C6" s="6" t="n">
        <v>25751</v>
      </c>
      <c r="D6" s="4" t="s">
        <v>42</v>
      </c>
    </row>
    <row r="7" spans="1:4">
      <c r="A7" s="4" t="s">
        <v>636</v>
      </c>
    </row>
    <row r="8" spans="1:4">
      <c r="A8" s="4" t="s">
        <v>631</v>
      </c>
      <c r="B8" s="4" t="s">
        <v>637</v>
      </c>
      <c r="C8" s="6" t="n">
        <v>51173</v>
      </c>
      <c r="D8" s="4" t="s">
        <v>42</v>
      </c>
    </row>
    <row r="9" spans="1:4">
      <c r="A9" s="4" t="s">
        <v>638</v>
      </c>
    </row>
    <row r="10" spans="1:4">
      <c r="A10" s="4" t="s">
        <v>631</v>
      </c>
      <c r="B10" s="4" t="s">
        <v>639</v>
      </c>
      <c r="C10" s="5" t="n">
        <v>16056</v>
      </c>
      <c r="D10" s="4" t="s">
        <v>42</v>
      </c>
    </row>
    <row r="11" spans="1:4"/>
    <row r="12" spans="1:4">
      <c r="A12" s="4" t="s">
        <v>633</v>
      </c>
      <c r="B12" s="4" t="s">
        <v>640</v>
      </c>
    </row>
    <row r="13" spans="1:4">
      <c r="A13" s="4" t="s">
        <v>635</v>
      </c>
      <c r="B13" s="4" t="s">
        <v>641</v>
      </c>
    </row>
    <row r="14" spans="1:4">
      <c r="A14" s="4" t="s">
        <v>637</v>
      </c>
      <c r="B14" s="4" t="s">
        <v>642</v>
      </c>
    </row>
    <row r="15" spans="1:4">
      <c r="A15" s="4" t="s">
        <v>639</v>
      </c>
      <c r="B15" s="4" t="s">
        <v>643</v>
      </c>
    </row>
  </sheetData>
  <mergeCells count="6">
    <mergeCell ref="A1:B1"/>
    <mergeCell ref="A11:C11"/>
    <mergeCell ref="B12:C12"/>
    <mergeCell ref="B13:C13"/>
    <mergeCell ref="B14:C14"/>
    <mergeCell ref="B15:C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s>
  <sheetData>
    <row r="1" spans="1:7">
      <c r="A1" s="1" t="s">
        <v>644</v>
      </c>
      <c r="B1" s="2" t="s">
        <v>453</v>
      </c>
      <c r="C1" s="2" t="s">
        <v>454</v>
      </c>
      <c r="D1" s="2" t="s">
        <v>455</v>
      </c>
      <c r="E1" s="2" t="s">
        <v>456</v>
      </c>
      <c r="F1" s="2" t="s">
        <v>2</v>
      </c>
      <c r="G1" s="2" t="s">
        <v>38</v>
      </c>
    </row>
    <row r="2" spans="1:7">
      <c r="A2" s="4" t="s">
        <v>645</v>
      </c>
      <c r="B2" s="5" t="n">
        <v>25000</v>
      </c>
      <c r="C2" s="5" t="n">
        <v>50000</v>
      </c>
      <c r="D2" s="5" t="n">
        <v>25000</v>
      </c>
      <c r="E2" s="5" t="n">
        <v>172800</v>
      </c>
    </row>
    <row r="3" spans="1:7">
      <c r="A3" s="4" t="s">
        <v>525</v>
      </c>
      <c r="B3" s="4" t="s">
        <v>460</v>
      </c>
      <c r="C3" s="4" t="s">
        <v>461</v>
      </c>
      <c r="D3" s="4" t="s">
        <v>460</v>
      </c>
      <c r="E3" s="4" t="s">
        <v>462</v>
      </c>
    </row>
    <row r="4" spans="1:7">
      <c r="A4" s="4" t="s">
        <v>646</v>
      </c>
      <c r="E4" s="5" t="n">
        <v>633</v>
      </c>
    </row>
    <row r="5" spans="1:7">
      <c r="A5" s="4" t="s">
        <v>647</v>
      </c>
      <c r="F5" s="5" t="n">
        <v>0</v>
      </c>
      <c r="G5" s="5" t="n">
        <v>36759</v>
      </c>
    </row>
    <row r="6" spans="1:7">
      <c r="A6" s="4" t="s">
        <v>648</v>
      </c>
      <c r="B6" s="4" t="s">
        <v>584</v>
      </c>
      <c r="C6" s="4" t="s">
        <v>584</v>
      </c>
      <c r="D6" s="4" t="s">
        <v>584</v>
      </c>
    </row>
    <row r="7" spans="1:7">
      <c r="A7" s="4" t="s">
        <v>632</v>
      </c>
    </row>
    <row r="8" spans="1:7">
      <c r="A8" s="4" t="s">
        <v>476</v>
      </c>
      <c r="F8" s="6" t="n">
        <v>35642</v>
      </c>
    </row>
    <row r="9" spans="1:7">
      <c r="A9" s="4" t="s">
        <v>649</v>
      </c>
      <c r="F9" s="6" t="n">
        <v>13257</v>
      </c>
    </row>
    <row r="10" spans="1:7">
      <c r="A10" s="4" t="s">
        <v>634</v>
      </c>
    </row>
    <row r="11" spans="1:7">
      <c r="A11" s="4" t="s">
        <v>645</v>
      </c>
      <c r="F11" s="6" t="n">
        <v>25000</v>
      </c>
    </row>
    <row r="12" spans="1:7">
      <c r="A12" s="4" t="s">
        <v>476</v>
      </c>
      <c r="F12" s="6" t="n">
        <v>751</v>
      </c>
    </row>
    <row r="13" spans="1:7">
      <c r="A13" s="4" t="s">
        <v>649</v>
      </c>
      <c r="F13" s="4" t="s">
        <v>42</v>
      </c>
    </row>
    <row r="14" spans="1:7">
      <c r="A14" s="4" t="s">
        <v>650</v>
      </c>
    </row>
    <row r="15" spans="1:7">
      <c r="A15" s="4" t="s">
        <v>645</v>
      </c>
      <c r="F15" s="6" t="n">
        <v>25000</v>
      </c>
    </row>
    <row r="16" spans="1:7">
      <c r="A16" s="4" t="s">
        <v>476</v>
      </c>
      <c r="F16" s="6" t="n">
        <v>751</v>
      </c>
    </row>
    <row r="17" spans="1:7">
      <c r="A17" s="4" t="s">
        <v>649</v>
      </c>
      <c r="F17" s="4" t="s">
        <v>42</v>
      </c>
    </row>
    <row r="18" spans="1:7">
      <c r="A18" s="4" t="s">
        <v>636</v>
      </c>
    </row>
    <row r="19" spans="1:7">
      <c r="A19" s="4" t="s">
        <v>645</v>
      </c>
      <c r="F19" s="6" t="n">
        <v>50000</v>
      </c>
    </row>
    <row r="20" spans="1:7">
      <c r="A20" s="4" t="s">
        <v>476</v>
      </c>
      <c r="F20" s="6" t="n">
        <v>1173</v>
      </c>
    </row>
    <row r="21" spans="1:7">
      <c r="A21" s="4" t="s">
        <v>649</v>
      </c>
      <c r="F21" s="4" t="s">
        <v>42</v>
      </c>
    </row>
    <row r="22" spans="1:7">
      <c r="A22" s="4" t="s">
        <v>651</v>
      </c>
    </row>
    <row r="23" spans="1:7">
      <c r="A23" s="4" t="s">
        <v>645</v>
      </c>
      <c r="F23" s="6" t="n">
        <v>50000</v>
      </c>
    </row>
    <row r="24" spans="1:7">
      <c r="A24" s="4" t="s">
        <v>476</v>
      </c>
      <c r="F24" s="6" t="n">
        <v>1173</v>
      </c>
    </row>
    <row r="25" spans="1:7">
      <c r="A25" s="4" t="s">
        <v>649</v>
      </c>
      <c r="F25" s="4" t="s">
        <v>42</v>
      </c>
    </row>
    <row r="26" spans="1:7">
      <c r="A26" s="4" t="s">
        <v>638</v>
      </c>
    </row>
    <row r="27" spans="1:7">
      <c r="A27" s="4" t="s">
        <v>645</v>
      </c>
      <c r="F27" s="6" t="n">
        <v>16000</v>
      </c>
    </row>
    <row r="28" spans="1:7">
      <c r="A28" s="4" t="s">
        <v>476</v>
      </c>
      <c r="F28" s="6" t="n">
        <v>56</v>
      </c>
    </row>
    <row r="29" spans="1:7">
      <c r="A29" s="4" t="s">
        <v>649</v>
      </c>
      <c r="F29" s="4" t="s">
        <v>42</v>
      </c>
    </row>
    <row r="30" spans="1:7">
      <c r="A30" s="4" t="s">
        <v>652</v>
      </c>
    </row>
    <row r="31" spans="1:7">
      <c r="A31" s="4" t="s">
        <v>645</v>
      </c>
      <c r="F31" s="6" t="n">
        <v>16000</v>
      </c>
    </row>
    <row r="32" spans="1:7">
      <c r="A32" s="4" t="s">
        <v>476</v>
      </c>
      <c r="F32" s="6" t="n">
        <v>56</v>
      </c>
    </row>
    <row r="33" spans="1:7">
      <c r="A33" s="4" t="s">
        <v>649</v>
      </c>
      <c r="F33" s="4" t="s">
        <v>42</v>
      </c>
    </row>
    <row r="34" spans="1:7">
      <c r="A34" s="4" t="s">
        <v>653</v>
      </c>
    </row>
    <row r="35" spans="1:7">
      <c r="A35" s="4" t="s">
        <v>645</v>
      </c>
      <c r="F35" s="5" t="n">
        <v>9000</v>
      </c>
    </row>
    <row r="36" spans="1:7">
      <c r="A36" s="4" t="s">
        <v>654</v>
      </c>
    </row>
    <row r="37" spans="1:7">
      <c r="A37" s="4" t="s">
        <v>645</v>
      </c>
      <c r="E37" s="5" t="n">
        <v>172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8</v>
      </c>
    </row>
    <row r="2" spans="1:3">
      <c r="A2" s="4" t="s">
        <v>656</v>
      </c>
      <c r="B2" s="5" t="n">
        <v>51168</v>
      </c>
      <c r="C2" s="5" t="n">
        <v>56226</v>
      </c>
    </row>
    <row r="3" spans="1:3">
      <c r="A3" s="4" t="s">
        <v>657</v>
      </c>
      <c r="B3" s="6" t="n">
        <v>-51168</v>
      </c>
      <c r="C3" s="6" t="n">
        <v>-13721</v>
      </c>
    </row>
    <row r="4" spans="1:3">
      <c r="A4" s="4" t="s">
        <v>658</v>
      </c>
      <c r="B4" s="4" t="s">
        <v>42</v>
      </c>
      <c r="C4" s="5" t="n">
        <v>425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8</v>
      </c>
    </row>
    <row r="2" spans="1:3">
      <c r="A2" s="4" t="s">
        <v>660</v>
      </c>
      <c r="B2" s="4" t="s">
        <v>42</v>
      </c>
      <c r="C2" s="5" t="n">
        <v>-26275</v>
      </c>
    </row>
    <row r="3" spans="1:3">
      <c r="A3" s="4" t="s">
        <v>661</v>
      </c>
      <c r="B3" s="6" t="n">
        <v>2772434</v>
      </c>
      <c r="C3" s="6" t="n">
        <v>1123268</v>
      </c>
    </row>
    <row r="4" spans="1:3">
      <c r="A4" s="4" t="s">
        <v>662</v>
      </c>
      <c r="B4" s="6" t="n">
        <v>-2772434</v>
      </c>
      <c r="C4" s="6" t="n">
        <v>-1040951</v>
      </c>
    </row>
    <row r="5" spans="1:3">
      <c r="A5" s="4" t="s">
        <v>663</v>
      </c>
      <c r="B5" s="4" t="s">
        <v>42</v>
      </c>
      <c r="C5" s="6" t="n">
        <v>82317</v>
      </c>
    </row>
    <row r="6" spans="1:3">
      <c r="A6" s="4" t="s">
        <v>664</v>
      </c>
    </row>
    <row r="7" spans="1:3">
      <c r="A7" s="4" t="s">
        <v>661</v>
      </c>
      <c r="B7" s="6" t="n">
        <v>967692</v>
      </c>
      <c r="C7" s="6" t="n">
        <v>155619</v>
      </c>
    </row>
    <row r="8" spans="1:3">
      <c r="A8" s="4" t="s">
        <v>665</v>
      </c>
    </row>
    <row r="9" spans="1:3">
      <c r="A9" s="4" t="s">
        <v>661</v>
      </c>
      <c r="B9" s="6" t="n">
        <v>515867</v>
      </c>
      <c r="C9" s="6" t="n">
        <v>431092</v>
      </c>
    </row>
    <row r="10" spans="1:3">
      <c r="A10" s="4" t="s">
        <v>666</v>
      </c>
    </row>
    <row r="11" spans="1:3">
      <c r="A11" s="4" t="s">
        <v>661</v>
      </c>
      <c r="B11" s="6" t="n">
        <v>13171</v>
      </c>
      <c r="C11" s="6" t="n">
        <v>4521</v>
      </c>
    </row>
    <row r="12" spans="1:3">
      <c r="A12" s="4" t="s">
        <v>667</v>
      </c>
    </row>
    <row r="13" spans="1:3">
      <c r="A13" s="4" t="s">
        <v>661</v>
      </c>
      <c r="B13" s="6" t="n">
        <v>60000</v>
      </c>
      <c r="C13" s="6" t="n">
        <v>38190</v>
      </c>
    </row>
    <row r="14" spans="1:3">
      <c r="A14" s="4" t="s">
        <v>668</v>
      </c>
    </row>
    <row r="15" spans="1:3">
      <c r="A15" s="4" t="s">
        <v>661</v>
      </c>
      <c r="B15" s="6" t="n">
        <v>53027</v>
      </c>
      <c r="C15" s="6" t="n">
        <v>24861</v>
      </c>
    </row>
    <row r="16" spans="1:3">
      <c r="A16" s="4" t="s">
        <v>669</v>
      </c>
    </row>
    <row r="17" spans="1:3">
      <c r="A17" s="4" t="s">
        <v>661</v>
      </c>
      <c r="B17" s="6" t="n">
        <v>58361</v>
      </c>
      <c r="C17" s="6" t="n">
        <v>36954</v>
      </c>
    </row>
    <row r="18" spans="1:3">
      <c r="A18" s="4" t="s">
        <v>670</v>
      </c>
    </row>
    <row r="19" spans="1:3">
      <c r="A19" s="4" t="s">
        <v>661</v>
      </c>
      <c r="B19" s="6" t="n">
        <v>43483</v>
      </c>
      <c r="C19" s="6" t="n">
        <v>26004</v>
      </c>
    </row>
    <row r="20" spans="1:3">
      <c r="A20" s="4" t="s">
        <v>671</v>
      </c>
    </row>
    <row r="21" spans="1:3">
      <c r="A21" s="4" t="s">
        <v>661</v>
      </c>
      <c r="B21" s="6" t="n">
        <v>257760</v>
      </c>
      <c r="C21" s="6" t="n">
        <v>57679</v>
      </c>
    </row>
    <row r="22" spans="1:3">
      <c r="A22" s="4" t="s">
        <v>672</v>
      </c>
    </row>
    <row r="23" spans="1:3">
      <c r="A23" s="4" t="s">
        <v>661</v>
      </c>
      <c r="B23" s="6" t="n">
        <v>546447</v>
      </c>
      <c r="C23" s="6" t="n">
        <v>279057</v>
      </c>
    </row>
    <row r="24" spans="1:3">
      <c r="A24" s="4" t="s">
        <v>673</v>
      </c>
    </row>
    <row r="25" spans="1:3">
      <c r="A25" s="4" t="s">
        <v>661</v>
      </c>
      <c r="B25" s="6" t="n">
        <v>154567</v>
      </c>
      <c r="C25" s="6" t="n">
        <v>75271</v>
      </c>
    </row>
    <row r="26" spans="1:3">
      <c r="A26" s="4" t="s">
        <v>674</v>
      </c>
    </row>
    <row r="27" spans="1:3">
      <c r="A27" s="4" t="s">
        <v>661</v>
      </c>
      <c r="B27" s="5" t="n">
        <v>102059</v>
      </c>
      <c r="C27" s="5" t="n">
        <v>202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5</v>
      </c>
      <c r="B1" s="2" t="s">
        <v>676</v>
      </c>
      <c r="C1" s="2" t="s">
        <v>1</v>
      </c>
    </row>
    <row r="2" spans="1:4">
      <c r="B2" s="2" t="s">
        <v>456</v>
      </c>
      <c r="C2" s="2" t="s">
        <v>2</v>
      </c>
      <c r="D2" s="2" t="s">
        <v>38</v>
      </c>
    </row>
    <row r="3" spans="1:4">
      <c r="A3" s="4" t="s">
        <v>677</v>
      </c>
      <c r="B3" s="5" t="n">
        <v>633</v>
      </c>
    </row>
    <row r="4" spans="1:4">
      <c r="A4" s="4" t="s">
        <v>678</v>
      </c>
      <c r="C4" s="5" t="n">
        <v>0</v>
      </c>
      <c r="D4" s="5" t="n">
        <v>36759</v>
      </c>
    </row>
    <row r="5" spans="1:4">
      <c r="A5" s="4" t="s">
        <v>664</v>
      </c>
    </row>
    <row r="6" spans="1:4">
      <c r="A6" s="4" t="s">
        <v>677</v>
      </c>
      <c r="C6" s="6" t="n">
        <v>145000</v>
      </c>
      <c r="D6" s="6" t="n">
        <v>145000</v>
      </c>
    </row>
    <row r="7" spans="1:4">
      <c r="A7" s="4" t="s">
        <v>678</v>
      </c>
      <c r="C7" s="6" t="n">
        <v>0</v>
      </c>
      <c r="D7" s="6" t="n">
        <v>24031</v>
      </c>
    </row>
    <row r="8" spans="1:4">
      <c r="A8" s="4" t="s">
        <v>665</v>
      </c>
    </row>
    <row r="9" spans="1:4">
      <c r="A9" s="4" t="s">
        <v>677</v>
      </c>
      <c r="C9" s="6" t="n">
        <v>340000</v>
      </c>
      <c r="D9" s="6" t="n">
        <v>340000</v>
      </c>
    </row>
    <row r="10" spans="1:4">
      <c r="A10" s="4" t="s">
        <v>678</v>
      </c>
      <c r="C10" s="6" t="n">
        <v>0</v>
      </c>
      <c r="D10" s="6" t="n">
        <v>0</v>
      </c>
    </row>
    <row r="11" spans="1:4">
      <c r="A11" s="4" t="s">
        <v>666</v>
      </c>
    </row>
    <row r="12" spans="1:4">
      <c r="A12" s="4" t="s">
        <v>677</v>
      </c>
      <c r="C12" s="6" t="n">
        <v>110000</v>
      </c>
      <c r="D12" s="6" t="n">
        <v>110000</v>
      </c>
    </row>
    <row r="13" spans="1:4">
      <c r="A13" s="4" t="s">
        <v>678</v>
      </c>
      <c r="C13" s="6" t="n">
        <v>0</v>
      </c>
      <c r="D13" s="6" t="n">
        <v>0</v>
      </c>
    </row>
    <row r="14" spans="1:4">
      <c r="A14" s="4" t="s">
        <v>667</v>
      </c>
    </row>
    <row r="15" spans="1:4">
      <c r="A15" s="4" t="s">
        <v>677</v>
      </c>
      <c r="C15" s="6" t="n">
        <v>100000</v>
      </c>
      <c r="D15" s="6" t="n">
        <v>100000</v>
      </c>
    </row>
    <row r="16" spans="1:4">
      <c r="A16" s="4" t="s">
        <v>678</v>
      </c>
      <c r="C16" s="6" t="n">
        <v>0</v>
      </c>
      <c r="D16" s="6" t="n">
        <v>1277</v>
      </c>
    </row>
    <row r="17" spans="1:4">
      <c r="A17" s="4" t="s">
        <v>668</v>
      </c>
    </row>
    <row r="18" spans="1:4">
      <c r="A18" s="4" t="s">
        <v>677</v>
      </c>
      <c r="C18" s="6" t="n">
        <v>55000</v>
      </c>
      <c r="D18" s="6" t="n">
        <v>55000</v>
      </c>
    </row>
    <row r="19" spans="1:4">
      <c r="A19" s="4" t="s">
        <v>678</v>
      </c>
      <c r="C19" s="6" t="n">
        <v>1168</v>
      </c>
      <c r="D19" s="6" t="n">
        <v>15351</v>
      </c>
    </row>
    <row r="20" spans="1:4">
      <c r="A20" s="4" t="s">
        <v>669</v>
      </c>
    </row>
    <row r="21" spans="1:4">
      <c r="A21" s="4" t="s">
        <v>677</v>
      </c>
      <c r="C21" s="6" t="n">
        <v>55500</v>
      </c>
      <c r="D21" s="6" t="n">
        <v>55500</v>
      </c>
    </row>
    <row r="22" spans="1:4">
      <c r="A22" s="4" t="s">
        <v>678</v>
      </c>
      <c r="C22" s="6" t="n">
        <v>1240</v>
      </c>
      <c r="D22" s="6" t="n">
        <v>16279</v>
      </c>
    </row>
    <row r="23" spans="1:4">
      <c r="A23" s="4" t="s">
        <v>670</v>
      </c>
    </row>
    <row r="24" spans="1:4">
      <c r="A24" s="4" t="s">
        <v>677</v>
      </c>
      <c r="C24" s="6" t="n">
        <v>85000</v>
      </c>
      <c r="D24" s="6" t="n">
        <v>85000</v>
      </c>
    </row>
    <row r="25" spans="1:4">
      <c r="A25" s="4" t="s">
        <v>678</v>
      </c>
      <c r="C25" s="6" t="n">
        <v>3793</v>
      </c>
      <c r="D25" s="6" t="n">
        <v>21272</v>
      </c>
    </row>
    <row r="26" spans="1:4">
      <c r="A26" s="4" t="s">
        <v>671</v>
      </c>
    </row>
    <row r="27" spans="1:4">
      <c r="A27" s="4" t="s">
        <v>677</v>
      </c>
      <c r="C27" s="6" t="n">
        <v>60000</v>
      </c>
      <c r="D27" s="6" t="n">
        <v>60000</v>
      </c>
    </row>
    <row r="28" spans="1:4">
      <c r="A28" s="4" t="s">
        <v>678</v>
      </c>
      <c r="C28" s="6" t="n">
        <v>0</v>
      </c>
      <c r="D28" s="6" t="n">
        <v>1333</v>
      </c>
    </row>
    <row r="29" spans="1:4">
      <c r="A29" s="4" t="s">
        <v>672</v>
      </c>
    </row>
    <row r="30" spans="1:4">
      <c r="A30" s="4" t="s">
        <v>677</v>
      </c>
      <c r="C30" s="6" t="n">
        <v>110000</v>
      </c>
      <c r="D30" s="6" t="n">
        <v>110000</v>
      </c>
    </row>
    <row r="31" spans="1:4">
      <c r="A31" s="4" t="s">
        <v>678</v>
      </c>
      <c r="C31" s="6" t="n">
        <v>0</v>
      </c>
      <c r="D31" s="6" t="n">
        <v>12469</v>
      </c>
    </row>
    <row r="32" spans="1:4">
      <c r="A32" s="4" t="s">
        <v>673</v>
      </c>
    </row>
    <row r="33" spans="1:4">
      <c r="A33" s="4" t="s">
        <v>677</v>
      </c>
      <c r="C33" s="6" t="n">
        <v>121000</v>
      </c>
      <c r="D33" s="6" t="n">
        <v>121000</v>
      </c>
    </row>
    <row r="34" spans="1:4">
      <c r="A34" s="4" t="s">
        <v>678</v>
      </c>
      <c r="C34" s="6" t="n">
        <v>0</v>
      </c>
      <c r="D34" s="6" t="n">
        <v>48812</v>
      </c>
    </row>
    <row r="35" spans="1:4">
      <c r="A35" s="4" t="s">
        <v>674</v>
      </c>
    </row>
    <row r="36" spans="1:4">
      <c r="A36" s="4" t="s">
        <v>677</v>
      </c>
      <c r="C36" s="6" t="n">
        <v>57750</v>
      </c>
      <c r="D36" s="6" t="n">
        <v>57750</v>
      </c>
    </row>
    <row r="37" spans="1:4">
      <c r="A37" s="4" t="s">
        <v>678</v>
      </c>
      <c r="C37" s="5" t="n">
        <v>0</v>
      </c>
      <c r="D37" s="5" t="n">
        <v>3934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36"/>
    <col customWidth="1" max="5" min="5" width="39"/>
    <col customWidth="1" max="6" min="6" width="24"/>
    <col customWidth="1" max="7" min="7" width="29"/>
    <col customWidth="1" max="8" min="8" width="46"/>
    <col customWidth="1" max="9" min="9" width="13"/>
  </cols>
  <sheetData>
    <row r="1" spans="1:9">
      <c r="A1" s="1" t="s">
        <v>119</v>
      </c>
      <c r="B1" s="2" t="s">
        <v>120</v>
      </c>
      <c r="C1" s="2" t="s">
        <v>121</v>
      </c>
      <c r="D1" s="2" t="s">
        <v>122</v>
      </c>
      <c r="E1" s="2" t="s">
        <v>123</v>
      </c>
      <c r="F1" s="2" t="s">
        <v>124</v>
      </c>
      <c r="G1" s="2" t="s">
        <v>125</v>
      </c>
      <c r="H1" s="2" t="s">
        <v>126</v>
      </c>
      <c r="I1" s="2" t="s">
        <v>127</v>
      </c>
    </row>
    <row r="2" spans="1:9">
      <c r="A2" s="4" t="s">
        <v>128</v>
      </c>
      <c r="B2" s="4" t="s">
        <v>42</v>
      </c>
      <c r="C2" s="5" t="n">
        <v>350</v>
      </c>
      <c r="D2" s="5" t="n">
        <v>8058664</v>
      </c>
      <c r="E2" s="5" t="n">
        <v>-3500</v>
      </c>
      <c r="F2" s="5" t="n">
        <v>-2013380</v>
      </c>
      <c r="G2" s="5" t="n">
        <v>-5341712</v>
      </c>
      <c r="H2" s="5" t="n">
        <v>-2148300</v>
      </c>
      <c r="I2" s="5" t="n">
        <v>-1447878</v>
      </c>
    </row>
    <row r="3" spans="1:9">
      <c r="A3" s="4" t="s">
        <v>129</v>
      </c>
      <c r="B3" s="4" t="s">
        <v>42</v>
      </c>
      <c r="C3" s="6" t="n">
        <v>34940046</v>
      </c>
    </row>
    <row r="4" spans="1:9">
      <c r="A4" s="4" t="s">
        <v>130</v>
      </c>
      <c r="B4" s="4" t="s">
        <v>42</v>
      </c>
      <c r="C4" s="5" t="n">
        <v>2</v>
      </c>
      <c r="D4" s="6" t="n">
        <v>92181</v>
      </c>
      <c r="E4" s="4" t="s">
        <v>42</v>
      </c>
      <c r="F4" s="4" t="s">
        <v>42</v>
      </c>
      <c r="G4" s="4" t="s">
        <v>42</v>
      </c>
      <c r="H4" s="4" t="s">
        <v>42</v>
      </c>
      <c r="I4" s="5" t="n">
        <v>92183</v>
      </c>
    </row>
    <row r="5" spans="1:9">
      <c r="A5" s="4" t="s">
        <v>131</v>
      </c>
      <c r="B5" s="4" t="s">
        <v>42</v>
      </c>
      <c r="C5" s="6" t="n">
        <v>248874</v>
      </c>
      <c r="I5" s="6" t="n">
        <v>248874</v>
      </c>
    </row>
    <row r="6" spans="1:9">
      <c r="A6" s="4" t="s">
        <v>132</v>
      </c>
      <c r="B6" s="4" t="s">
        <v>42</v>
      </c>
      <c r="C6" s="5" t="n">
        <v>1</v>
      </c>
      <c r="D6" s="6" t="n">
        <v>39999</v>
      </c>
      <c r="E6" s="4" t="s">
        <v>42</v>
      </c>
      <c r="F6" s="4" t="s">
        <v>42</v>
      </c>
      <c r="G6" s="4" t="s">
        <v>42</v>
      </c>
      <c r="H6" s="4" t="s">
        <v>42</v>
      </c>
      <c r="I6" s="5" t="n">
        <v>40000</v>
      </c>
    </row>
    <row r="7" spans="1:9">
      <c r="A7" s="4" t="s">
        <v>133</v>
      </c>
      <c r="B7" s="4" t="s">
        <v>42</v>
      </c>
      <c r="C7" s="6" t="n">
        <v>100000</v>
      </c>
    </row>
    <row r="8" spans="1:9">
      <c r="A8" s="4" t="s">
        <v>134</v>
      </c>
      <c r="B8" s="4" t="s">
        <v>42</v>
      </c>
      <c r="C8" s="5" t="n">
        <v>5</v>
      </c>
      <c r="D8" s="6" t="n">
        <v>119495</v>
      </c>
      <c r="E8" s="4" t="s">
        <v>42</v>
      </c>
      <c r="F8" s="4" t="s">
        <v>42</v>
      </c>
      <c r="G8" s="4" t="s">
        <v>42</v>
      </c>
      <c r="H8" s="4" t="s">
        <v>42</v>
      </c>
      <c r="I8" s="6" t="n">
        <v>119500</v>
      </c>
    </row>
    <row r="9" spans="1:9">
      <c r="A9" s="4" t="s">
        <v>135</v>
      </c>
      <c r="B9" s="4" t="s">
        <v>42</v>
      </c>
      <c r="C9" s="6" t="n">
        <v>530000</v>
      </c>
    </row>
    <row r="10" spans="1:9">
      <c r="A10" s="4" t="s">
        <v>136</v>
      </c>
      <c r="B10" s="4" t="s">
        <v>42</v>
      </c>
      <c r="C10" s="4" t="s">
        <v>42</v>
      </c>
      <c r="D10" s="6" t="n">
        <v>-15667</v>
      </c>
      <c r="E10" s="4" t="s">
        <v>42</v>
      </c>
      <c r="F10" s="4" t="s">
        <v>42</v>
      </c>
      <c r="G10" s="4" t="s">
        <v>42</v>
      </c>
      <c r="H10" s="4" t="s">
        <v>42</v>
      </c>
      <c r="I10" s="5" t="n">
        <v>-15667</v>
      </c>
    </row>
    <row r="11" spans="1:9">
      <c r="A11" s="4" t="s">
        <v>137</v>
      </c>
      <c r="B11" s="4" t="s">
        <v>42</v>
      </c>
      <c r="C11" s="6" t="n">
        <v>-33333</v>
      </c>
      <c r="I11" s="6" t="n">
        <v>150000</v>
      </c>
    </row>
    <row r="12" spans="1:9">
      <c r="A12" s="4" t="s">
        <v>138</v>
      </c>
      <c r="B12" s="4" t="s">
        <v>42</v>
      </c>
      <c r="C12" s="5" t="n">
        <v>455</v>
      </c>
      <c r="D12" s="6" t="n">
        <v>620152</v>
      </c>
      <c r="E12" s="4" t="s">
        <v>42</v>
      </c>
      <c r="F12" s="4" t="s">
        <v>42</v>
      </c>
      <c r="G12" s="4" t="s">
        <v>42</v>
      </c>
      <c r="H12" s="4" t="s">
        <v>42</v>
      </c>
      <c r="I12" s="5" t="n">
        <v>620607</v>
      </c>
    </row>
    <row r="13" spans="1:9">
      <c r="A13" s="4" t="s">
        <v>139</v>
      </c>
      <c r="B13" s="4" t="s">
        <v>42</v>
      </c>
      <c r="C13" s="6" t="n">
        <v>45489374</v>
      </c>
    </row>
    <row r="14" spans="1:9">
      <c r="A14" s="4" t="s">
        <v>140</v>
      </c>
      <c r="B14" s="5" t="n">
        <v>10</v>
      </c>
      <c r="C14" s="4" t="s">
        <v>42</v>
      </c>
      <c r="D14" s="6" t="n">
        <v>99990</v>
      </c>
      <c r="E14" s="4" t="s">
        <v>42</v>
      </c>
      <c r="F14" s="4" t="s">
        <v>42</v>
      </c>
      <c r="G14" s="4" t="s">
        <v>42</v>
      </c>
      <c r="H14" s="4" t="s">
        <v>42</v>
      </c>
      <c r="I14" s="6" t="n">
        <v>100000</v>
      </c>
    </row>
    <row r="15" spans="1:9">
      <c r="A15" s="4" t="s">
        <v>141</v>
      </c>
      <c r="B15" s="6" t="n">
        <v>1000000</v>
      </c>
    </row>
    <row r="16" spans="1:9">
      <c r="A16" s="4" t="s">
        <v>142</v>
      </c>
      <c r="B16" s="4" t="s">
        <v>42</v>
      </c>
      <c r="C16" s="4" t="s">
        <v>42</v>
      </c>
      <c r="D16" s="4" t="s">
        <v>42</v>
      </c>
      <c r="E16" s="4" t="s">
        <v>42</v>
      </c>
      <c r="F16" s="4" t="s">
        <v>42</v>
      </c>
      <c r="G16" s="4" t="s">
        <v>42</v>
      </c>
      <c r="H16" s="6" t="n">
        <v>-38500</v>
      </c>
      <c r="I16" s="6" t="n">
        <v>-38500</v>
      </c>
    </row>
    <row r="17" spans="1:9">
      <c r="A17" s="4" t="s">
        <v>143</v>
      </c>
      <c r="B17" s="4" t="s">
        <v>42</v>
      </c>
      <c r="C17" s="4" t="s">
        <v>42</v>
      </c>
      <c r="D17" s="6" t="n">
        <v>826901</v>
      </c>
      <c r="E17" s="4" t="s">
        <v>42</v>
      </c>
      <c r="F17" s="4" t="s">
        <v>42</v>
      </c>
      <c r="G17" s="4" t="s">
        <v>42</v>
      </c>
      <c r="H17" s="4" t="s">
        <v>42</v>
      </c>
      <c r="I17" s="6" t="n">
        <v>826901</v>
      </c>
    </row>
    <row r="18" spans="1:9">
      <c r="A18" s="4" t="s">
        <v>144</v>
      </c>
      <c r="B18" s="4" t="s">
        <v>42</v>
      </c>
      <c r="C18" s="4" t="s">
        <v>42</v>
      </c>
      <c r="D18" s="4" t="s">
        <v>42</v>
      </c>
      <c r="E18" s="6" t="n">
        <v>3500</v>
      </c>
      <c r="F18" s="4" t="s">
        <v>42</v>
      </c>
      <c r="G18" s="4" t="s">
        <v>42</v>
      </c>
      <c r="H18" s="4" t="s">
        <v>42</v>
      </c>
      <c r="I18" s="6" t="n">
        <v>3500</v>
      </c>
    </row>
    <row r="19" spans="1:9">
      <c r="A19" s="4" t="s">
        <v>145</v>
      </c>
      <c r="B19" s="4" t="s">
        <v>42</v>
      </c>
      <c r="C19" s="4" t="s">
        <v>42</v>
      </c>
      <c r="D19" s="4" t="s">
        <v>42</v>
      </c>
      <c r="E19" s="4" t="s">
        <v>42</v>
      </c>
      <c r="F19" s="4" t="s">
        <v>42</v>
      </c>
      <c r="G19" s="4" t="s">
        <v>42</v>
      </c>
      <c r="H19" s="4" t="s">
        <v>42</v>
      </c>
      <c r="I19" s="5" t="n">
        <v>23000</v>
      </c>
    </row>
    <row r="20" spans="1:9">
      <c r="A20" s="4" t="s">
        <v>146</v>
      </c>
      <c r="B20" s="4" t="s">
        <v>42</v>
      </c>
      <c r="C20" s="4" t="s">
        <v>42</v>
      </c>
      <c r="I20" s="6" t="n">
        <v>69697</v>
      </c>
    </row>
    <row r="21" spans="1:9">
      <c r="A21" s="4" t="s">
        <v>147</v>
      </c>
      <c r="B21" s="4" t="s">
        <v>42</v>
      </c>
      <c r="C21" s="4" t="s">
        <v>42</v>
      </c>
      <c r="D21" s="4" t="s">
        <v>42</v>
      </c>
      <c r="E21" s="4" t="s">
        <v>42</v>
      </c>
      <c r="F21" s="4" t="s">
        <v>42</v>
      </c>
      <c r="G21" s="6" t="n">
        <v>-8613362</v>
      </c>
      <c r="H21" s="4" t="s">
        <v>42</v>
      </c>
      <c r="I21" s="5" t="n">
        <v>-8613362</v>
      </c>
    </row>
    <row r="22" spans="1:9">
      <c r="A22" s="4" t="s">
        <v>148</v>
      </c>
      <c r="B22" s="5" t="n">
        <v>10</v>
      </c>
      <c r="C22" s="5" t="n">
        <v>813</v>
      </c>
      <c r="D22" s="6" t="n">
        <v>9841715</v>
      </c>
      <c r="E22" s="4" t="s">
        <v>42</v>
      </c>
      <c r="F22" s="6" t="n">
        <v>-2013380</v>
      </c>
      <c r="G22" s="6" t="n">
        <v>-13955074</v>
      </c>
      <c r="H22" s="6" t="n">
        <v>-2186800</v>
      </c>
      <c r="I22" s="6" t="n">
        <v>-8312716</v>
      </c>
    </row>
    <row r="23" spans="1:9">
      <c r="A23" s="4" t="s">
        <v>149</v>
      </c>
      <c r="B23" s="6" t="n">
        <v>1000000</v>
      </c>
      <c r="C23" s="6" t="n">
        <v>81274961</v>
      </c>
    </row>
    <row r="24" spans="1:9">
      <c r="A24" s="4" t="s">
        <v>130</v>
      </c>
      <c r="B24" s="4" t="s">
        <v>42</v>
      </c>
      <c r="C24" s="5" t="n">
        <v>500</v>
      </c>
      <c r="D24" s="6" t="n">
        <v>159500</v>
      </c>
      <c r="E24" s="4" t="s">
        <v>42</v>
      </c>
      <c r="F24" s="4" t="s">
        <v>42</v>
      </c>
      <c r="G24" s="4" t="s">
        <v>42</v>
      </c>
      <c r="H24" s="4" t="s">
        <v>42</v>
      </c>
      <c r="I24" s="5" t="n">
        <v>160000</v>
      </c>
    </row>
    <row r="25" spans="1:9">
      <c r="A25" s="4" t="s">
        <v>131</v>
      </c>
      <c r="B25" s="4" t="s">
        <v>42</v>
      </c>
      <c r="C25" s="6" t="n">
        <v>50000000</v>
      </c>
      <c r="I25" s="6" t="n">
        <v>50000000</v>
      </c>
    </row>
    <row r="26" spans="1:9">
      <c r="A26" s="4" t="s">
        <v>138</v>
      </c>
      <c r="B26" s="4" t="s">
        <v>42</v>
      </c>
      <c r="C26" s="5" t="n">
        <v>22</v>
      </c>
      <c r="D26" s="6" t="n">
        <v>11343</v>
      </c>
      <c r="E26" s="4" t="s">
        <v>42</v>
      </c>
      <c r="F26" s="4" t="s">
        <v>42</v>
      </c>
      <c r="G26" s="4" t="s">
        <v>42</v>
      </c>
      <c r="H26" s="4" t="s">
        <v>42</v>
      </c>
      <c r="I26" s="5" t="n">
        <v>11365</v>
      </c>
    </row>
    <row r="27" spans="1:9">
      <c r="A27" s="4" t="s">
        <v>139</v>
      </c>
      <c r="B27" s="4" t="s">
        <v>42</v>
      </c>
      <c r="C27" s="6" t="n">
        <v>2154596</v>
      </c>
    </row>
    <row r="28" spans="1:9">
      <c r="A28" s="4" t="s">
        <v>142</v>
      </c>
      <c r="B28" s="4" t="s">
        <v>42</v>
      </c>
      <c r="C28" s="4" t="s">
        <v>42</v>
      </c>
      <c r="D28" s="4" t="s">
        <v>42</v>
      </c>
      <c r="E28" s="4" t="s">
        <v>42</v>
      </c>
      <c r="F28" s="4" t="s">
        <v>42</v>
      </c>
      <c r="G28" s="4" t="s">
        <v>42</v>
      </c>
      <c r="H28" s="6" t="n">
        <v>-12320</v>
      </c>
      <c r="I28" s="6" t="n">
        <v>-12320</v>
      </c>
    </row>
    <row r="29" spans="1:9">
      <c r="A29" s="4" t="s">
        <v>145</v>
      </c>
      <c r="B29" s="4" t="s">
        <v>42</v>
      </c>
      <c r="C29" s="5" t="n">
        <v>2545</v>
      </c>
      <c r="D29" s="6" t="n">
        <v>1117290</v>
      </c>
      <c r="E29" s="4" t="s">
        <v>42</v>
      </c>
      <c r="F29" s="4" t="s">
        <v>42</v>
      </c>
      <c r="G29" s="4" t="s">
        <v>42</v>
      </c>
      <c r="H29" s="4" t="s">
        <v>42</v>
      </c>
      <c r="I29" s="5" t="n">
        <v>1119835</v>
      </c>
    </row>
    <row r="30" spans="1:9">
      <c r="A30" s="4" t="s">
        <v>146</v>
      </c>
      <c r="B30" s="4" t="s">
        <v>42</v>
      </c>
      <c r="C30" s="6" t="n">
        <v>254508000</v>
      </c>
      <c r="I30" s="6" t="n">
        <v>2104596</v>
      </c>
    </row>
    <row r="31" spans="1:9">
      <c r="A31" s="4" t="s">
        <v>147</v>
      </c>
      <c r="B31" s="4" t="s">
        <v>42</v>
      </c>
      <c r="C31" s="4" t="s">
        <v>42</v>
      </c>
      <c r="D31" s="4" t="s">
        <v>42</v>
      </c>
      <c r="E31" s="4" t="s">
        <v>42</v>
      </c>
      <c r="F31" s="4" t="s">
        <v>42</v>
      </c>
      <c r="G31" s="6" t="n">
        <v>-25862057</v>
      </c>
      <c r="H31" s="4" t="s">
        <v>42</v>
      </c>
      <c r="I31" s="5" t="n">
        <v>-25862057</v>
      </c>
    </row>
    <row r="32" spans="1:9">
      <c r="A32" s="4" t="s">
        <v>150</v>
      </c>
      <c r="B32" s="5" t="n">
        <v>10</v>
      </c>
      <c r="C32" s="5" t="n">
        <v>3880</v>
      </c>
      <c r="D32" s="5" t="n">
        <v>11129848</v>
      </c>
      <c r="E32" s="4" t="s">
        <v>42</v>
      </c>
      <c r="F32" s="5" t="n">
        <v>-2013380</v>
      </c>
      <c r="G32" s="5" t="n">
        <v>-39817131</v>
      </c>
      <c r="H32" s="5" t="n">
        <v>-2199120</v>
      </c>
      <c r="I32" s="5" t="n">
        <v>-32895893</v>
      </c>
    </row>
    <row r="33" spans="1:9">
      <c r="A33" s="4" t="s">
        <v>151</v>
      </c>
      <c r="B33" s="6" t="n">
        <v>1000000</v>
      </c>
      <c r="C33" s="6" t="n">
        <v>3879375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79</v>
      </c>
      <c r="B1" s="2" t="s">
        <v>1</v>
      </c>
    </row>
    <row r="2" spans="1:3">
      <c r="B2" s="2" t="s">
        <v>2</v>
      </c>
      <c r="C2" s="2" t="s">
        <v>38</v>
      </c>
    </row>
    <row r="3" spans="1:3">
      <c r="A3" s="4" t="s">
        <v>680</v>
      </c>
      <c r="B3" s="5" t="n">
        <v>23716831</v>
      </c>
      <c r="C3" s="5" t="n">
        <v>2355580</v>
      </c>
    </row>
    <row r="4" spans="1:3">
      <c r="A4" s="4" t="s">
        <v>109</v>
      </c>
      <c r="B4" s="6" t="n">
        <v>207052</v>
      </c>
      <c r="C4" s="6" t="n">
        <v>1302701</v>
      </c>
    </row>
    <row r="5" spans="1:3">
      <c r="A5" s="4" t="s">
        <v>521</v>
      </c>
      <c r="B5" s="6" t="n">
        <v>1119835</v>
      </c>
      <c r="C5" s="6" t="n">
        <v>23000</v>
      </c>
    </row>
    <row r="6" spans="1:3">
      <c r="A6" s="4" t="s">
        <v>681</v>
      </c>
    </row>
    <row r="7" spans="1:3">
      <c r="A7" s="4" t="s">
        <v>682</v>
      </c>
      <c r="C7" s="6" t="n">
        <v>931181</v>
      </c>
    </row>
    <row r="8" spans="1:3">
      <c r="A8" s="4" t="s">
        <v>680</v>
      </c>
      <c r="C8" s="6" t="n">
        <v>2577683</v>
      </c>
    </row>
    <row r="9" spans="1:3">
      <c r="A9" s="4" t="s">
        <v>109</v>
      </c>
      <c r="B9" s="6" t="n">
        <v>931181</v>
      </c>
    </row>
    <row r="10" spans="1:3">
      <c r="A10" s="4" t="s">
        <v>683</v>
      </c>
      <c r="B10" s="6" t="n">
        <v>-21377793</v>
      </c>
      <c r="C10" s="6" t="n">
        <v>709219</v>
      </c>
    </row>
    <row r="11" spans="1:3">
      <c r="A11" s="4" t="s">
        <v>521</v>
      </c>
      <c r="B11" s="6" t="n">
        <v>16542</v>
      </c>
      <c r="C11" s="6" t="n">
        <v>826901</v>
      </c>
    </row>
    <row r="12" spans="1:3">
      <c r="A12" s="4" t="s">
        <v>684</v>
      </c>
      <c r="B12" s="6" t="n">
        <v>6577</v>
      </c>
      <c r="C12" s="6" t="n">
        <v>1722</v>
      </c>
    </row>
    <row r="13" spans="1:3">
      <c r="A13" s="4" t="s">
        <v>685</v>
      </c>
      <c r="B13" s="5" t="n">
        <v>23710254</v>
      </c>
      <c r="C13" s="5" t="n">
        <v>23538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686</v>
      </c>
      <c r="B1" s="2" t="s">
        <v>1</v>
      </c>
    </row>
    <row r="2" spans="1:3">
      <c r="B2" s="2" t="s">
        <v>2</v>
      </c>
      <c r="C2" s="2" t="s">
        <v>38</v>
      </c>
    </row>
    <row r="3" spans="1:3">
      <c r="A3" s="4" t="s">
        <v>687</v>
      </c>
    </row>
    <row r="4" spans="1:3">
      <c r="A4" s="4" t="s">
        <v>688</v>
      </c>
      <c r="B4" s="9" t="n">
        <v>0.003</v>
      </c>
      <c r="C4" s="9" t="n">
        <v>0.003</v>
      </c>
    </row>
    <row r="5" spans="1:3">
      <c r="A5" s="4" t="s">
        <v>689</v>
      </c>
    </row>
    <row r="6" spans="1:3">
      <c r="A6" s="4" t="s">
        <v>688</v>
      </c>
      <c r="B6" s="9" t="n">
        <v>0.003</v>
      </c>
    </row>
    <row r="7" spans="1:3">
      <c r="A7" s="4" t="s">
        <v>690</v>
      </c>
    </row>
    <row r="8" spans="1:3">
      <c r="A8" s="4" t="s">
        <v>688</v>
      </c>
      <c r="C8" s="10" t="n">
        <v>0.001</v>
      </c>
    </row>
    <row r="9" spans="1:3">
      <c r="A9" s="4" t="s">
        <v>691</v>
      </c>
    </row>
    <row r="10" spans="1:3">
      <c r="A10" s="4" t="s">
        <v>688</v>
      </c>
      <c r="C10" s="8" t="n">
        <v>0.5</v>
      </c>
    </row>
    <row r="11" spans="1:3">
      <c r="A11" s="4" t="s">
        <v>692</v>
      </c>
    </row>
    <row r="12" spans="1:3">
      <c r="A12" s="4" t="s">
        <v>693</v>
      </c>
      <c r="B12" s="4" t="s">
        <v>694</v>
      </c>
      <c r="C12" s="4" t="s">
        <v>695</v>
      </c>
    </row>
    <row r="13" spans="1:3">
      <c r="A13" s="4" t="s">
        <v>696</v>
      </c>
    </row>
    <row r="14" spans="1:3">
      <c r="A14" s="4" t="s">
        <v>693</v>
      </c>
      <c r="B14" s="4" t="s">
        <v>345</v>
      </c>
      <c r="C14" s="4" t="s">
        <v>697</v>
      </c>
    </row>
    <row r="15" spans="1:3">
      <c r="A15" s="4" t="s">
        <v>698</v>
      </c>
    </row>
    <row r="16" spans="1:3">
      <c r="A16" s="4" t="s">
        <v>699</v>
      </c>
      <c r="C16" s="4" t="s">
        <v>700</v>
      </c>
    </row>
    <row r="17" spans="1:3">
      <c r="A17" s="4" t="s">
        <v>701</v>
      </c>
    </row>
    <row r="18" spans="1:3">
      <c r="A18" s="4" t="s">
        <v>699</v>
      </c>
      <c r="B18" s="4" t="s">
        <v>702</v>
      </c>
    </row>
    <row r="19" spans="1:3">
      <c r="A19" s="4" t="s">
        <v>703</v>
      </c>
    </row>
    <row r="20" spans="1:3">
      <c r="A20" s="4" t="s">
        <v>699</v>
      </c>
      <c r="B20" s="4" t="s">
        <v>704</v>
      </c>
    </row>
    <row r="21" spans="1:3">
      <c r="A21" s="4" t="s">
        <v>705</v>
      </c>
    </row>
    <row r="22" spans="1:3">
      <c r="A22" s="4" t="s">
        <v>699</v>
      </c>
      <c r="B22" s="4" t="s">
        <v>706</v>
      </c>
      <c r="C22" s="4" t="s">
        <v>707</v>
      </c>
    </row>
    <row r="23" spans="1:3">
      <c r="A23" s="4" t="s">
        <v>708</v>
      </c>
    </row>
    <row r="24" spans="1:3">
      <c r="A24" s="4" t="s">
        <v>699</v>
      </c>
      <c r="B24" s="4" t="s">
        <v>709</v>
      </c>
      <c r="C24" s="4" t="s">
        <v>710</v>
      </c>
    </row>
    <row r="25" spans="1:3">
      <c r="A25" s="4" t="s">
        <v>711</v>
      </c>
    </row>
    <row r="26" spans="1:3">
      <c r="A26" s="4" t="s">
        <v>699</v>
      </c>
      <c r="B26" s="4" t="s">
        <v>337</v>
      </c>
      <c r="C26" s="4" t="s">
        <v>3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8</v>
      </c>
    </row>
    <row r="3" spans="1:3">
      <c r="A3" s="3" t="s">
        <v>226</v>
      </c>
    </row>
    <row r="4" spans="1:3">
      <c r="A4" s="4" t="s">
        <v>713</v>
      </c>
      <c r="B4" s="5" t="n">
        <v>2355580</v>
      </c>
      <c r="C4" s="5" t="n">
        <v>382836</v>
      </c>
    </row>
    <row r="5" spans="1:3">
      <c r="A5" s="4" t="s">
        <v>367</v>
      </c>
      <c r="B5" s="4" t="s">
        <v>42</v>
      </c>
      <c r="C5" s="6" t="n">
        <v>2577683</v>
      </c>
    </row>
    <row r="6" spans="1:3">
      <c r="A6" s="4" t="s">
        <v>368</v>
      </c>
      <c r="B6" s="4" t="s">
        <v>42</v>
      </c>
      <c r="C6" s="6" t="n">
        <v>931181</v>
      </c>
    </row>
    <row r="7" spans="1:3">
      <c r="A7" s="4" t="s">
        <v>369</v>
      </c>
      <c r="B7" s="6" t="n">
        <v>-16542</v>
      </c>
      <c r="C7" s="6" t="n">
        <v>-826901</v>
      </c>
    </row>
    <row r="8" spans="1:3">
      <c r="A8" s="4" t="s">
        <v>370</v>
      </c>
      <c r="B8" s="6" t="n">
        <v>21377793</v>
      </c>
      <c r="C8" s="6" t="n">
        <v>-709219</v>
      </c>
    </row>
    <row r="9" spans="1:3">
      <c r="A9" s="4" t="s">
        <v>714</v>
      </c>
      <c r="B9" s="5" t="n">
        <v>23716831</v>
      </c>
      <c r="C9" s="5" t="n">
        <v>23555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6"/>
    <col customWidth="1" max="5" min="5" width="14"/>
    <col customWidth="1" max="6" min="6" width="14"/>
    <col customWidth="1" max="7" min="7" width="14"/>
  </cols>
  <sheetData>
    <row r="1" spans="1:7">
      <c r="A1" s="1" t="s">
        <v>715</v>
      </c>
      <c r="B1" s="2" t="s">
        <v>716</v>
      </c>
      <c r="C1" s="2" t="s">
        <v>717</v>
      </c>
      <c r="D1" s="2" t="s">
        <v>718</v>
      </c>
      <c r="E1" s="2" t="s">
        <v>2</v>
      </c>
      <c r="F1" s="2" t="s">
        <v>38</v>
      </c>
      <c r="G1" s="2" t="s">
        <v>457</v>
      </c>
    </row>
    <row r="2" spans="1:7">
      <c r="A2" s="4" t="s">
        <v>86</v>
      </c>
      <c r="E2" s="6" t="n">
        <v>1000000000</v>
      </c>
      <c r="F2" s="6" t="n">
        <v>100000000</v>
      </c>
    </row>
    <row r="3" spans="1:7">
      <c r="A3" s="4" t="s">
        <v>719</v>
      </c>
      <c r="E3" s="6" t="n">
        <v>2154596</v>
      </c>
      <c r="F3" s="6" t="n">
        <v>45489374</v>
      </c>
    </row>
    <row r="4" spans="1:7">
      <c r="A4" s="4" t="s">
        <v>720</v>
      </c>
      <c r="E4" s="5" t="n">
        <v>11365</v>
      </c>
      <c r="F4" s="5" t="n">
        <v>620607</v>
      </c>
    </row>
    <row r="5" spans="1:7">
      <c r="A5" s="4" t="s">
        <v>174</v>
      </c>
      <c r="E5" s="6" t="n">
        <v>6924</v>
      </c>
    </row>
    <row r="6" spans="1:7">
      <c r="A6" s="4" t="s">
        <v>569</v>
      </c>
      <c r="E6" s="6" t="n">
        <v>0</v>
      </c>
      <c r="F6" s="5" t="n">
        <v>0</v>
      </c>
    </row>
    <row r="7" spans="1:7">
      <c r="A7" s="4" t="s">
        <v>57</v>
      </c>
      <c r="E7" s="6" t="n">
        <v>16542</v>
      </c>
    </row>
    <row r="8" spans="1:7">
      <c r="A8" s="4" t="s">
        <v>721</v>
      </c>
      <c r="E8" s="5" t="n">
        <v>8433</v>
      </c>
    </row>
    <row r="9" spans="1:7">
      <c r="A9" s="4" t="s">
        <v>722</v>
      </c>
      <c r="E9" s="6" t="n">
        <v>254508000</v>
      </c>
    </row>
    <row r="10" spans="1:7">
      <c r="A10" s="4" t="s">
        <v>723</v>
      </c>
      <c r="E10" s="5" t="n">
        <v>1119835</v>
      </c>
    </row>
    <row r="11" spans="1:7">
      <c r="A11" s="4" t="s">
        <v>724</v>
      </c>
      <c r="E11" s="6" t="n">
        <v>123980</v>
      </c>
    </row>
    <row r="12" spans="1:7">
      <c r="A12" s="4" t="s">
        <v>725</v>
      </c>
      <c r="E12" s="5" t="n">
        <v>995855</v>
      </c>
    </row>
    <row r="13" spans="1:7">
      <c r="A13" s="4" t="s">
        <v>131</v>
      </c>
      <c r="E13" s="6" t="n">
        <v>50000000</v>
      </c>
      <c r="F13" s="6" t="n">
        <v>248874</v>
      </c>
    </row>
    <row r="14" spans="1:7">
      <c r="A14" s="4" t="s">
        <v>130</v>
      </c>
      <c r="E14" s="5" t="n">
        <v>160000</v>
      </c>
      <c r="F14" s="5" t="n">
        <v>92183</v>
      </c>
    </row>
    <row r="15" spans="1:7">
      <c r="A15" s="4" t="s">
        <v>89</v>
      </c>
      <c r="E15" s="6" t="n">
        <v>387937557</v>
      </c>
      <c r="F15" s="6" t="n">
        <v>81274961</v>
      </c>
    </row>
    <row r="16" spans="1:7">
      <c r="A16" s="4" t="s">
        <v>726</v>
      </c>
      <c r="F16" s="6" t="n">
        <v>33333</v>
      </c>
    </row>
    <row r="17" spans="1:7">
      <c r="A17" s="4" t="s">
        <v>727</v>
      </c>
      <c r="F17" s="5" t="n">
        <v>15667</v>
      </c>
    </row>
    <row r="18" spans="1:7">
      <c r="A18" s="4" t="s">
        <v>143</v>
      </c>
      <c r="F18" s="5" t="n">
        <v>826901</v>
      </c>
    </row>
    <row r="19" spans="1:7">
      <c r="A19" s="4" t="s">
        <v>728</v>
      </c>
      <c r="B19" s="6" t="n">
        <v>1000000</v>
      </c>
      <c r="E19" s="6" t="n">
        <v>1000000</v>
      </c>
      <c r="F19" s="6" t="n">
        <v>1000000</v>
      </c>
    </row>
    <row r="20" spans="1:7">
      <c r="A20" s="4" t="s">
        <v>729</v>
      </c>
      <c r="B20" s="4" t="s">
        <v>730</v>
      </c>
    </row>
    <row r="21" spans="1:7">
      <c r="A21" s="4" t="s">
        <v>731</v>
      </c>
      <c r="E21" s="6" t="n">
        <v>1000000</v>
      </c>
      <c r="F21" s="6" t="n">
        <v>1000000</v>
      </c>
    </row>
    <row r="22" spans="1:7">
      <c r="A22" s="4" t="s">
        <v>732</v>
      </c>
      <c r="G22" s="5" t="n">
        <v>1</v>
      </c>
    </row>
    <row r="23" spans="1:7">
      <c r="A23" s="4" t="s">
        <v>733</v>
      </c>
      <c r="G23" s="6" t="n">
        <v>1800000</v>
      </c>
    </row>
    <row r="24" spans="1:7">
      <c r="A24" s="4" t="s">
        <v>734</v>
      </c>
    </row>
    <row r="25" spans="1:7">
      <c r="A25" s="4" t="s">
        <v>732</v>
      </c>
      <c r="C25" s="5" t="n">
        <v>1</v>
      </c>
    </row>
    <row r="26" spans="1:7">
      <c r="A26" s="4" t="s">
        <v>577</v>
      </c>
      <c r="C26" s="4" t="s">
        <v>472</v>
      </c>
    </row>
    <row r="27" spans="1:7">
      <c r="A27" s="4" t="s">
        <v>733</v>
      </c>
      <c r="C27" s="6" t="n">
        <v>450000</v>
      </c>
    </row>
    <row r="28" spans="1:7">
      <c r="A28" s="4" t="s">
        <v>735</v>
      </c>
    </row>
    <row r="29" spans="1:7">
      <c r="A29" s="4" t="s">
        <v>736</v>
      </c>
      <c r="D29" s="6" t="n">
        <v>250000</v>
      </c>
    </row>
    <row r="30" spans="1:7">
      <c r="A30" s="4" t="s">
        <v>737</v>
      </c>
      <c r="D30" s="6" t="n">
        <v>250000</v>
      </c>
    </row>
    <row r="31" spans="1:7">
      <c r="A31" s="4" t="s">
        <v>732</v>
      </c>
      <c r="D31" s="5" t="n">
        <v>1</v>
      </c>
    </row>
    <row r="32" spans="1:7">
      <c r="A32" s="4" t="s">
        <v>577</v>
      </c>
      <c r="D32" s="4" t="s">
        <v>578</v>
      </c>
    </row>
    <row r="33" spans="1:7">
      <c r="A33" s="4" t="s">
        <v>738</v>
      </c>
    </row>
    <row r="34" spans="1:7">
      <c r="A34" s="4" t="s">
        <v>739</v>
      </c>
      <c r="F34" s="5" t="n">
        <v>100000</v>
      </c>
    </row>
    <row r="35" spans="1:7">
      <c r="A35" s="4" t="s">
        <v>628</v>
      </c>
    </row>
    <row r="36" spans="1:7">
      <c r="A36" s="4" t="s">
        <v>719</v>
      </c>
      <c r="F36" s="6" t="n">
        <v>500000</v>
      </c>
    </row>
    <row r="37" spans="1:7">
      <c r="A37" s="4" t="s">
        <v>720</v>
      </c>
      <c r="F37" s="5" t="n">
        <v>107500</v>
      </c>
    </row>
    <row r="38" spans="1:7">
      <c r="A38" s="4" t="s">
        <v>740</v>
      </c>
    </row>
    <row r="39" spans="1:7">
      <c r="A39" s="4" t="s">
        <v>722</v>
      </c>
      <c r="F39" s="6" t="n">
        <v>30000</v>
      </c>
    </row>
    <row r="40" spans="1:7">
      <c r="A40" s="4" t="s">
        <v>723</v>
      </c>
      <c r="F40" s="5" t="n">
        <v>12000</v>
      </c>
    </row>
    <row r="41" spans="1:7">
      <c r="A41" s="4" t="s">
        <v>741</v>
      </c>
    </row>
    <row r="42" spans="1:7">
      <c r="A42" s="4" t="s">
        <v>742</v>
      </c>
      <c r="B42" s="6" t="n">
        <v>1000000</v>
      </c>
    </row>
    <row r="43" spans="1:7">
      <c r="A43" s="4" t="s">
        <v>743</v>
      </c>
      <c r="B43" s="5" t="n">
        <v>100000</v>
      </c>
    </row>
    <row r="44" spans="1:7">
      <c r="A44" s="4" t="s">
        <v>744</v>
      </c>
      <c r="B44" s="4" t="s">
        <v>745</v>
      </c>
    </row>
    <row r="45" spans="1:7">
      <c r="A45" s="4" t="s">
        <v>746</v>
      </c>
    </row>
    <row r="46" spans="1:7">
      <c r="A46" s="4" t="s">
        <v>722</v>
      </c>
      <c r="F46" s="6" t="n">
        <v>100000</v>
      </c>
    </row>
    <row r="47" spans="1:7">
      <c r="A47" s="4" t="s">
        <v>723</v>
      </c>
      <c r="F47" s="5" t="n">
        <v>4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47</v>
      </c>
      <c r="B1" s="2" t="s">
        <v>1</v>
      </c>
    </row>
    <row r="2" spans="1:3">
      <c r="B2" s="2" t="s">
        <v>2</v>
      </c>
      <c r="C2" s="2" t="s">
        <v>38</v>
      </c>
    </row>
    <row r="3" spans="1:3">
      <c r="A3" s="4" t="s">
        <v>748</v>
      </c>
      <c r="B3" s="6" t="n">
        <v>2500000</v>
      </c>
      <c r="C3" s="6" t="n">
        <v>2050000</v>
      </c>
    </row>
    <row r="4" spans="1:3">
      <c r="A4" s="4" t="s">
        <v>749</v>
      </c>
      <c r="B4" s="4" t="s">
        <v>42</v>
      </c>
      <c r="C4" s="6" t="n">
        <v>450000</v>
      </c>
    </row>
    <row r="5" spans="1:3">
      <c r="A5" s="4" t="s">
        <v>750</v>
      </c>
      <c r="B5" s="4" t="s">
        <v>42</v>
      </c>
      <c r="C5" s="4" t="s">
        <v>42</v>
      </c>
    </row>
    <row r="6" spans="1:3">
      <c r="A6" s="4" t="s">
        <v>751</v>
      </c>
      <c r="C6" s="4" t="s">
        <v>42</v>
      </c>
    </row>
    <row r="7" spans="1:3">
      <c r="A7" s="4" t="s">
        <v>752</v>
      </c>
      <c r="B7" s="6" t="n">
        <v>2500000</v>
      </c>
      <c r="C7" s="6" t="n">
        <v>2500000</v>
      </c>
    </row>
    <row r="8" spans="1:3">
      <c r="A8" s="4" t="s">
        <v>753</v>
      </c>
      <c r="B8" s="6" t="n">
        <v>2500000</v>
      </c>
      <c r="C8" s="6" t="n">
        <v>2500000</v>
      </c>
    </row>
    <row r="9" spans="1:3">
      <c r="A9" s="4" t="s">
        <v>754</v>
      </c>
      <c r="B9" s="5" t="n">
        <v>1</v>
      </c>
      <c r="C9" s="5" t="n">
        <v>1</v>
      </c>
    </row>
    <row r="10" spans="1:3">
      <c r="A10" s="4" t="s">
        <v>755</v>
      </c>
      <c r="B10" s="4" t="s">
        <v>42</v>
      </c>
      <c r="C10" s="6" t="n">
        <v>1</v>
      </c>
    </row>
    <row r="11" spans="1:3">
      <c r="A11" s="4" t="s">
        <v>756</v>
      </c>
      <c r="B11" s="4" t="s">
        <v>42</v>
      </c>
      <c r="C11" s="4" t="s">
        <v>42</v>
      </c>
    </row>
    <row r="12" spans="1:3">
      <c r="A12" s="4" t="s">
        <v>757</v>
      </c>
      <c r="C12" s="4" t="s">
        <v>42</v>
      </c>
    </row>
    <row r="13" spans="1:3">
      <c r="A13" s="4" t="s">
        <v>758</v>
      </c>
      <c r="B13" s="6" t="n">
        <v>1</v>
      </c>
      <c r="C13" s="6" t="n">
        <v>1</v>
      </c>
    </row>
    <row r="14" spans="1:3">
      <c r="A14" s="4" t="s">
        <v>759</v>
      </c>
      <c r="B14" s="5" t="n">
        <v>1</v>
      </c>
      <c r="C14" s="5" t="n">
        <v>1</v>
      </c>
    </row>
    <row r="15" spans="1:3">
      <c r="A15" s="4" t="s">
        <v>760</v>
      </c>
      <c r="B15" s="4" t="s">
        <v>42</v>
      </c>
      <c r="C15" s="4" t="s">
        <v>42</v>
      </c>
    </row>
    <row r="16" spans="1:3">
      <c r="A16" s="4" t="s">
        <v>761</v>
      </c>
      <c r="B16" s="4" t="s">
        <v>42</v>
      </c>
      <c r="C16" s="4" t="s">
        <v>42</v>
      </c>
    </row>
    <row r="17" spans="1:3">
      <c r="A17" s="4" t="s">
        <v>762</v>
      </c>
      <c r="B17" s="4" t="s">
        <v>42</v>
      </c>
    </row>
    <row r="18" spans="1:3">
      <c r="A18" s="4" t="s">
        <v>763</v>
      </c>
      <c r="B18" s="4" t="s">
        <v>764</v>
      </c>
      <c r="C18" s="4" t="s">
        <v>765</v>
      </c>
    </row>
    <row r="19" spans="1:3">
      <c r="A19" s="4" t="s">
        <v>766</v>
      </c>
      <c r="B19" s="4" t="s">
        <v>767</v>
      </c>
    </row>
    <row r="20" spans="1:3">
      <c r="A20" s="4" t="s">
        <v>768</v>
      </c>
      <c r="B20" s="4" t="s">
        <v>769</v>
      </c>
    </row>
    <row r="21" spans="1:3">
      <c r="A21" s="4" t="s">
        <v>770</v>
      </c>
      <c r="B21" s="4" t="s">
        <v>771</v>
      </c>
      <c r="C21" s="4" t="s">
        <v>764</v>
      </c>
    </row>
    <row r="22" spans="1:3">
      <c r="A22" s="4" t="s">
        <v>772</v>
      </c>
      <c r="B22" s="4" t="s">
        <v>771</v>
      </c>
      <c r="C22" s="4" t="s">
        <v>7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773</v>
      </c>
      <c r="B1" s="2" t="s">
        <v>774</v>
      </c>
      <c r="C1" s="2" t="s">
        <v>2</v>
      </c>
      <c r="D1" s="2" t="s">
        <v>38</v>
      </c>
      <c r="E1" s="2" t="s">
        <v>457</v>
      </c>
    </row>
    <row r="2" spans="1:5">
      <c r="A2" s="4" t="s">
        <v>775</v>
      </c>
      <c r="C2" s="4" t="s">
        <v>42</v>
      </c>
      <c r="D2" s="4" t="s">
        <v>42</v>
      </c>
    </row>
    <row r="3" spans="1:5">
      <c r="A3" s="4" t="s">
        <v>776</v>
      </c>
      <c r="E3" s="4" t="s">
        <v>777</v>
      </c>
    </row>
    <row r="4" spans="1:5">
      <c r="A4" s="4" t="s">
        <v>778</v>
      </c>
      <c r="E4" s="4" t="s">
        <v>779</v>
      </c>
    </row>
    <row r="5" spans="1:5">
      <c r="A5" s="4" t="s">
        <v>780</v>
      </c>
      <c r="E5" s="4" t="s">
        <v>781</v>
      </c>
    </row>
    <row r="6" spans="1:5">
      <c r="A6" s="4" t="s">
        <v>94</v>
      </c>
      <c r="C6" s="4" t="s">
        <v>42</v>
      </c>
      <c r="D6" s="6" t="n">
        <v>621508</v>
      </c>
    </row>
    <row r="7" spans="1:5">
      <c r="A7" s="4" t="s">
        <v>93</v>
      </c>
      <c r="C7" s="4" t="s">
        <v>42</v>
      </c>
      <c r="D7" s="6" t="n">
        <v>250000</v>
      </c>
    </row>
    <row r="8" spans="1:5">
      <c r="A8" s="4" t="s">
        <v>41</v>
      </c>
      <c r="C8" s="4" t="s">
        <v>42</v>
      </c>
      <c r="D8" s="5" t="n">
        <v>180712</v>
      </c>
    </row>
    <row r="9" spans="1:5">
      <c r="A9" s="4" t="s">
        <v>782</v>
      </c>
    </row>
    <row r="10" spans="1:5">
      <c r="A10" s="4" t="s">
        <v>783</v>
      </c>
      <c r="B10" s="5" t="n">
        <v>500</v>
      </c>
    </row>
    <row r="11" spans="1:5">
      <c r="A11" s="4" t="s">
        <v>784</v>
      </c>
      <c r="B11" s="4" t="s">
        <v>785</v>
      </c>
    </row>
    <row r="12" spans="1:5">
      <c r="A12" s="4" t="s">
        <v>741</v>
      </c>
    </row>
    <row r="13" spans="1:5">
      <c r="A13" s="4" t="s">
        <v>786</v>
      </c>
      <c r="C13" s="6" t="n">
        <v>4400</v>
      </c>
    </row>
    <row r="14" spans="1:5">
      <c r="A14" s="4" t="s">
        <v>787</v>
      </c>
      <c r="C14" s="6" t="n">
        <v>3400</v>
      </c>
    </row>
    <row r="15" spans="1:5">
      <c r="A15" s="4" t="s">
        <v>775</v>
      </c>
      <c r="C15" s="6" t="n">
        <v>1000</v>
      </c>
    </row>
    <row r="16" spans="1:5">
      <c r="A16" s="4" t="s">
        <v>788</v>
      </c>
      <c r="C16" s="6" t="n">
        <v>300000</v>
      </c>
    </row>
    <row r="17" spans="1:5">
      <c r="A17" s="4" t="s">
        <v>789</v>
      </c>
      <c r="C17" s="6" t="n">
        <v>119800</v>
      </c>
    </row>
    <row r="18" spans="1:5">
      <c r="A18" s="4" t="s">
        <v>790</v>
      </c>
      <c r="C18" s="5" t="n">
        <v>305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91</v>
      </c>
      <c r="B1" s="2" t="s">
        <v>1</v>
      </c>
    </row>
    <row r="2" spans="1:3">
      <c r="B2" s="2" t="s">
        <v>2</v>
      </c>
      <c r="C2" s="2" t="s">
        <v>38</v>
      </c>
    </row>
    <row r="3" spans="1:3">
      <c r="A3" s="3" t="s">
        <v>235</v>
      </c>
    </row>
    <row r="4" spans="1:3">
      <c r="A4" s="4" t="s">
        <v>792</v>
      </c>
      <c r="B4" s="5" t="n">
        <v>0</v>
      </c>
    </row>
    <row r="5" spans="1:3">
      <c r="A5" s="4" t="s">
        <v>107</v>
      </c>
      <c r="B5" s="5" t="n">
        <v>101209</v>
      </c>
      <c r="C5" s="4" t="s">
        <v>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8</v>
      </c>
    </row>
    <row r="3" spans="1:3">
      <c r="A3" s="3" t="s">
        <v>235</v>
      </c>
    </row>
    <row r="4" spans="1:3">
      <c r="A4" s="4" t="s">
        <v>794</v>
      </c>
      <c r="B4" s="5" t="n">
        <v>96063</v>
      </c>
      <c r="C4" s="5" t="n">
        <v>162321</v>
      </c>
    </row>
    <row r="5" spans="1:3">
      <c r="A5" s="4" t="s">
        <v>795</v>
      </c>
      <c r="B5" s="4" t="s">
        <v>42</v>
      </c>
      <c r="C5" s="6" t="n">
        <v>-81245</v>
      </c>
    </row>
    <row r="6" spans="1:3">
      <c r="A6" s="4" t="s">
        <v>796</v>
      </c>
      <c r="B6" s="4" t="s">
        <v>42</v>
      </c>
      <c r="C6" s="4" t="s">
        <v>42</v>
      </c>
    </row>
    <row r="7" spans="1:3">
      <c r="A7" s="4" t="s">
        <v>797</v>
      </c>
      <c r="B7" s="6" t="n">
        <v>5146</v>
      </c>
      <c r="C7" s="6" t="n">
        <v>14987</v>
      </c>
    </row>
    <row r="8" spans="1:3">
      <c r="A8" s="4" t="s">
        <v>798</v>
      </c>
      <c r="B8" s="6" t="n">
        <v>-101209</v>
      </c>
      <c r="C8" s="4" t="s">
        <v>42</v>
      </c>
    </row>
    <row r="9" spans="1:3">
      <c r="A9" s="4" t="s">
        <v>799</v>
      </c>
      <c r="B9" s="4" t="s">
        <v>42</v>
      </c>
      <c r="C9" s="5" t="n">
        <v>960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66"/>
    <col customWidth="1" max="3" min="3" width="14"/>
  </cols>
  <sheetData>
    <row r="1" spans="1:3">
      <c r="A1" s="1" t="s">
        <v>800</v>
      </c>
      <c r="B1" s="2" t="s">
        <v>1</v>
      </c>
    </row>
    <row r="2" spans="1:3">
      <c r="B2" s="2" t="s">
        <v>2</v>
      </c>
      <c r="C2" s="2" t="s">
        <v>38</v>
      </c>
    </row>
    <row r="3" spans="1:3">
      <c r="A3" s="3" t="s">
        <v>237</v>
      </c>
    </row>
    <row r="4" spans="1:3">
      <c r="A4" s="4" t="s">
        <v>801</v>
      </c>
      <c r="B4" s="5" t="n">
        <v>0</v>
      </c>
      <c r="C4" s="5" t="n">
        <v>0</v>
      </c>
    </row>
    <row r="5" spans="1:3">
      <c r="A5" s="4" t="s">
        <v>802</v>
      </c>
      <c r="B5" s="4" t="s">
        <v>803</v>
      </c>
    </row>
    <row r="6" spans="1:3">
      <c r="A6" s="4" t="s">
        <v>804</v>
      </c>
      <c r="B6" s="5" t="n">
        <v>11455000</v>
      </c>
    </row>
    <row r="7" spans="1:3">
      <c r="A7" s="4" t="s">
        <v>805</v>
      </c>
      <c r="B7" s="4" t="s">
        <v>806</v>
      </c>
    </row>
    <row r="8" spans="1:3">
      <c r="A8" s="4" t="s">
        <v>807</v>
      </c>
      <c r="B8" s="5" t="n">
        <v>4704100</v>
      </c>
      <c r="C8" s="5" t="n">
        <v>22376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8</v>
      </c>
    </row>
    <row r="2" spans="1:3">
      <c r="A2" s="3" t="s">
        <v>237</v>
      </c>
    </row>
    <row r="3" spans="1:3">
      <c r="A3" s="4" t="s">
        <v>809</v>
      </c>
      <c r="B3" s="5" t="n">
        <v>4582000</v>
      </c>
      <c r="C3" s="5" t="n">
        <v>2237676</v>
      </c>
    </row>
    <row r="4" spans="1:3">
      <c r="A4" s="4" t="s">
        <v>810</v>
      </c>
      <c r="B4" s="6" t="n">
        <v>122100</v>
      </c>
      <c r="C4" s="6" t="n">
        <v>50000</v>
      </c>
    </row>
    <row r="5" spans="1:3">
      <c r="A5" s="4" t="s">
        <v>807</v>
      </c>
      <c r="B5" s="6" t="n">
        <v>-4704100</v>
      </c>
      <c r="C5" s="6" t="n">
        <v>-2237676</v>
      </c>
    </row>
    <row r="6" spans="1:3">
      <c r="A6" s="4" t="s">
        <v>811</v>
      </c>
      <c r="B6" s="4" t="s">
        <v>42</v>
      </c>
      <c r="C6" s="4" t="s">
        <v>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8</v>
      </c>
    </row>
    <row r="3" spans="1:3">
      <c r="A3" s="3" t="s">
        <v>153</v>
      </c>
    </row>
    <row r="4" spans="1:3">
      <c r="A4" s="4" t="s">
        <v>147</v>
      </c>
      <c r="B4" s="5" t="n">
        <v>-25862057</v>
      </c>
      <c r="C4" s="5" t="n">
        <v>-8613362</v>
      </c>
    </row>
    <row r="5" spans="1:3">
      <c r="A5" s="3" t="s">
        <v>154</v>
      </c>
    </row>
    <row r="6" spans="1:3">
      <c r="A6" s="4" t="s">
        <v>155</v>
      </c>
      <c r="B6" s="6" t="n">
        <v>49760</v>
      </c>
      <c r="C6" s="6" t="n">
        <v>63294</v>
      </c>
    </row>
    <row r="7" spans="1:3">
      <c r="A7" s="4" t="s">
        <v>156</v>
      </c>
      <c r="B7" s="4" t="s">
        <v>42</v>
      </c>
      <c r="C7" s="6" t="n">
        <v>3500</v>
      </c>
    </row>
    <row r="8" spans="1:3">
      <c r="A8" s="4" t="s">
        <v>157</v>
      </c>
      <c r="B8" s="6" t="n">
        <v>16394</v>
      </c>
      <c r="C8" s="6" t="n">
        <v>14987</v>
      </c>
    </row>
    <row r="9" spans="1:3">
      <c r="A9" s="4" t="s">
        <v>109</v>
      </c>
      <c r="B9" s="6" t="n">
        <v>207052</v>
      </c>
      <c r="C9" s="6" t="n">
        <v>1302701</v>
      </c>
    </row>
    <row r="10" spans="1:3">
      <c r="A10" s="4" t="s">
        <v>100</v>
      </c>
      <c r="B10" s="6" t="n">
        <v>372513</v>
      </c>
      <c r="C10" s="6" t="n">
        <v>2654824</v>
      </c>
    </row>
    <row r="11" spans="1:3">
      <c r="A11" s="4" t="s">
        <v>158</v>
      </c>
      <c r="B11" s="6" t="n">
        <v>160000</v>
      </c>
      <c r="C11" s="6" t="n">
        <v>216516</v>
      </c>
    </row>
    <row r="12" spans="1:3">
      <c r="A12" s="4" t="s">
        <v>159</v>
      </c>
      <c r="B12" s="6" t="n">
        <v>26275</v>
      </c>
      <c r="C12" s="6" t="n">
        <v>429826</v>
      </c>
    </row>
    <row r="13" spans="1:3">
      <c r="A13" s="4" t="s">
        <v>160</v>
      </c>
      <c r="B13" s="6" t="n">
        <v>987422</v>
      </c>
      <c r="C13" s="6" t="n">
        <v>-27373</v>
      </c>
    </row>
    <row r="14" spans="1:3">
      <c r="A14" s="4" t="s">
        <v>161</v>
      </c>
      <c r="B14" s="6" t="n">
        <v>1511</v>
      </c>
      <c r="C14" s="4" t="s">
        <v>42</v>
      </c>
    </row>
    <row r="15" spans="1:3">
      <c r="A15" s="4" t="s">
        <v>162</v>
      </c>
      <c r="B15" s="6" t="n">
        <v>21377793</v>
      </c>
      <c r="C15" s="6" t="n">
        <v>-709219</v>
      </c>
    </row>
    <row r="16" spans="1:3">
      <c r="A16" s="4" t="s">
        <v>163</v>
      </c>
      <c r="B16" s="4" t="s">
        <v>42</v>
      </c>
      <c r="C16" s="6" t="n">
        <v>2577683</v>
      </c>
    </row>
    <row r="17" spans="1:3">
      <c r="A17" s="4" t="s">
        <v>164</v>
      </c>
      <c r="B17" s="4" t="s">
        <v>42</v>
      </c>
      <c r="C17" s="6" t="n">
        <v>578141</v>
      </c>
    </row>
    <row r="18" spans="1:3">
      <c r="A18" s="4" t="s">
        <v>165</v>
      </c>
      <c r="B18" s="6" t="n">
        <v>1043</v>
      </c>
      <c r="C18" s="6" t="n">
        <v>6774</v>
      </c>
    </row>
    <row r="19" spans="1:3">
      <c r="A19" s="4" t="s">
        <v>166</v>
      </c>
      <c r="B19" s="6" t="n">
        <v>-8433</v>
      </c>
      <c r="C19" s="4" t="s">
        <v>42</v>
      </c>
    </row>
    <row r="20" spans="1:3">
      <c r="A20" s="4" t="s">
        <v>167</v>
      </c>
      <c r="B20" s="6" t="n">
        <v>-52231</v>
      </c>
      <c r="C20" s="4" t="s">
        <v>42</v>
      </c>
    </row>
    <row r="21" spans="1:3">
      <c r="A21" s="4" t="s">
        <v>168</v>
      </c>
      <c r="B21" s="4" t="s">
        <v>42</v>
      </c>
      <c r="C21" s="6" t="n">
        <v>119500</v>
      </c>
    </row>
    <row r="22" spans="1:3">
      <c r="A22" s="3" t="s">
        <v>169</v>
      </c>
    </row>
    <row r="23" spans="1:3">
      <c r="A23" s="4" t="s">
        <v>41</v>
      </c>
      <c r="B23" s="6" t="n">
        <v>56788</v>
      </c>
      <c r="C23" s="6" t="n">
        <v>44288</v>
      </c>
    </row>
    <row r="24" spans="1:3">
      <c r="A24" s="4" t="s">
        <v>170</v>
      </c>
      <c r="B24" s="6" t="n">
        <v>-15000</v>
      </c>
      <c r="C24" s="6" t="n">
        <v>10453</v>
      </c>
    </row>
    <row r="25" spans="1:3">
      <c r="A25" s="4" t="s">
        <v>171</v>
      </c>
      <c r="B25" s="4" t="s">
        <v>42</v>
      </c>
      <c r="C25" s="6" t="n">
        <v>-6157</v>
      </c>
    </row>
    <row r="26" spans="1:3">
      <c r="A26" s="4" t="s">
        <v>172</v>
      </c>
      <c r="B26" s="6" t="n">
        <v>6100</v>
      </c>
      <c r="C26" s="6" t="n">
        <v>17655</v>
      </c>
    </row>
    <row r="27" spans="1:3">
      <c r="A27" s="4" t="s">
        <v>173</v>
      </c>
      <c r="B27" s="6" t="n">
        <v>391615</v>
      </c>
      <c r="C27" s="6" t="n">
        <v>493602</v>
      </c>
    </row>
    <row r="28" spans="1:3">
      <c r="A28" s="4" t="s">
        <v>174</v>
      </c>
      <c r="B28" s="6" t="n">
        <v>2033475</v>
      </c>
      <c r="C28" s="4" t="s">
        <v>42</v>
      </c>
    </row>
    <row r="29" spans="1:3">
      <c r="A29" s="4" t="s">
        <v>175</v>
      </c>
      <c r="B29" s="4" t="s">
        <v>42</v>
      </c>
      <c r="C29" s="6" t="n">
        <v>-100000</v>
      </c>
    </row>
    <row r="30" spans="1:3">
      <c r="A30" s="4" t="s">
        <v>176</v>
      </c>
      <c r="B30" s="6" t="n">
        <v>-241547</v>
      </c>
      <c r="C30" s="6" t="n">
        <v>-922367</v>
      </c>
    </row>
    <row r="31" spans="1:3">
      <c r="A31" s="3" t="s">
        <v>177</v>
      </c>
    </row>
    <row r="32" spans="1:3">
      <c r="A32" s="4" t="s">
        <v>178</v>
      </c>
      <c r="B32" s="6" t="n">
        <v>146000</v>
      </c>
      <c r="C32" s="4" t="s">
        <v>42</v>
      </c>
    </row>
    <row r="33" spans="1:3">
      <c r="A33" s="4" t="s">
        <v>179</v>
      </c>
      <c r="B33" s="6" t="n">
        <v>-100</v>
      </c>
      <c r="C33" s="4" t="s">
        <v>42</v>
      </c>
    </row>
    <row r="34" spans="1:3">
      <c r="A34" s="4" t="s">
        <v>180</v>
      </c>
      <c r="B34" s="4" t="s">
        <v>42</v>
      </c>
      <c r="C34" s="6" t="n">
        <v>-3511</v>
      </c>
    </row>
    <row r="35" spans="1:3">
      <c r="A35" s="4" t="s">
        <v>181</v>
      </c>
      <c r="B35" s="4" t="s">
        <v>42</v>
      </c>
      <c r="C35" s="6" t="n">
        <v>-16464</v>
      </c>
    </row>
    <row r="36" spans="1:3">
      <c r="A36" s="4" t="s">
        <v>182</v>
      </c>
      <c r="B36" s="4" t="s">
        <v>42</v>
      </c>
      <c r="C36" s="6" t="n">
        <v>50000</v>
      </c>
    </row>
    <row r="37" spans="1:3">
      <c r="A37" s="4" t="s">
        <v>183</v>
      </c>
      <c r="B37" s="6" t="n">
        <v>145900</v>
      </c>
      <c r="C37" s="6" t="n">
        <v>30025</v>
      </c>
    </row>
    <row r="38" spans="1:3">
      <c r="A38" s="3" t="s">
        <v>184</v>
      </c>
    </row>
    <row r="39" spans="1:3">
      <c r="A39" s="4" t="s">
        <v>185</v>
      </c>
      <c r="B39" s="6" t="n">
        <v>-5058</v>
      </c>
      <c r="C39" s="6" t="n">
        <v>-13302</v>
      </c>
    </row>
    <row r="40" spans="1:3">
      <c r="A40" s="4" t="s">
        <v>186</v>
      </c>
      <c r="B40" s="6" t="n">
        <v>91000</v>
      </c>
      <c r="C40" s="6" t="n">
        <v>1084568</v>
      </c>
    </row>
    <row r="41" spans="1:3">
      <c r="A41" s="4" t="s">
        <v>187</v>
      </c>
      <c r="B41" s="6" t="n">
        <v>-13257</v>
      </c>
      <c r="C41" s="6" t="n">
        <v>-270167</v>
      </c>
    </row>
    <row r="42" spans="1:3">
      <c r="A42" s="4" t="s">
        <v>188</v>
      </c>
      <c r="B42" s="6" t="n">
        <v>72685</v>
      </c>
      <c r="C42" s="6" t="n">
        <v>801099</v>
      </c>
    </row>
    <row r="43" spans="1:3">
      <c r="A43" s="4" t="s">
        <v>189</v>
      </c>
      <c r="B43" s="6" t="n">
        <v>-22962</v>
      </c>
      <c r="C43" s="6" t="n">
        <v>-91243</v>
      </c>
    </row>
    <row r="44" spans="1:3">
      <c r="A44" s="4" t="s">
        <v>190</v>
      </c>
      <c r="B44" s="6" t="n">
        <v>24155</v>
      </c>
      <c r="C44" s="6" t="n">
        <v>115398</v>
      </c>
    </row>
    <row r="45" spans="1:3">
      <c r="A45" s="4" t="s">
        <v>191</v>
      </c>
      <c r="B45" s="6" t="n">
        <v>1193</v>
      </c>
      <c r="C45" s="6" t="n">
        <v>24155</v>
      </c>
    </row>
    <row r="46" spans="1:3">
      <c r="A46" s="3" t="s">
        <v>192</v>
      </c>
    </row>
    <row r="47" spans="1:3">
      <c r="A47" s="4" t="s">
        <v>193</v>
      </c>
      <c r="B47" s="6" t="n">
        <v>13257</v>
      </c>
      <c r="C47" s="6" t="n">
        <v>22295</v>
      </c>
    </row>
    <row r="48" spans="1:3">
      <c r="A48" s="4" t="s">
        <v>194</v>
      </c>
      <c r="B48" s="4" t="s">
        <v>42</v>
      </c>
      <c r="C48" s="4" t="s">
        <v>42</v>
      </c>
    </row>
    <row r="49" spans="1:3">
      <c r="A49" s="3" t="s">
        <v>195</v>
      </c>
    </row>
    <row r="50" spans="1:3">
      <c r="A50" s="4" t="s">
        <v>196</v>
      </c>
      <c r="B50" s="6" t="n">
        <v>12320</v>
      </c>
      <c r="C50" s="6" t="n">
        <v>-38500</v>
      </c>
    </row>
    <row r="51" spans="1:3">
      <c r="A51" s="4" t="s">
        <v>197</v>
      </c>
      <c r="B51" s="4" t="s">
        <v>42</v>
      </c>
      <c r="C51" s="6" t="n">
        <v>340000</v>
      </c>
    </row>
    <row r="52" spans="1:3">
      <c r="A52" s="4" t="s">
        <v>198</v>
      </c>
      <c r="B52" s="4" t="s">
        <v>42</v>
      </c>
      <c r="C52" s="6" t="n">
        <v>3508864</v>
      </c>
    </row>
    <row r="53" spans="1:3">
      <c r="A53" s="4" t="s">
        <v>199</v>
      </c>
      <c r="B53" s="4" t="s">
        <v>42</v>
      </c>
      <c r="C53" s="6" t="n">
        <v>-78152</v>
      </c>
    </row>
    <row r="54" spans="1:3">
      <c r="A54" s="4" t="s">
        <v>200</v>
      </c>
      <c r="B54" s="4" t="s">
        <v>42</v>
      </c>
      <c r="C54" s="6" t="n">
        <v>826901</v>
      </c>
    </row>
    <row r="55" spans="1:3">
      <c r="A55" s="4" t="s">
        <v>201</v>
      </c>
      <c r="B55" s="6" t="n">
        <v>143778</v>
      </c>
      <c r="C55" s="6" t="n">
        <v>620607</v>
      </c>
    </row>
    <row r="56" spans="1:3">
      <c r="A56" s="4" t="s">
        <v>202</v>
      </c>
      <c r="B56" s="4" t="s">
        <v>42</v>
      </c>
      <c r="C56" s="6" t="n">
        <v>118280</v>
      </c>
    </row>
    <row r="57" spans="1:3">
      <c r="A57" s="4" t="s">
        <v>203</v>
      </c>
      <c r="B57" s="4" t="s">
        <v>42</v>
      </c>
      <c r="C57" s="6" t="n">
        <v>28000</v>
      </c>
    </row>
    <row r="58" spans="1:3">
      <c r="A58" s="4" t="s">
        <v>204</v>
      </c>
      <c r="B58" s="5" t="n">
        <v>123924</v>
      </c>
      <c r="C58" s="4" t="s">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812</v>
      </c>
      <c r="B1" s="2" t="s">
        <v>1</v>
      </c>
    </row>
    <row r="2" spans="1:2">
      <c r="B2" s="2" t="s">
        <v>386</v>
      </c>
    </row>
    <row r="3" spans="1:2">
      <c r="A3" s="3" t="s">
        <v>237</v>
      </c>
    </row>
    <row r="4" spans="1:2">
      <c r="A4" s="4" t="s">
        <v>813</v>
      </c>
      <c r="B4" s="5" t="n">
        <v>-10344800</v>
      </c>
    </row>
    <row r="5" spans="1:2">
      <c r="A5" s="4" t="s">
        <v>810</v>
      </c>
      <c r="B5" s="6" t="n">
        <v>72100</v>
      </c>
    </row>
    <row r="6" spans="1:2">
      <c r="A6" s="4" t="s">
        <v>109</v>
      </c>
      <c r="B6" s="6" t="n">
        <v>82800</v>
      </c>
    </row>
    <row r="7" spans="1:2">
      <c r="A7" s="4" t="s">
        <v>814</v>
      </c>
      <c r="B7" s="6" t="n">
        <v>8551100</v>
      </c>
    </row>
    <row r="8" spans="1:2">
      <c r="A8" s="4" t="s">
        <v>815</v>
      </c>
      <c r="B8" s="6" t="n">
        <v>395000</v>
      </c>
    </row>
    <row r="9" spans="1:2">
      <c r="A9" s="4" t="s">
        <v>816</v>
      </c>
      <c r="B9" s="4" t="s">
        <v>42</v>
      </c>
    </row>
    <row r="10" spans="1:2">
      <c r="A10" s="4" t="s">
        <v>817</v>
      </c>
      <c r="B10" s="4" t="s">
        <v>42</v>
      </c>
    </row>
    <row r="11" spans="1:2">
      <c r="A11" s="4" t="s">
        <v>818</v>
      </c>
      <c r="B11" s="4" t="s">
        <v>42</v>
      </c>
    </row>
    <row r="12" spans="1:2">
      <c r="A12" s="4" t="s">
        <v>797</v>
      </c>
      <c r="B12" s="4" t="s">
        <v>42</v>
      </c>
    </row>
    <row r="13" spans="1:2">
      <c r="A13" s="4" t="s">
        <v>807</v>
      </c>
      <c r="B13" s="6" t="n">
        <v>1243800</v>
      </c>
    </row>
    <row r="14" spans="1:2">
      <c r="A14" s="4" t="s">
        <v>801</v>
      </c>
      <c r="B14" s="4" t="s">
        <v>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21"/>
    <col customWidth="1" max="6" min="6" width="21"/>
    <col customWidth="1" max="7" min="7" width="80"/>
    <col customWidth="1" max="8" min="8" width="20"/>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6"/>
    <col customWidth="1" max="17" min="17" width="21"/>
    <col customWidth="1" max="18" min="18" width="21"/>
  </cols>
  <sheetData>
    <row r="1" spans="1:18">
      <c r="A1" s="1" t="s">
        <v>819</v>
      </c>
      <c r="B1" s="2" t="s">
        <v>820</v>
      </c>
      <c r="C1" s="2" t="s">
        <v>821</v>
      </c>
      <c r="D1" s="2" t="s">
        <v>822</v>
      </c>
      <c r="E1" s="2" t="s">
        <v>823</v>
      </c>
      <c r="F1" s="2" t="s">
        <v>824</v>
      </c>
      <c r="G1" s="2" t="s">
        <v>825</v>
      </c>
      <c r="H1" s="2" t="s">
        <v>826</v>
      </c>
      <c r="I1" s="2" t="s">
        <v>827</v>
      </c>
      <c r="J1" s="2" t="s">
        <v>504</v>
      </c>
      <c r="K1" s="2" t="s">
        <v>828</v>
      </c>
      <c r="L1" s="2" t="s">
        <v>829</v>
      </c>
      <c r="M1" s="2" t="s">
        <v>830</v>
      </c>
      <c r="N1" s="2" t="s">
        <v>386</v>
      </c>
      <c r="O1" s="2" t="s">
        <v>831</v>
      </c>
      <c r="P1" s="2" t="s">
        <v>832</v>
      </c>
      <c r="Q1" s="2" t="s">
        <v>321</v>
      </c>
      <c r="R1" s="2" t="s">
        <v>833</v>
      </c>
    </row>
    <row r="2" spans="1:18">
      <c r="A2" s="4" t="s">
        <v>834</v>
      </c>
      <c r="J2" s="5" t="n">
        <v>150000</v>
      </c>
      <c r="K2" s="5" t="n">
        <v>90615</v>
      </c>
      <c r="P2" s="5" t="n">
        <v>1735765</v>
      </c>
    </row>
    <row r="3" spans="1:18">
      <c r="A3" s="4" t="s">
        <v>835</v>
      </c>
      <c r="P3" s="4" t="s">
        <v>412</v>
      </c>
    </row>
    <row r="4" spans="1:18">
      <c r="A4" s="4" t="s">
        <v>836</v>
      </c>
      <c r="P4" s="5" t="n">
        <v>2000000</v>
      </c>
    </row>
    <row r="5" spans="1:18">
      <c r="A5" s="4" t="s">
        <v>837</v>
      </c>
      <c r="N5" s="5" t="n">
        <v>20000</v>
      </c>
      <c r="P5" s="6" t="n">
        <v>20000</v>
      </c>
    </row>
    <row r="6" spans="1:18">
      <c r="A6" s="4" t="s">
        <v>838</v>
      </c>
      <c r="N6" s="6" t="n">
        <v>20000</v>
      </c>
      <c r="P6" s="6" t="n">
        <v>20000</v>
      </c>
    </row>
    <row r="7" spans="1:18">
      <c r="A7" s="4" t="s">
        <v>839</v>
      </c>
      <c r="B7" s="5" t="n">
        <v>5000</v>
      </c>
    </row>
    <row r="8" spans="1:18">
      <c r="A8" s="4" t="s">
        <v>840</v>
      </c>
      <c r="B8" s="5" t="n">
        <v>1780</v>
      </c>
    </row>
    <row r="9" spans="1:18">
      <c r="A9" s="4" t="s">
        <v>841</v>
      </c>
      <c r="Q9" s="5" t="n">
        <v>82317</v>
      </c>
    </row>
    <row r="10" spans="1:18">
      <c r="A10" s="4" t="s">
        <v>842</v>
      </c>
      <c r="N10" s="6" t="n">
        <v>33027841</v>
      </c>
      <c r="P10" s="5" t="n">
        <v>33027841</v>
      </c>
      <c r="Q10" s="6" t="n">
        <v>9158787</v>
      </c>
    </row>
    <row r="11" spans="1:18">
      <c r="A11" s="4" t="s">
        <v>843</v>
      </c>
    </row>
    <row r="12" spans="1:18">
      <c r="A12" s="4" t="s">
        <v>844</v>
      </c>
      <c r="N12" s="5" t="n">
        <v>60000</v>
      </c>
    </row>
    <row r="13" spans="1:18">
      <c r="A13" s="4" t="s">
        <v>841</v>
      </c>
      <c r="R13" s="5" t="n">
        <v>60000</v>
      </c>
    </row>
    <row r="14" spans="1:18">
      <c r="A14" s="4" t="s">
        <v>845</v>
      </c>
    </row>
    <row r="15" spans="1:18">
      <c r="A15" s="4" t="s">
        <v>844</v>
      </c>
      <c r="E15" s="5" t="n">
        <v>432674</v>
      </c>
      <c r="F15" s="5" t="n">
        <v>432674</v>
      </c>
    </row>
    <row r="16" spans="1:18">
      <c r="A16" s="4" t="s">
        <v>846</v>
      </c>
      <c r="F16" s="4" t="s">
        <v>572</v>
      </c>
      <c r="N16" s="4" t="s">
        <v>572</v>
      </c>
      <c r="P16" s="4" t="s">
        <v>572</v>
      </c>
    </row>
    <row r="17" spans="1:18">
      <c r="A17" s="4" t="s">
        <v>847</v>
      </c>
      <c r="F17" s="5" t="n">
        <v>250000</v>
      </c>
    </row>
    <row r="18" spans="1:18">
      <c r="A18" s="4" t="s">
        <v>848</v>
      </c>
      <c r="P18" s="5" t="n">
        <v>84775</v>
      </c>
    </row>
    <row r="19" spans="1:18">
      <c r="A19" s="4" t="s">
        <v>842</v>
      </c>
      <c r="N19" s="5" t="n">
        <v>515867</v>
      </c>
      <c r="P19" s="6" t="n">
        <v>515867</v>
      </c>
    </row>
    <row r="20" spans="1:18">
      <c r="A20" s="4" t="s">
        <v>849</v>
      </c>
    </row>
    <row r="21" spans="1:18">
      <c r="A21" s="4" t="s">
        <v>834</v>
      </c>
      <c r="D21" s="5" t="n">
        <v>152000</v>
      </c>
    </row>
    <row r="22" spans="1:18">
      <c r="A22" s="4" t="s">
        <v>850</v>
      </c>
      <c r="N22" s="6" t="n">
        <v>178727</v>
      </c>
      <c r="P22" s="6" t="n">
        <v>178727</v>
      </c>
    </row>
    <row r="23" spans="1:18">
      <c r="A23" s="4" t="s">
        <v>851</v>
      </c>
    </row>
    <row r="24" spans="1:18">
      <c r="A24" s="4" t="s">
        <v>852</v>
      </c>
      <c r="P24" s="5" t="n">
        <v>152211</v>
      </c>
    </row>
    <row r="25" spans="1:18">
      <c r="A25" s="4" t="s">
        <v>853</v>
      </c>
    </row>
    <row r="26" spans="1:18">
      <c r="A26" s="4" t="s">
        <v>854</v>
      </c>
      <c r="H26" s="5" t="n">
        <v>30000</v>
      </c>
    </row>
    <row r="27" spans="1:18">
      <c r="A27" s="4" t="s">
        <v>855</v>
      </c>
    </row>
    <row r="28" spans="1:18">
      <c r="A28" s="4" t="s">
        <v>856</v>
      </c>
      <c r="P28" s="4" t="s">
        <v>402</v>
      </c>
    </row>
    <row r="29" spans="1:18">
      <c r="A29" s="4" t="s">
        <v>857</v>
      </c>
      <c r="P29" s="5" t="n">
        <v>400000</v>
      </c>
    </row>
    <row r="30" spans="1:18">
      <c r="A30" s="4" t="s">
        <v>858</v>
      </c>
      <c r="P30" s="6" t="n">
        <v>5</v>
      </c>
    </row>
    <row r="31" spans="1:18">
      <c r="A31" s="4" t="s">
        <v>859</v>
      </c>
      <c r="P31" s="4" t="s">
        <v>860</v>
      </c>
    </row>
    <row r="32" spans="1:18">
      <c r="A32" s="4" t="s">
        <v>861</v>
      </c>
      <c r="P32" s="4" t="s">
        <v>404</v>
      </c>
    </row>
    <row r="33" spans="1:18">
      <c r="A33" s="4" t="s">
        <v>862</v>
      </c>
    </row>
    <row r="34" spans="1:18">
      <c r="A34" s="4" t="s">
        <v>863</v>
      </c>
      <c r="I34" s="6" t="n">
        <v>200000</v>
      </c>
    </row>
    <row r="35" spans="1:18">
      <c r="A35" s="4" t="s">
        <v>837</v>
      </c>
      <c r="Q35" s="6" t="n">
        <v>5500</v>
      </c>
    </row>
    <row r="36" spans="1:18">
      <c r="A36" s="4" t="s">
        <v>844</v>
      </c>
      <c r="I36" s="5" t="n">
        <v>20000</v>
      </c>
    </row>
    <row r="37" spans="1:18">
      <c r="A37" s="4" t="s">
        <v>864</v>
      </c>
    </row>
    <row r="38" spans="1:18">
      <c r="A38" s="4" t="s">
        <v>865</v>
      </c>
      <c r="L38" s="5" t="n">
        <v>6000</v>
      </c>
    </row>
    <row r="39" spans="1:18">
      <c r="A39" s="4" t="s">
        <v>866</v>
      </c>
      <c r="L39" s="5" t="n">
        <v>27480</v>
      </c>
    </row>
    <row r="40" spans="1:18">
      <c r="A40" s="4" t="s">
        <v>782</v>
      </c>
    </row>
    <row r="41" spans="1:18">
      <c r="A41" s="4" t="s">
        <v>867</v>
      </c>
      <c r="M41" s="5" t="n">
        <v>500</v>
      </c>
    </row>
    <row r="42" spans="1:18">
      <c r="A42" s="4" t="s">
        <v>868</v>
      </c>
      <c r="M42" s="4" t="s">
        <v>785</v>
      </c>
    </row>
    <row r="43" spans="1:18">
      <c r="A43" s="4" t="s">
        <v>869</v>
      </c>
    </row>
    <row r="44" spans="1:18">
      <c r="A44" s="4" t="s">
        <v>870</v>
      </c>
      <c r="G44" s="4" t="s">
        <v>871</v>
      </c>
    </row>
    <row r="45" spans="1:18">
      <c r="A45" s="4" t="s">
        <v>872</v>
      </c>
      <c r="G45" s="5" t="n">
        <v>1825000</v>
      </c>
    </row>
    <row r="46" spans="1:18">
      <c r="A46" s="4" t="s">
        <v>873</v>
      </c>
      <c r="G46" s="6" t="n">
        <v>1575000</v>
      </c>
    </row>
    <row r="47" spans="1:18">
      <c r="A47" s="4" t="s">
        <v>874</v>
      </c>
      <c r="G47" s="6" t="n">
        <v>250000</v>
      </c>
    </row>
    <row r="48" spans="1:18">
      <c r="A48" s="4" t="s">
        <v>875</v>
      </c>
    </row>
    <row r="49" spans="1:18">
      <c r="A49" s="4" t="s">
        <v>873</v>
      </c>
      <c r="Q49" s="5" t="n">
        <v>1075000</v>
      </c>
    </row>
    <row r="50" spans="1:18">
      <c r="A50" s="4" t="s">
        <v>876</v>
      </c>
      <c r="G50" s="6" t="n">
        <v>250000</v>
      </c>
    </row>
    <row r="51" spans="1:18">
      <c r="A51" s="4" t="s">
        <v>405</v>
      </c>
      <c r="G51" s="6" t="n">
        <v>250000</v>
      </c>
    </row>
    <row r="52" spans="1:18">
      <c r="A52" s="4" t="s">
        <v>877</v>
      </c>
      <c r="G52" s="6" t="n">
        <v>250000</v>
      </c>
    </row>
    <row r="53" spans="1:18">
      <c r="A53" s="4" t="s">
        <v>878</v>
      </c>
    </row>
    <row r="54" spans="1:18">
      <c r="A54" s="4" t="s">
        <v>879</v>
      </c>
      <c r="G54" s="5" t="n">
        <v>250000</v>
      </c>
    </row>
    <row r="55" spans="1:18">
      <c r="A55" s="4" t="s">
        <v>870</v>
      </c>
      <c r="C55" s="4" t="s">
        <v>880</v>
      </c>
      <c r="G55" s="4" t="s">
        <v>881</v>
      </c>
    </row>
    <row r="56" spans="1:18">
      <c r="A56" s="4" t="s">
        <v>882</v>
      </c>
      <c r="G56" s="4" t="s">
        <v>333</v>
      </c>
    </row>
    <row r="57" spans="1:18">
      <c r="A57" s="4" t="s">
        <v>876</v>
      </c>
      <c r="O57" s="5" t="n">
        <v>123924</v>
      </c>
    </row>
    <row r="58" spans="1:18">
      <c r="A58" s="4" t="s">
        <v>883</v>
      </c>
      <c r="C58" s="5" t="n">
        <v>100</v>
      </c>
    </row>
    <row r="59" spans="1:18">
      <c r="A59" s="4" t="s">
        <v>884</v>
      </c>
    </row>
    <row r="60" spans="1:18">
      <c r="A60" s="4" t="s">
        <v>870</v>
      </c>
      <c r="G60" s="4" t="s">
        <v>885</v>
      </c>
    </row>
    <row r="61" spans="1:18">
      <c r="A61" s="4" t="s">
        <v>882</v>
      </c>
      <c r="G61" s="4" t="s">
        <v>886</v>
      </c>
    </row>
    <row r="62" spans="1:18">
      <c r="A62" s="4" t="s">
        <v>876</v>
      </c>
      <c r="G62" s="5" t="n">
        <v>2600000</v>
      </c>
    </row>
    <row r="63" spans="1:18">
      <c r="A63" s="4" t="s">
        <v>856</v>
      </c>
      <c r="G63" s="4" t="s">
        <v>886</v>
      </c>
    </row>
    <row r="64" spans="1:18">
      <c r="A64" s="4" t="s">
        <v>887</v>
      </c>
    </row>
    <row r="65" spans="1:18">
      <c r="A65" s="4" t="s">
        <v>842</v>
      </c>
      <c r="N65" s="5" t="n">
        <v>528673</v>
      </c>
      <c r="P65" s="5" t="n">
        <v>5286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W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7"/>
    <col customWidth="1" max="6" min="6" width="27"/>
    <col customWidth="1" max="7" min="7" width="80"/>
    <col customWidth="1" max="8" min="8" width="33"/>
    <col customWidth="1" max="9" min="9" width="27"/>
    <col customWidth="1" max="10" min="10" width="80"/>
    <col customWidth="1" max="11" min="11" width="21"/>
    <col customWidth="1" max="12" min="12" width="21"/>
    <col customWidth="1" max="13" min="13" width="21"/>
    <col customWidth="1" max="14" min="14" width="21"/>
    <col customWidth="1" max="15" min="15" width="21"/>
    <col customWidth="1" max="16" min="16" width="20"/>
    <col customWidth="1" max="17" min="17" width="27"/>
    <col customWidth="1" max="18" min="18" width="80"/>
    <col customWidth="1" max="19" min="19" width="80"/>
    <col customWidth="1" max="20" min="20" width="37"/>
    <col customWidth="1" max="21" min="21" width="37"/>
    <col customWidth="1" max="22" min="22" width="27"/>
    <col customWidth="1" max="23" min="23" width="20"/>
  </cols>
  <sheetData>
    <row r="1" spans="1:23">
      <c r="A1" s="1" t="s">
        <v>888</v>
      </c>
      <c r="B1" s="2" t="s">
        <v>889</v>
      </c>
      <c r="C1" s="2" t="s">
        <v>890</v>
      </c>
      <c r="D1" s="2" t="s">
        <v>891</v>
      </c>
      <c r="E1" s="2" t="s">
        <v>892</v>
      </c>
      <c r="F1" s="2" t="s">
        <v>893</v>
      </c>
      <c r="G1" s="2" t="s">
        <v>894</v>
      </c>
      <c r="H1" s="2" t="s">
        <v>895</v>
      </c>
      <c r="I1" s="2" t="s">
        <v>896</v>
      </c>
      <c r="J1" s="2" t="s">
        <v>897</v>
      </c>
      <c r="K1" s="2" t="s">
        <v>504</v>
      </c>
      <c r="L1" s="2" t="s">
        <v>828</v>
      </c>
      <c r="M1" s="2" t="s">
        <v>898</v>
      </c>
      <c r="N1" s="2" t="s">
        <v>899</v>
      </c>
      <c r="O1" s="2" t="s">
        <v>900</v>
      </c>
      <c r="P1" s="2" t="s">
        <v>901</v>
      </c>
      <c r="Q1" s="2" t="s">
        <v>902</v>
      </c>
      <c r="R1" s="2" t="s">
        <v>903</v>
      </c>
      <c r="S1" s="2" t="s">
        <v>904</v>
      </c>
      <c r="T1" s="2" t="s">
        <v>512</v>
      </c>
      <c r="U1" s="2" t="s">
        <v>905</v>
      </c>
      <c r="V1" s="2" t="s">
        <v>906</v>
      </c>
      <c r="W1" s="2" t="s">
        <v>907</v>
      </c>
    </row>
    <row r="2" spans="1:23">
      <c r="A2" s="4" t="s">
        <v>908</v>
      </c>
      <c r="K2" s="5" t="n">
        <v>150000</v>
      </c>
      <c r="L2" s="5" t="n">
        <v>90615</v>
      </c>
      <c r="T2" s="5" t="n">
        <v>1735765</v>
      </c>
    </row>
    <row r="3" spans="1:23">
      <c r="A3" s="4" t="s">
        <v>522</v>
      </c>
      <c r="T3" s="6" t="n">
        <v>2104596</v>
      </c>
      <c r="U3" s="6" t="n">
        <v>69697</v>
      </c>
    </row>
    <row r="4" spans="1:23">
      <c r="A4" s="4" t="s">
        <v>909</v>
      </c>
      <c r="T4" s="6" t="n">
        <v>254508000</v>
      </c>
    </row>
    <row r="5" spans="1:23">
      <c r="A5" s="4" t="s">
        <v>910</v>
      </c>
      <c r="J5" s="6" t="n">
        <v>1000000</v>
      </c>
      <c r="T5" s="6" t="n">
        <v>1000000</v>
      </c>
      <c r="U5" s="6" t="n">
        <v>1000000</v>
      </c>
    </row>
    <row r="6" spans="1:23">
      <c r="A6" s="4" t="s">
        <v>911</v>
      </c>
      <c r="J6" s="4" t="s">
        <v>730</v>
      </c>
    </row>
    <row r="7" spans="1:23">
      <c r="A7" s="4" t="s">
        <v>912</v>
      </c>
      <c r="T7" s="7" t="n">
        <v>1e-05</v>
      </c>
      <c r="U7" s="7" t="n">
        <v>1e-05</v>
      </c>
    </row>
    <row r="8" spans="1:23">
      <c r="A8" s="4" t="s">
        <v>913</v>
      </c>
      <c r="T8" s="6" t="n">
        <v>50000000</v>
      </c>
      <c r="U8" s="6" t="n">
        <v>248874</v>
      </c>
    </row>
    <row r="9" spans="1:23">
      <c r="A9" s="4" t="s">
        <v>914</v>
      </c>
      <c r="T9" s="5" t="n">
        <v>160000</v>
      </c>
      <c r="U9" s="5" t="n">
        <v>92183</v>
      </c>
    </row>
    <row r="10" spans="1:23">
      <c r="A10" s="4" t="s">
        <v>723</v>
      </c>
      <c r="T10" s="6" t="n">
        <v>1119835</v>
      </c>
    </row>
    <row r="11" spans="1:23">
      <c r="A11" s="4" t="s">
        <v>915</v>
      </c>
    </row>
    <row r="12" spans="1:23">
      <c r="A12" s="4" t="s">
        <v>908</v>
      </c>
      <c r="T12" s="5" t="n">
        <v>115230</v>
      </c>
    </row>
    <row r="13" spans="1:23">
      <c r="A13" s="4" t="s">
        <v>916</v>
      </c>
    </row>
    <row r="14" spans="1:23">
      <c r="A14" s="4" t="s">
        <v>909</v>
      </c>
      <c r="D14" s="6" t="n">
        <v>10000000</v>
      </c>
    </row>
    <row r="15" spans="1:23">
      <c r="A15" s="4" t="s">
        <v>917</v>
      </c>
      <c r="D15" s="6" t="n">
        <v>1000000</v>
      </c>
    </row>
    <row r="16" spans="1:23">
      <c r="A16" s="4" t="s">
        <v>918</v>
      </c>
    </row>
    <row r="17" spans="1:23">
      <c r="A17" s="4" t="s">
        <v>919</v>
      </c>
      <c r="G17" s="6" t="n">
        <v>1000000</v>
      </c>
    </row>
    <row r="18" spans="1:23">
      <c r="A18" s="4" t="s">
        <v>920</v>
      </c>
      <c r="G18" s="5" t="n">
        <v>5000000</v>
      </c>
    </row>
    <row r="19" spans="1:23">
      <c r="A19" s="4" t="s">
        <v>921</v>
      </c>
      <c r="G19" s="4" t="s">
        <v>535</v>
      </c>
    </row>
    <row r="20" spans="1:23">
      <c r="A20" s="4" t="s">
        <v>922</v>
      </c>
    </row>
    <row r="21" spans="1:23">
      <c r="A21" s="4" t="s">
        <v>919</v>
      </c>
      <c r="G21" s="6" t="n">
        <v>10000000</v>
      </c>
    </row>
    <row r="22" spans="1:23">
      <c r="A22" s="4" t="s">
        <v>920</v>
      </c>
      <c r="G22" s="5" t="n">
        <v>10000000</v>
      </c>
    </row>
    <row r="23" spans="1:23">
      <c r="A23" s="4" t="s">
        <v>921</v>
      </c>
      <c r="G23" s="4" t="s">
        <v>412</v>
      </c>
    </row>
    <row r="24" spans="1:23">
      <c r="A24" s="4" t="s">
        <v>923</v>
      </c>
    </row>
    <row r="25" spans="1:23">
      <c r="A25" s="4" t="s">
        <v>924</v>
      </c>
      <c r="G25" s="6" t="n">
        <v>1000000</v>
      </c>
    </row>
    <row r="26" spans="1:23">
      <c r="A26" s="4" t="s">
        <v>910</v>
      </c>
      <c r="G26" s="6" t="n">
        <v>5000000</v>
      </c>
      <c r="W26" s="6" t="n">
        <v>5000000</v>
      </c>
    </row>
    <row r="27" spans="1:23">
      <c r="A27" s="4" t="s">
        <v>911</v>
      </c>
      <c r="G27" s="4" t="s">
        <v>925</v>
      </c>
    </row>
    <row r="28" spans="1:23">
      <c r="A28" s="4" t="s">
        <v>926</v>
      </c>
      <c r="G28" s="4" t="s">
        <v>412</v>
      </c>
    </row>
    <row r="29" spans="1:23">
      <c r="A29" s="4" t="s">
        <v>927</v>
      </c>
      <c r="G29" s="4" t="s">
        <v>535</v>
      </c>
    </row>
    <row r="30" spans="1:23">
      <c r="A30" s="4" t="s">
        <v>928</v>
      </c>
      <c r="G30" s="5" t="n">
        <v>10000000</v>
      </c>
    </row>
    <row r="31" spans="1:23">
      <c r="A31" s="4" t="s">
        <v>929</v>
      </c>
      <c r="G31" s="4" t="s">
        <v>930</v>
      </c>
    </row>
    <row r="32" spans="1:23">
      <c r="A32" s="4" t="s">
        <v>931</v>
      </c>
    </row>
    <row r="33" spans="1:23">
      <c r="A33" s="4" t="s">
        <v>910</v>
      </c>
      <c r="G33" s="6" t="n">
        <v>4500000</v>
      </c>
    </row>
    <row r="34" spans="1:23">
      <c r="A34" s="4" t="s">
        <v>911</v>
      </c>
      <c r="G34" s="4" t="s">
        <v>932</v>
      </c>
    </row>
    <row r="35" spans="1:23">
      <c r="A35" s="4" t="s">
        <v>926</v>
      </c>
      <c r="G35" s="4" t="s">
        <v>535</v>
      </c>
    </row>
    <row r="36" spans="1:23">
      <c r="A36" s="4" t="s">
        <v>927</v>
      </c>
      <c r="G36" s="4" t="s">
        <v>535</v>
      </c>
    </row>
    <row r="37" spans="1:23">
      <c r="A37" s="4" t="s">
        <v>928</v>
      </c>
      <c r="G37" s="5" t="n">
        <v>10000000</v>
      </c>
    </row>
    <row r="38" spans="1:23">
      <c r="A38" s="4" t="s">
        <v>929</v>
      </c>
      <c r="G38" s="4" t="s">
        <v>930</v>
      </c>
    </row>
    <row r="39" spans="1:23">
      <c r="A39" s="4" t="s">
        <v>912</v>
      </c>
      <c r="G39" s="5" t="n">
        <v>1</v>
      </c>
    </row>
    <row r="40" spans="1:23">
      <c r="A40" s="4" t="s">
        <v>933</v>
      </c>
      <c r="G40" s="4" t="s">
        <v>535</v>
      </c>
    </row>
    <row r="41" spans="1:23">
      <c r="A41" s="4" t="s">
        <v>934</v>
      </c>
    </row>
    <row r="42" spans="1:23">
      <c r="A42" s="4" t="s">
        <v>935</v>
      </c>
      <c r="R42" s="5" t="n">
        <v>1064150</v>
      </c>
      <c r="S42" s="5" t="n">
        <v>1064150</v>
      </c>
    </row>
    <row r="43" spans="1:23">
      <c r="A43" s="4" t="s">
        <v>936</v>
      </c>
      <c r="R43" s="6" t="n">
        <v>1064150</v>
      </c>
      <c r="S43" s="6" t="n">
        <v>1064150</v>
      </c>
    </row>
    <row r="44" spans="1:23">
      <c r="A44" s="4" t="s">
        <v>937</v>
      </c>
      <c r="R44" s="4" t="s">
        <v>938</v>
      </c>
      <c r="S44" s="4" t="s">
        <v>938</v>
      </c>
    </row>
    <row r="45" spans="1:23">
      <c r="A45" s="4" t="s">
        <v>910</v>
      </c>
      <c r="G45" s="6" t="n">
        <v>7000000</v>
      </c>
    </row>
    <row r="46" spans="1:23">
      <c r="A46" s="4" t="s">
        <v>911</v>
      </c>
      <c r="G46" s="4" t="s">
        <v>939</v>
      </c>
    </row>
    <row r="47" spans="1:23">
      <c r="A47" s="4" t="s">
        <v>926</v>
      </c>
      <c r="G47" s="4" t="s">
        <v>886</v>
      </c>
    </row>
    <row r="48" spans="1:23">
      <c r="A48" s="4" t="s">
        <v>927</v>
      </c>
      <c r="G48" s="4" t="s">
        <v>886</v>
      </c>
    </row>
    <row r="49" spans="1:23">
      <c r="A49" s="4" t="s">
        <v>928</v>
      </c>
      <c r="G49" s="5" t="n">
        <v>10000000</v>
      </c>
    </row>
    <row r="50" spans="1:23">
      <c r="A50" s="4" t="s">
        <v>929</v>
      </c>
      <c r="G50" s="4" t="s">
        <v>930</v>
      </c>
    </row>
    <row r="51" spans="1:23">
      <c r="A51" s="4" t="s">
        <v>912</v>
      </c>
      <c r="G51" s="5" t="n">
        <v>1</v>
      </c>
    </row>
    <row r="52" spans="1:23">
      <c r="A52" s="4" t="s">
        <v>940</v>
      </c>
      <c r="G52" s="4" t="s">
        <v>397</v>
      </c>
    </row>
    <row r="53" spans="1:23">
      <c r="A53" s="4" t="s">
        <v>941</v>
      </c>
    </row>
    <row r="54" spans="1:23">
      <c r="A54" s="4" t="s">
        <v>913</v>
      </c>
      <c r="F54" s="6" t="n">
        <v>2000000</v>
      </c>
    </row>
    <row r="55" spans="1:23">
      <c r="A55" s="4" t="s">
        <v>914</v>
      </c>
      <c r="F55" s="5" t="n">
        <v>250000</v>
      </c>
    </row>
    <row r="56" spans="1:23">
      <c r="A56" s="4" t="s">
        <v>942</v>
      </c>
    </row>
    <row r="57" spans="1:23">
      <c r="A57" s="4" t="s">
        <v>943</v>
      </c>
      <c r="F57" s="6" t="n">
        <v>250000</v>
      </c>
    </row>
    <row r="58" spans="1:23">
      <c r="A58" s="4" t="s">
        <v>944</v>
      </c>
    </row>
    <row r="59" spans="1:23">
      <c r="A59" s="4" t="s">
        <v>943</v>
      </c>
      <c r="F59" s="5" t="n">
        <v>250000</v>
      </c>
    </row>
    <row r="60" spans="1:23">
      <c r="A60" s="4" t="s">
        <v>945</v>
      </c>
    </row>
    <row r="61" spans="1:23">
      <c r="A61" s="4" t="s">
        <v>909</v>
      </c>
      <c r="E61" s="6" t="n">
        <v>2000000</v>
      </c>
    </row>
    <row r="62" spans="1:23">
      <c r="A62" s="4" t="s">
        <v>723</v>
      </c>
      <c r="E62" s="5" t="n">
        <v>250000</v>
      </c>
    </row>
    <row r="63" spans="1:23">
      <c r="A63" s="4" t="s">
        <v>946</v>
      </c>
    </row>
    <row r="64" spans="1:23">
      <c r="A64" s="4" t="s">
        <v>947</v>
      </c>
      <c r="I64" s="5" t="n">
        <v>158419</v>
      </c>
    </row>
    <row r="65" spans="1:23">
      <c r="A65" s="4" t="s">
        <v>948</v>
      </c>
      <c r="I65" s="4" t="s">
        <v>886</v>
      </c>
    </row>
    <row r="66" spans="1:23">
      <c r="A66" s="4" t="s">
        <v>949</v>
      </c>
      <c r="I66" s="6" t="n">
        <v>45</v>
      </c>
    </row>
    <row r="67" spans="1:23">
      <c r="A67" s="4" t="s">
        <v>522</v>
      </c>
      <c r="Q67" s="6" t="n">
        <v>326838920</v>
      </c>
    </row>
    <row r="68" spans="1:23">
      <c r="A68" s="4" t="s">
        <v>950</v>
      </c>
      <c r="Q68" s="5" t="n">
        <v>158419</v>
      </c>
    </row>
    <row r="69" spans="1:23">
      <c r="A69" s="4" t="s">
        <v>951</v>
      </c>
    </row>
    <row r="70" spans="1:23">
      <c r="A70" s="4" t="s">
        <v>947</v>
      </c>
      <c r="H70" s="5" t="n">
        <v>125938</v>
      </c>
    </row>
    <row r="71" spans="1:23">
      <c r="A71" s="4" t="s">
        <v>948</v>
      </c>
      <c r="H71" s="4" t="s">
        <v>886</v>
      </c>
    </row>
    <row r="72" spans="1:23">
      <c r="A72" s="4" t="s">
        <v>949</v>
      </c>
      <c r="H72" s="6" t="n">
        <v>60</v>
      </c>
    </row>
    <row r="73" spans="1:23">
      <c r="A73" s="4" t="s">
        <v>522</v>
      </c>
      <c r="P73" s="6" t="n">
        <v>268600000</v>
      </c>
    </row>
    <row r="74" spans="1:23">
      <c r="A74" s="4" t="s">
        <v>952</v>
      </c>
    </row>
    <row r="75" spans="1:23">
      <c r="A75" s="4" t="s">
        <v>909</v>
      </c>
      <c r="H75" s="6" t="n">
        <v>849946920</v>
      </c>
    </row>
    <row r="76" spans="1:23">
      <c r="A76" s="4" t="s">
        <v>953</v>
      </c>
      <c r="H76" s="4" t="s">
        <v>954</v>
      </c>
    </row>
    <row r="77" spans="1:23">
      <c r="A77" s="4" t="s">
        <v>955</v>
      </c>
    </row>
    <row r="78" spans="1:23">
      <c r="A78" s="4" t="s">
        <v>956</v>
      </c>
      <c r="V78" s="5" t="n">
        <v>8000</v>
      </c>
    </row>
    <row r="79" spans="1:23">
      <c r="A79" s="4" t="s">
        <v>957</v>
      </c>
      <c r="V79" s="6" t="n">
        <v>2000</v>
      </c>
    </row>
    <row r="80" spans="1:23">
      <c r="A80" s="4" t="s">
        <v>958</v>
      </c>
    </row>
    <row r="81" spans="1:23">
      <c r="A81" s="4" t="s">
        <v>957</v>
      </c>
      <c r="V81" s="6" t="n">
        <v>240</v>
      </c>
    </row>
    <row r="82" spans="1:23">
      <c r="A82" s="4" t="s">
        <v>959</v>
      </c>
    </row>
    <row r="83" spans="1:23">
      <c r="A83" s="4" t="s">
        <v>957</v>
      </c>
      <c r="V83" s="5" t="n">
        <v>2500</v>
      </c>
    </row>
    <row r="84" spans="1:23">
      <c r="A84" s="4" t="s">
        <v>960</v>
      </c>
    </row>
    <row r="85" spans="1:23">
      <c r="A85" s="4" t="s">
        <v>961</v>
      </c>
      <c r="V85" s="6" t="n">
        <v>50000</v>
      </c>
    </row>
    <row r="86" spans="1:23">
      <c r="A86" s="4" t="s">
        <v>962</v>
      </c>
    </row>
    <row r="87" spans="1:23">
      <c r="A87" s="4" t="s">
        <v>963</v>
      </c>
      <c r="M87" s="5" t="n">
        <v>50000</v>
      </c>
    </row>
    <row r="88" spans="1:23">
      <c r="A88" s="4" t="s">
        <v>964</v>
      </c>
    </row>
    <row r="89" spans="1:23">
      <c r="A89" s="4" t="s">
        <v>965</v>
      </c>
      <c r="C89" s="5" t="n">
        <v>600000</v>
      </c>
    </row>
    <row r="90" spans="1:23">
      <c r="A90" s="4" t="s">
        <v>966</v>
      </c>
    </row>
    <row r="91" spans="1:23">
      <c r="A91" s="4" t="s">
        <v>967</v>
      </c>
      <c r="O91" s="5" t="n">
        <v>10000</v>
      </c>
    </row>
    <row r="92" spans="1:23">
      <c r="A92" s="4" t="s">
        <v>846</v>
      </c>
      <c r="O92" s="4" t="s">
        <v>397</v>
      </c>
      <c r="Q92" s="4" t="s">
        <v>397</v>
      </c>
    </row>
    <row r="93" spans="1:23">
      <c r="A93" s="4" t="s">
        <v>968</v>
      </c>
    </row>
    <row r="94" spans="1:23">
      <c r="A94" s="4" t="s">
        <v>967</v>
      </c>
      <c r="N94" s="5" t="n">
        <v>43637</v>
      </c>
    </row>
    <row r="95" spans="1:23">
      <c r="A95" s="4" t="s">
        <v>969</v>
      </c>
    </row>
    <row r="96" spans="1:23">
      <c r="A96" s="4" t="s">
        <v>970</v>
      </c>
      <c r="B96" s="5" t="n">
        <v>11531</v>
      </c>
    </row>
    <row r="97" spans="1:23">
      <c r="A97" s="4" t="s">
        <v>971</v>
      </c>
    </row>
    <row r="98" spans="1:23">
      <c r="A98" s="4" t="s">
        <v>972</v>
      </c>
      <c r="S98" s="11" t="n">
        <v>4.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4T17:10:07Z</dcterms:created>
  <dcterms:modified xmlns:dcterms="http://purl.org/dc/terms/" xmlns:xsi="http://www.w3.org/2001/XMLSchema-instance" xsi:type="dcterms:W3CDTF">2019-06-24T17:10:07Z</dcterms:modified>
</cp:coreProperties>
</file>